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Stoc" sheetId="7" r:id="rId7"/>
    <s:sheet name="Consolidated Statements of Cash" sheetId="8" r:id="rId8"/>
    <s:sheet name="Summary of Significant Accounti" sheetId="9" r:id="rId9"/>
    <s:sheet name="Securities" sheetId="10" r:id="rId10"/>
    <s:sheet name="Loans" sheetId="11" r:id="rId11"/>
    <s:sheet name="Troubled Debt Restructurings" sheetId="12" r:id="rId12"/>
    <s:sheet name="Credit Quality Indicators" sheetId="13" r:id="rId13"/>
    <s:sheet name="Interest-Rate Swaps" sheetId="14" r:id="rId14"/>
    <s:sheet name="Earnings Per Share" sheetId="15" r:id="rId15"/>
    <s:sheet name="Stock Based Compensation" sheetId="16" r:id="rId16"/>
    <s:sheet name="Other Comprehensive Income (Los" sheetId="17" r:id="rId17"/>
    <s:sheet name="Regulatory Capital Matters" sheetId="18" r:id="rId18"/>
    <s:sheet name="Fair Value" sheetId="19" r:id="rId19"/>
    <s:sheet name="Segment Information" sheetId="20" r:id="rId20"/>
    <s:sheet name="Business Acquisitions" sheetId="21" r:id="rId21"/>
    <s:sheet name="Goodwill and Intangible Assets" sheetId="22" r:id="rId22"/>
    <s:sheet name="Repurchase Agreement" sheetId="23" r:id="rId23"/>
    <s:sheet name="Summary of Significant Accoun24" sheetId="24" r:id="rId24"/>
    <s:sheet name="Securities (Tables)" sheetId="25" r:id="rId25"/>
    <s:sheet name="Loans (Tables)" sheetId="26" r:id="rId26"/>
    <s:sheet name="Troubled Debt Restructurings (T" sheetId="27" r:id="rId27"/>
    <s:sheet name="Credit Quality Indicators (Tabl" sheetId="28" r:id="rId28"/>
    <s:sheet name="Interest-Rate Swaps (Tables)" sheetId="29" r:id="rId29"/>
    <s:sheet name="Earnings Per Share (Tables)" sheetId="30" r:id="rId30"/>
    <s:sheet name="Stock Based Compensation (Table" sheetId="31" r:id="rId31"/>
    <s:sheet name="Other Comprehensive Income (L32" sheetId="32" r:id="rId32"/>
    <s:sheet name="Regulatory Capital Matters (Tab" sheetId="33" r:id="rId33"/>
    <s:sheet name="Fair Value (Tables)" sheetId="34" r:id="rId34"/>
    <s:sheet name="Segment Information (Tables)" sheetId="35" r:id="rId35"/>
    <s:sheet name="Business Combination (Tables)" sheetId="36" r:id="rId36"/>
    <s:sheet name="Goodwill and Intangible Assets " sheetId="37" r:id="rId37"/>
    <s:sheet name="Repurchase Agreement (Tables)" sheetId="38" r:id="rId38"/>
    <s:sheet name="Summary of Significant Accoun39" sheetId="39" r:id="rId39"/>
    <s:sheet name="Securities (Details)" sheetId="40" r:id="rId40"/>
    <s:sheet name="Securities (Details Textual)" sheetId="41" r:id="rId41"/>
    <s:sheet name="Securities (Details 1)" sheetId="42" r:id="rId42"/>
    <s:sheet name="Securities (Details 2)" sheetId="43" r:id="rId43"/>
    <s:sheet name="Loans (Details)" sheetId="44" r:id="rId44"/>
    <s:sheet name="Loans (Details 1)" sheetId="45" r:id="rId45"/>
    <s:sheet name="Loans (Details 2)" sheetId="46" r:id="rId46"/>
    <s:sheet name="Loans (Details 3)" sheetId="47" r:id="rId47"/>
    <s:sheet name="Loans (Details 4)" sheetId="48" r:id="rId48"/>
    <s:sheet name="Loans (Details 5)" sheetId="49" r:id="rId49"/>
    <s:sheet name="Loans (Details 6)" sheetId="50" r:id="rId50"/>
    <s:sheet name="Loans (Details 7)" sheetId="51" r:id="rId51"/>
    <s:sheet name="Loans (Details 8)" sheetId="52" r:id="rId52"/>
    <s:sheet name="Loans (Details 8) (Parenthetica" sheetId="53" r:id="rId53"/>
    <s:sheet name="Loans (Details 9)" sheetId="54" r:id="rId54"/>
    <s:sheet name="Troubled Debt Restructurings (D" sheetId="55" r:id="rId55"/>
    <s:sheet name="Troubled Debt Restructurings 56" sheetId="56" r:id="rId56"/>
    <s:sheet name="Credit Quality Indicators (Deta" sheetId="57" r:id="rId57"/>
    <s:sheet name="Credit Quality Indicators (De58" sheetId="58" r:id="rId58"/>
    <s:sheet name="Credit Quality Indicators (De59" sheetId="59" r:id="rId59"/>
    <s:sheet name="Interest-Rate Swaps (Details)" sheetId="60" r:id="rId60"/>
    <s:sheet name="Interest-Rate Swaps (Details Te" sheetId="61" r:id="rId61"/>
    <s:sheet name="Earnings Per Share (Details)" sheetId="62" r:id="rId62"/>
    <s:sheet name="Earnings Per Share (Details Tex" sheetId="63" r:id="rId63"/>
    <s:sheet name="Stock Based Compensation (Detai" sheetId="64" r:id="rId64"/>
    <s:sheet name="Stock Based Compensation (Det65" sheetId="65" r:id="rId65"/>
    <s:sheet name="Other Comprehensive Income (L66" sheetId="66" r:id="rId66"/>
    <s:sheet name="Regulatory Capital Matters (Det" sheetId="67" r:id="rId67"/>
    <s:sheet name="Regulatory Capital Matters (D68" sheetId="68" r:id="rId68"/>
    <s:sheet name="Fair Value (Details)" sheetId="69" r:id="rId69"/>
    <s:sheet name="Fair Value (Details 1)" sheetId="70" r:id="rId70"/>
    <s:sheet name="Fair Value (Details 2)" sheetId="71" r:id="rId71"/>
    <s:sheet name="Fair Value (Details Textual)" sheetId="72" r:id="rId72"/>
    <s:sheet name="Fair Value (Details 3)" sheetId="73" r:id="rId73"/>
    <s:sheet name="Fair Value (Details 4)" sheetId="74" r:id="rId74"/>
    <s:sheet name="Segment Information (Details)" sheetId="75" r:id="rId75"/>
    <s:sheet name="Business Acquisitions (Details " sheetId="76" r:id="rId76"/>
    <s:sheet name="Business Acquisitions (Details)" sheetId="77" r:id="rId77"/>
    <s:sheet name="Business Acquisitions (Detail78" sheetId="78" r:id="rId78"/>
    <s:sheet name="Goodwill and Intangible Asset79" sheetId="79" r:id="rId79"/>
    <s:sheet name="Goodwill and Intangible Asset80" sheetId="80" r:id="rId80"/>
    <s:sheet name="Goodwill and Intangible Asset81" sheetId="81" r:id="rId81"/>
    <s:sheet name="Repurchase Agreement (Details)" sheetId="82" r:id="rId82"/>
  </s:sheets>
  <s:definedNames/>
  <s:calcPr calcId="124519" calcMode="auto" fullCalcOnLoad="1"/>
</s:workbook>
</file>

<file path=xl/sharedStrings.xml><?xml version="1.0" encoding="utf-8"?>
<sst xmlns="http://schemas.openxmlformats.org/spreadsheetml/2006/main" uniqueCount="817">
  <si>
    <t>Document and Entity Information - shares</t>
  </si>
  <si>
    <t>6 Months Ended</t>
  </si>
  <si>
    <t>Jun. 30, 2015</t>
  </si>
  <si>
    <t>Jul. 31, 2015</t>
  </si>
  <si>
    <t>Document And Entity Information [Abstract]</t>
  </si>
  <si>
    <t>Entity Registrant Name</t>
  </si>
  <si>
    <t>FARMERS NATIONAL BANC CORP /OH/</t>
  </si>
  <si>
    <t>Entity Central Index Key</t>
  </si>
  <si>
    <t>Document Type</t>
  </si>
  <si>
    <t>10-Q</t>
  </si>
  <si>
    <t>Trading Symbol</t>
  </si>
  <si>
    <t>FMNB</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 $ in Thousands</t>
  </si>
  <si>
    <t>Dec. 31, 2014</t>
  </si>
  <si>
    <t>ASSETS</t>
  </si>
  <si>
    <t>Cash and due from banks</t>
  </si>
  <si>
    <t>Federal funds sold and other</t>
  </si>
  <si>
    <t>TOTAL CASH AND CASH EQUIVALENTS</t>
  </si>
  <si>
    <t>Securities available for sale</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TOTAL DEPOSITS</t>
  </si>
  <si>
    <t>Short-term borrowings</t>
  </si>
  <si>
    <t>Long-term borrowings</t>
  </si>
  <si>
    <t>Other liabilities</t>
  </si>
  <si>
    <t>TOTAL LIABILITIES</t>
  </si>
  <si>
    <t>Commitments and contingent liabilities</t>
  </si>
  <si>
    <t>Stockholders' Equity:</t>
  </si>
  <si>
    <t>Common Stock - Authorized 35,000,000 shares; issued 26,294,014 in 2015 and 19,031,059 in 2014</t>
  </si>
  <si>
    <t>Retained earnings</t>
  </si>
  <si>
    <t>Accumulated other comprehensive income (loss)</t>
  </si>
  <si>
    <t>Treasury stock, at cost; 622,447 shares</t>
  </si>
  <si>
    <t>TOTAL STOCKHOLDERS' EQUITY</t>
  </si>
  <si>
    <t>TOTAL LIABILITIES AND STOCKHOLDERS' EQUITY</t>
  </si>
  <si>
    <t>Consolidated Balance Sheets (Parenthetical) (Unaudited) - shares</t>
  </si>
  <si>
    <t>Statement Of Financial Position [Abstract]</t>
  </si>
  <si>
    <t>Common stock, shares authorized</t>
  </si>
  <si>
    <t>Common stock, shares issued</t>
  </si>
  <si>
    <t>Treasury stock, shares</t>
  </si>
  <si>
    <t>Consolidated Statements of Income (Unaudited) - USD ($) $ in Thousands</t>
  </si>
  <si>
    <t>3 Months Ended</t>
  </si>
  <si>
    <t>Jun. 30, 2014</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ank owned life insurance income</t>
  </si>
  <si>
    <t>Trust fees</t>
  </si>
  <si>
    <t>Insurance agency commissions</t>
  </si>
  <si>
    <t>Security gains</t>
  </si>
  <si>
    <t>Retirement plan consulting fees</t>
  </si>
  <si>
    <t>Investment commissions</t>
  </si>
  <si>
    <t>Net gains on sale of loans</t>
  </si>
  <si>
    <t>Other operating income</t>
  </si>
  <si>
    <t>TOTAL NONINTEREST INCOME</t>
  </si>
  <si>
    <t>NONINTEREST EXPENSES</t>
  </si>
  <si>
    <t>Salaries and employee benefits</t>
  </si>
  <si>
    <t>Occupancy and equipment</t>
  </si>
  <si>
    <t>State and local taxes</t>
  </si>
  <si>
    <t>Professional fees</t>
  </si>
  <si>
    <t>Merger related cost</t>
  </si>
  <si>
    <t>Advertising</t>
  </si>
  <si>
    <t>FDIC insurance</t>
  </si>
  <si>
    <t>Intangible amortization</t>
  </si>
  <si>
    <t>Core processing charges</t>
  </si>
  <si>
    <t>Other operating expenses</t>
  </si>
  <si>
    <t>TOTAL NONINTEREST EXPENSES</t>
  </si>
  <si>
    <t>INCOME BEFORE INCOME TAXES</t>
  </si>
  <si>
    <t>INCOME TAXES</t>
  </si>
  <si>
    <t>NET INCOME</t>
  </si>
  <si>
    <t>EARNINGS PER SHARE - basic and diluted</t>
  </si>
  <si>
    <t>Consolidated Statements of Comprehensive Income (Loss) (Unaudited) - USD ($) $ in Thousands</t>
  </si>
  <si>
    <t>Statement Of Income And Comprehensive Income [Abstract]</t>
  </si>
  <si>
    <t>Other comprehensive income (loss):</t>
  </si>
  <si>
    <t>Net unrealized holding gains (losses) on available for sale securities</t>
  </si>
  <si>
    <t>Reclassification adjustment for (gains) realized in income</t>
  </si>
  <si>
    <t>[1]</t>
  </si>
  <si>
    <t>Net unrealized gains (losses) on available-for-sale securities, pre-tax</t>
  </si>
  <si>
    <t>Income tax effect</t>
  </si>
  <si>
    <t>Other comprehensive income (loss), net of tax</t>
  </si>
  <si>
    <t>TOTAL COMPREHENSIVE INCOME (LOSS)</t>
  </si>
  <si>
    <t>Pre-tax reclassification adjustments relating to available-for-sale securities are reported in security gains and the tax impact is included in income tax expense on the consolidated statements of income.</t>
  </si>
  <si>
    <t>Consolidated Statement of Stockholders' Equity - USD ($) $ in Thousands</t>
  </si>
  <si>
    <t>Total</t>
  </si>
  <si>
    <t>COMMON STOCK</t>
  </si>
  <si>
    <t>RETAINED EARNINGS</t>
  </si>
  <si>
    <t>ACCUMULATED OTHER COMPREHENSIVE INCOME (LOSS)</t>
  </si>
  <si>
    <t>TREASURY STOCK, AT COST</t>
  </si>
  <si>
    <t>Balance at beginning of year at Dec. 31, 2014</t>
  </si>
  <si>
    <t>Issued 7,262,955 shares as part of the acquisition of NBOH</t>
  </si>
  <si>
    <t>Stock compensation expense for 127,875 shares</t>
  </si>
  <si>
    <t>Balance at end of year at Jun. 30, 2015</t>
  </si>
  <si>
    <t>Net income</t>
  </si>
  <si>
    <t>Dividends declared at $.03 per share</t>
  </si>
  <si>
    <t>Other comprehensive income (loss)</t>
  </si>
  <si>
    <t>Consolidated Statements of Stockholders' Equity (Parenthetical) - $ / shares</t>
  </si>
  <si>
    <t>Stock compensation expense, shares</t>
  </si>
  <si>
    <t>Cash dividend declared per share of common stock</t>
  </si>
  <si>
    <t>NBOH | COMMON STOCK</t>
  </si>
  <si>
    <t>Consolidated Statements of Cash Flows (Unaudited) - USD ($) $ in Thousands</t>
  </si>
  <si>
    <t>CASH FLOWS FROM OPERATING ACTIVITIES</t>
  </si>
  <si>
    <t>Adjustments to reconcile net income to net cash from operating activities:</t>
  </si>
  <si>
    <t>Depreciation and amortization</t>
  </si>
  <si>
    <t>Net amortization of securities</t>
  </si>
  <si>
    <t>Stock compensation expense</t>
  </si>
  <si>
    <t>Loss on sale of other real estate owned</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Loan originations and payments, net</t>
  </si>
  <si>
    <t>Proceeds from sale of other real estate owned</t>
  </si>
  <si>
    <t>Purchase of bank owned life insurance</t>
  </si>
  <si>
    <t>Additions to premises and equipment</t>
  </si>
  <si>
    <t>Net cash received in business combination</t>
  </si>
  <si>
    <t>NET CASH FROM INVESTING ACTIVITIES</t>
  </si>
  <si>
    <t>CASH FLOWS FROM FINANCING ACTIVITIES</t>
  </si>
  <si>
    <t>Net change in deposits</t>
  </si>
  <si>
    <t>Net change in short-term borrowings</t>
  </si>
  <si>
    <t>Repayment of Federal Home Loan Bank borrowings and other debt</t>
  </si>
  <si>
    <t>New Federal Home Loan Bank advance borrowings</t>
  </si>
  <si>
    <t>Cash dividends paid</t>
  </si>
  <si>
    <t>Proceeds from reissuance of treasury shares</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loans to other real estate</t>
  </si>
  <si>
    <t>Security purchases not settled</t>
  </si>
  <si>
    <t>Issuance of stock for NBOH acquisition</t>
  </si>
  <si>
    <t>Summary of Significant Accounting Policies</t>
  </si>
  <si>
    <t>Accounting Policies [Abstract]</t>
  </si>
  <si>
    <t xml:space="preserve">NOTES TO UNAUDITED CONSOLIDATED FINANCIAL STATEMENTS Principles of Consolidation: Farmers National Banc Corp. (“Company”) is a one-bank holding company registered under the Bank Holding Company Act of 1956, as amended. The Company provides full banking services through its nationally chartered subsidiary, The Farmers National Bank of Canfield (“Bank”). The Company provides trust services through its subsidiary, Farmers Trust Company (“Trust”), retirement consulting services through National Associates, Inc. (“NAI”) and insurance services through the Bank’s subsidiary, Farmers National Insurance (“Insurance”). In addition to the Insurance subsidiary, the Bank has created Farmers of Canfield Investment Co. (“Investments”), with the primary purpose of investing in municipal securities. The consolidated financial statements include the accounts of the Company, the Bank and its subsidiaries, along with the Trust and NAI. All significant intercompany balances and transactions have been eliminated in the consolidation.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4 Annual Report to Shareholders included in the Company’s Annual Report on Form 10-K for the year ended December 31, 2014.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Comprehensive Income: Comprehensive income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 For the six month period ended June 30, 2015, there was no change in the funded status of the post-retirement health plan. </t>
  </si>
  <si>
    <t>Securities</t>
  </si>
  <si>
    <t>Investments Debt And Equity Securities [Abstract]</t>
  </si>
  <si>
    <t xml:space="preserve">Securities: The following table summarizes the amortized cost and fair value of the available-for-sale investment securities portfolio at June 30, 2015 and December 31, 2014
Gross
Gross
(In Thousands of Dollars)
Amortized
Unrealized
Unrealized
Cost
Gains
Losses
Fair Value
June 30, 2015
U.S. Treasury and U.S. government sponsored entities
$
18,719
$
475
$
(172
)
$
19,022
State and political subdivisions
124,516
1,783
(2,042
)
124,257
Corporate bonds
934
5
(5
)
934
Mortgage-backed securities - residential
206,714
1,760
(2,215
)
206,259
Collateralized mortgage obligations
16,067
0
(693
)
15,374
Small Business Administration
20,935
1
(702
)
20,234
Equity securities
123
118
(2
)
239
Totals
$
388,008
$
4,142
$
(5,831
)
$
386,319
Gross
Gross
(In Thousands of Dollars)
Amortized
Unrealized
Unrealized
Cost
Gains
Losses
Fair Value
December 31, 2014
U.S. Treasury and U.S. government sponsored entities
$
24,515
$
418
$
(112
)
$
24,821
State and political subdivisions
90,369
2,183
(671
)
91,881
Corporate bonds
936
3
(8
)
931
Mortgage-backed securities - residential
223,216
2,395
(1,249
)
224,362
Collateralized mortgage obligations
25,988
98
(911
)
25,175
Small Business Administration
23,193
1
(775
)
22,419
Equity securities
120
121
(1
)
240
Totals
$
388,337
$
5,219
$
(3,727
)
$
389,829
Proceeds from the sale of portfolio securities were $19.4 million during the three month period and $55.0 million during the six month period ended June 30, 2015. Gross gains of $36 thousand and $109 thousand and gross losses of $1 thousand and $64 thousand were realized on these sales during the three and six month period ended June 30, 2015. Gross gains from the sale of portfolio securities were $333 thousand along with gross losses of $249 thousand during the three and six month period ended June 30, 2014.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June 30, 2015
(In Thousands of Dollars)
Amortized Cost
Fair Value
Maturity
Within one year
$
18,524
$
18,704
One to five years
68,339
68,651
Five to ten years
48,694
48,425
Beyond ten years
8,612
8,433
Mortgage-backed, collateralized mortgage obligations and Small Business Administration securities
243,716
241,867
Total
$
387,885
$
386,080
The following table summarizes the investment securities with unrealized losses at June 30, 2015 and December 31, 2014, aggregated by major security type and length of time in a continuous unrealized loss position.
Less than 12 Months
12 Months or Longer
Total
(In Thousands of Dollars)
Fair
Unrealized
Fair
Unrealized
Fair
Unrealized
Value
Loss
Value
Loss
Value
Loss
June 30, 2015
Available-for-sale
U.S. Treasury and U.S. government sponsored entities
$
5,635
$
(172
)
$
200
$
0
$
5,835
$
(172
)
State and political subdivisions
48,992
(783
)
14,587
(1,259
)
63,579
(2,042
)
Corporate bonds
0
0
478
(5
)
478
(5
)
Mortgage-backed securities - residential
73,736
(871
)
43,634
(1,344
)
117,370
(2,215
)
Collateralized mortgage obligations
1,392
(1
)
13,642
(692
)
15,034
(693
)
Small Business Administration
0
0
20,145
(702
)
20,145
(702
)
Equity securities
25
(2
)
0
0
25
(2
)
Total
$
129,780
$
(1,829
)
$
92,686
$
(4,002
)
$
222,466
$
(5,831
)
Less than 12 Months
12 Months or Longer
Total
(In Thousands of Dollars)
Fair
Unrealized
Fair
Unrealized
Fair
Unrealized
Value
Loss
Value
Loss
Value
Loss
December 31, 2014
Available-for-sale
U.S. Treasury and U.S. government sponsored entities
$
498
$
(2
)
$
10,159
$
(110
)
$
10,657
$
(112
)
State and political subdivisions
987
(11
)
24,063
(660
)
25,050
(671
)
Corporate bonds
0
0
476
(8
)
476
(8
)
Mortgage-backed securities - residential
25,770
(202
)
55,576
(1,047
)
81,346
(1,249
)
Collateralized mortgage obligations
0
0
19,541
(911
)
19,541
(911
)
Small Business Administration
0
0
22,319
(775
)
22,319
(775
)
Equity securities
26
(1
)
0
0
26
(1
)
Total
$
27,281
$
(216
)
$
132,134
$
(3,511
)
$
159,415
$
(3,727
) Other-Than-Temporary-Impairment Management evaluates securities for other-than-temporary impairment (“OTTI”) at least on a quarterly basis, and more frequently when economic or market conditions warrant such an evaluation. Investment securities are generally evaluated for OTTI under FASB Accounting Standards Codification (“ASC”) 320, Investments – Debt and Equity Securities 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r loss. The credit loss is defined as the difference between the present value of the cash flows expected to be collected and the amortized cost basis. For equity securities, the entire amount of impairment is recognized through earnings. As of June 30, 2015, the Company’s security portfolio consisted of 427 securities, 191 of which were in an unrealized loss position. The majority of the unrealized losses on the Company’s securities are related to its holdings of mortgage-backed securities, collateralized mortgage obligations, state and political subdivision securities, and Small Business Administration securities as discussed below. Unrealized losses on debt securities issued by state and political subdivisions have not been recognized into income. These securities have maintained their investment grade ratings and management does not have the intent and does not expect to be required to sell these securities before their anticipated recovery. The fair value is expected to recover as the securities approach their maturity date. All of the Company’s holdings of collateralized mortgage obligations and residential mortgage-backed securities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which the U.S. government has affirmed its commitment to support, and because the Company does not have the intent to sell these residential mortgage-backed securities and it is likely that it will not be required to sell the securities before their anticipated recovery, the Company does not consider these securities to be OTTI. Management does not believe any unrealized losses on Small Business Administration securities represent an other-than-temporary impairment. The securities are issued and backed by the full faith and credit of the U.S. government and the Company does not have the intent to sell these securities before their anticipated recovery. The fair value of these securities is expected to recover as they approach their maturity. </t>
  </si>
  <si>
    <t>Receivables [Abstract]</t>
  </si>
  <si>
    <t>Loans: Loan balances were as follows:
(In Thousands of Dollars)
June 30, 2015
December 31, 2014
Commercial real estate
Owner occupied
$
193,080
$
74,829
Non-owner occupied
162,932
122,228
Other
71,016
26,137
Commercial
202,552
120,493
Residential real estate
1-4 family residential
244,676
153,055
Home equity lines of credit
75,144
31,255
Consumer
Indirect
121,474
120,931
Direct
58,197
9,071
Other
4,114
3,626
Subtotal
$
1,133,185
$
661,625
Net deferred loan costs
1,653
2,227
Allowance for loan losses
(7,286
)
(7,632
)
Net loans
$
1,127,552
$
656,220
The following tables present the activity in the allowance for loan losses by portfolio segment for the three and six month periods ended June 30, 2015 and 2014: Three Months Ended June 30, 2015
(In Thousands of Dollars)
Commercial Real Estate
Commercial
Residential Real Estate
Consumer
Unallocated
Total
Allowance for loan losses
Beginning balance
$
2,917
$
1,351
$
1,640
$
1,705
$
110
$
7,723
Provision for loan losses
223
183
49
505
(110
)
850
Loans charged off
(516
)
(254
)
(160
)
(566
)
0
(1,496
)
Recoveries
9
0
19
181
0
209
Total ending allowance balance
$
2,633
$
1,280
$
1,548
$
1,825
$
0
$
7,286
Six Months Ended June 30, 2015
(In Thousands of Dollars)
Commercial Real Estate
Commercial
Residential Real Estate
Consumer
Unallocated
Total
Allowance for loan losses
Beginning balance
$
2,676
$
1,420
$
1,689
$
1,663
$
184
$
7,632
Provision for loan losses
455
113
59
857
(184
)
1,300
Loans charged off
(520
)
(254
)
(241
)
(1,099
)
0
(2,114
)
Recoveries
22
1
41
404
0
468
Total ending allowance balance
$
2,633
$
1,280
$
1,548
$
1,825
$
0
$
7,286
Three Months Ended June 30, 2014
(In Thousands of Dollars)
Commercial Real Estate
Commercial
Residential Real Estate
Consumer
Unallocated
Total
Allowance for loan losses
Beginning balance
$
2,751
$
1,065
$
1,681
$
1,496
$
394
$
7,387
Provision for loan losses
(36
)
25
305
144
(138
)
300
Loans charged off
(33
)
(19
)
(210
)
(388
)
0
(650
)
Recoveries
40
5
8
266
0
319
Total ending allowance balance
$
2,722
$
1,076
$
1,784
$
1,518
$
256
$
7,356
Six Months Ended June 30, 2014
(In Thousands of Dollars)
Commercial Real Estate
Commercial
Residential Real Estate
Consumer
Unallocated
Total
Allowance for loan losses
Beginning balance
$
2,752
$
1,219
$
1,964
$
1,419
$
214
$
7,568
Provision for loan losses
(14
)
(137
)
77
662
42
630
Loans charged off
(90
)
(19
)
(280
)
(1,097
)
0
$
(1,486
)
Recoveries
74
13
23
534
0
644
Total ending allowance balance
$
2,722
$
1,076
$
1,784
$
1,518
$
256
$
7,356
The following tables present the balance in the allowance for loan losses and the recorded investment in loans by portfolio segment and based on impairment method as of June 30, 2015 and December 31, 2014. The recorded investment in loans includes the unpaid principal balance and unamortized loan origination fees and costs, but excludes accrued interest receivable, which is not considered to be material: June 30, 2015
(In Thousands of Dollars)
Commercial Real Estate
Commercial
Residential Real Estate
Consumer
Unallocated
Total
Allowance for loan losses:
Ending allowance balance attributable to loans:
Individually evaluated for impairment
$
195
$
27
$
78
$
0
$
0
$
300
Collectively evaluated for impairment
2,438
1,253
1,470
1,825
0
6,986
Acquired with deteriorated credit quality
0
0
0
0
0
0
Total ending allowance balance
$
2,633
$
1,280
$
1,548
$
1,825
$
0
$
7,286
Loans:
Loans individually evaluated for impairment
$
6,228
$
741
$
3,515
$
61
$
0
$
10,545
Loans collectively evaluated for impairment
416,287
199,696
315,143
187,467
0
1,118,593
Loans acquired with deteriorated credit quality
3,793
1,571
284
52
0
5,700
Total ending loans balance
$
426,308
$
202,008
$
318,942
$
187,580
$
0
$
1,134,838
December 31, 2014
(In Thousands of Dollars)
Commercial Real Estate
Commercial
Residential Real Estate
Consumer
Unallocated
Total
Allowance for loan losses:
Ending allowance balance attributable to loans:
Individually evaluated for impairment
$
514
$
272
$
88
$
0
$
0
$
874
Collectively evaluated for impairment
2,162
1,148
1,601
1,663
184
6,758
Total ending allowance balance
$
2,676
$
1,420
$
1,689
$
1,663
$
184
$
7,632
Loans:
Loans individually evaluated for impairment
$
7,139
$
1,940
$
3,425
$
93
$
0
$
12,597
Loans collectively evaluated for impairment
215,434
118,210
180,428
137,183
0
651,255
Total ending loans balance
$
222,573
$
120,150
$
183,853
$
137,276
$
0
$
663,852
The following tables present information related to impaired loans by class of loans as of June 30, 2015 and December 31, 2014:
(In Thousands of Dollars)
Unpaid Principal Balance
Recorded Investment
Allowance for Loan Losses Allocated
June 30, 2015
With no related allowance recorded:
Commercial real estate
Owner occupied
$
2,137
$
2,003
$
0
Non-owner occupied
380
379
0
Commercial
425
404
0
Residential real estate
1-4 family residential
2,481
2,226
0
Home equity lines of credit
289
275
0
Consumer
129
61
0
Subtotal
5,841
5,348
0
With an allowance recorded:
Commercial real estate
Owner occupied
2,851
2,332
136
Non-owner occupied
1,515
1,514
59
Commercial
518
337
27
Residential real estate
1-4 family residential
952
925
76
Home equity lines of credit
89
89
2
Subtotal
5,925
5,197
300
Total
$
11,766
$
10,545
$
300
(In Thousands of Dollars)
Unpaid Principal Balance
Recorded Investment
Allowance for Loan Losses Allocated
December 31, 2014
With no related allowance recorded:
Commercial real estate
Owner occupied
$
2,448
$
2,318
$
0
Non-owner occupied
391
391
0
Commercial
531
511
0
Residential real estate
1-4 family residential
2,421
2,156
0
Home equity lines of credit
476
251
0
Consumer
185
93
0
Subtotal
6,452
5,720
0
With an allowance recorded:
Commercial real estate
Owner occupied
2,882
2,882
446
Non-owner occupied
1,548
1,548
68
Commercial
1,444
1,429
272
Residential real estate
1-4 family residential
944
928
85
Home equity lines of credit
90
90
3
Subtotal
6,908
6,877
874
Total
$
13,360
$
12,597
$
874
The following tables present the average recorded investment in impaired loans by class and interest income recognized by loan class for the three and six month periods ended June 30, 2015 and 2014:
Average Recorded Investment
Interest Income Recognized
For Three Months Ended June 30,
For Three Months Ended June 30,
(In Thousands of Dollars)
2015
2014
2015
2014
With no related allowance recorded:
Commercial real estate
Owner occupied
$
2,226
$
1,614
$
29
$
6
Non-owner occupied
380
405
7
9
Commercial
409
2,072
5
4
Residential real estate
1-4 family residential
2,108
1,659
38
14
Home equity lines of credit
275
329
4
2
Consumer
81
178
3
0
Subtotal
5,479
6,257
86
35
With an allowance recorded:
Commercial real estate
Owner occupied
2,680
2,225
24
25
Non-owner occupied
1,520
1,580
20
20
Commercial
457
91
1
1
Residential real estate
1-4 family residential
908
1,380
11
11
Home equity lines of credit
89
126
1
1
Subtotal
5,654
5,402
57
58
Total
$
11,133
$
11,659
$
143
$
93
Average Recorded Investment
Interest Income Recognized
For Six Months Ended June 30,
For Six Months Ended June 30,
(In Thousands of Dollars)
2015
2014
2015
2014
With no related allowance recorded:
Commercial real estate
Owner occupied
$
2,268
$
2,095
$
45
$
11
Non-owner occupied
383
398
13
9
Commercial
436
1,502
11
9
Residential real estate
1-4 family residential
2,116
1,495
69
28
Home equity lines of credit
263
222
7
4
Consumer
86
209
7
0
Subtotal
5,552
5,921
152
61
With an allowance recorded:
Commercial real estate
Owner occupied
1,818
1,939
48
50
Non-owner occupied
1,528
1,583
40
40
Commercial
787
741
2
2
Residential real estate
1-4 family residential
945
1,385
20
22
Home equity lines of credit
89
136
2
2
Subtotal
5,167
5,784
112
116
Total
$
10,719
$
11,705
$
264
$
177
Cash basis interest recognized during the three and six month periods ended June 30, 2015 and 2014 was materially equal to interest income recognized.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June 30, 2015 and December 31, 2014:
June 30, 2015
December 31, 2014
(In Thousands of Dollars)
Nonaccrual
Loans Past Due 90 Days or More Still Accruing
Nonaccrual
Loans Past Due 90 Days or More Still Accruing
Commercial real estate
Owner occupied
$
2,832
$
0
$
3,315
$
44
Non-owner occupied
47
0
41
0
Other
175
0
0
0
Commercial
836
0
1,645
0
Residential real estate
1-4 family residential
2,764
637
2,742
195
Home equity lines of credit
210
62
139
40
Consumer
Indirect
78
150
90
193
Direct
80
106
36
0
Other
0
8
0
1
Total
$
7,022
$
963
$
8,008
$
473
The following table presents the aging of the recorded investment in past due loans as of June 30, 2015 and December 31, 2014 by class of loans:
(In Thousands of Dollars)
30-59 Days Past Due
60-89 Days Past Due
90 Days or More Past Due and Nonaccrual
Total Past Due
Loans Not Past Due
Total
June 30, 2015
Commercial real estate
Owner occupied
$
170
$
96
$
2,832
$
3,098
$
189,756
$
192,854
Non-owner occupied
23
0
47
70
162,533
162,603
Other
0
0
175
175
70,676
70,851
Commercial
550
291
836
1,677
200,331
202,008
Residential real estate
1-4 family residential
2,784
540
3,401
6,725
237,073
243,798
Home equity lines of credit
187
63
272
522
74,622
75,144
Consumer
Indirect
1,735
247
228
2,210
123,058
125,268
Direct
369
58
186
613
57,585
58,198
Other
30
3
8
41
4,073
4,114
Total
$
5,848
$
1,298
$
7,985
$
15,131
$
1,119,707
$
1,134,838
(In Thousands of Dollars)
30-59 Days Past Due
60-89 Days Past Due
90 Days or More Past Due and Nonaccrual
Total Past Due
Loans Not Past Due
Total
December 31, 2014
Commercial real estate
Owner occupied
$
0
$
0
$
3,359
$
3,359
$
71,272
$
74,631
Non-owner occupied
0
0
41
41
121,872
121,913
Other
0
0
0
0
26,029
26,029
Commercial
0
0
1,645
1,645
118,505
120,150
Residential real estate
1-4 family residential
1,892
546
2,937
5,375
147,223
152,598
Home equity lines of credit
205
92
179
476
30,779
31,255
Consumer
Indirect
2,136
406
283
2,825
121,754
124,579
Direct
108
18
36
162
8,909
9,071
Other
17
6
1
24
3,602
3,626
Total
$
4,358
$
1,068
$
8,481
$
13,907
$
649,945
$
663,852
Acquired Loans: The following table presents financing receivables purchased during the three and six month periods ended June 30, 2015 by portfolio segment:
(In Thousands of Dollars)
June 30, 2015
Commercial Real Estate
Commercial
Residential Real Estate
Consumer
Total
Purchases
$
178,680
$
69,544
$
132,585
$
48,432
$
429,241
Purchased Credit Impaired Loans: The Company has purchased loans, for which there was, at acquisition, evidence of deterioration of credit quality since origination and it was probable, at acquisition, that all contractually required payment would not be collected. The carrying amount of those loans is as follows:
(In Thousands of Dollars)
June 30, 2015
Commercial real estate
Owner occupied
$
1,267
Non-owner occupied
1,854
Other
672
Commercial
1,571
Residential real estate
1-4 family residential
200
Home equity lines of credit
84
Consumer
Direct
52
Outstanding Balance
$
5,700
Carrying Amount, net of allowance of $0
$
5,700
Income recognized based on the accretable yield of these loans during the period ended June 30, 2015 was immaterial. Purchased credit impaired loans purchased during the six months ended June 30, 2015, for which it was probable at acquisition that all contractually required payments would not be collected are as follows:
(In Thousands of Dollars)
Contractually required payments receivable of loans purchased during the year:
June 30, 2015
Commercial real estate
Owner occupied
$
1,521
Non-owner occupied
2,148
Other
672
Commercial
1,975
Residential real estate
1-4 family residential
206
Home equity lines of credit
88
Consumer
Direct
54
$
6,664
Cash flows expected to be collected at acquisition
$
6,337
Fair value of acquired loans at acquisition
$
5,700</t>
  </si>
  <si>
    <t>Troubled Debt Restructurings</t>
  </si>
  <si>
    <t>Debt Disclosure [Abstract]</t>
  </si>
  <si>
    <t xml:space="preserve">Troubled Debt Restructurings: Total troubled debt restructurings were $8.5 million and $8.1 million at June 30, 2015 and December 31, 2014, respectively. The Company has allocated $215 thousand and $242 thousand of specific reserves to customers whose loan terms have been modified in troubled debt restructurings as of June 30, 2015 and December 31, 2014. There were $0 thousand and $25 thousand in commitments to lend additional amounts to borrowers with loans that were classified as troubled debt restructurings at June, 30, 2015 and December 31, 2014. During the three and six month periods ended June 30, 2015 and 2014,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deferral of principal payments; or a legal concession. Troubled debt restructuring modifications involved a reduction of the notes stated interest rate in the range of 0.87% and 2.75%. There were also extensions of the maturity dates on these and other troubled debt restructurings in the range of 9 months to 120 months. The following table presents loans by class modified as troubled debt restructurings that occurred during the three and six month periods ended June 30, 2015 and 2014:
Pre-Modification
Post-Modification
Three Months Ended June 30, 2015
Number of
Outstanding Recorded
Outstanding Recorded
(In Thousands of Dollars)
Loans
Investment
Investment
Troubled Debt Restructurings:
Commercial real estate
Owner occupied
2
$
801
$
801
Residential real estate
1-4 family residential
2
193
193
Total
4
$
994
$
994
Pre-Modification
Post-Modification
Six Months Ended June 30, 2015
Number of
Outstanding Recorded
Outstanding Recorded
(In Thousands of Dollars)
Loans
Investment
Investment
Troubled Debt Restructurings:
Commercial real estate
Owner occupied
2
$
801
$
801
Commercial
1
8
8
Residential real estate
1-4 family residential
5
547
547
Home equity lines of credit
1
50
50
Indirect
2
36
36
Total
11
$
1,442
$
1,442
Pre-Modification
Post-Modification
Three Months Ended June 30, 2014
Number of
Outstanding
Outstanding Recorded
(In Thousands of Dollars)
Loans
Investment
Investment
Troubled Debt Restructurings:
Non-owner occupied
1
$
373
$
373
Residential real estate
1-4 family residential
5
389
405
Home equity lines of credit
1
36
36
Total
7
$
798
$
814
Pre-Modification
Post-Modification
Six Months Ended June 30, 2014
Number of
Outstanding Recorded
Outstanding Recorded
(In Thousands of Dollars)
Loans
Investment
Investment
Troubled Debt Restructurings:
Commercial real estate
Non-owner occupied
2
$
408
$
408
Residential real estate
1-4 family residential
14
782
799
Home equity lines of credit
3
88
88
Total
19
$
1,278
$
1,295
There were $87 thousand in charge offs and a $62 thousand increase to the provision for loan losses during the three and six month periods ended June 30, 2015, as a result of troubled debt restructurings. There were $32 thousand charge offs and an $11 thousand increase to the provision for loan losses during the three and six month periods ended June 30, 2014. There was one commercial real estate loan for which there were payment defaults within twelve months following the modification of the troubled debt restructuring during the three and six month periods ended June 30, 2015. This loan was past due at June 30, 2015. There was no provision recorded as a result of this default during 2015. A loan is considered to be in payment default once it is 30 days contractually past due under the modified terms. There were five indirect loans and the residential real estate loans modified as troubled debt restructuring for which there were payments defaults within twelve months following the modification during the three and six month period ended June 30, 2014. Five of the eight loans were past due at June 30, 2014. There were two loans charged off during the three and six month period ended June 30, 2014. There was an $11 thousand decrease to the provision to the allowance for loan losses associated with these loans for the three and six month periods ended June 30, 2014. A loan is considered to be in payment default once it is 30 days contractually past due under the modified terms. </t>
  </si>
  <si>
    <t>Credit Quality Indicators</t>
  </si>
  <si>
    <t>Risks And Uncertainties [Abstract]</t>
  </si>
  <si>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5 and December 31, 2014, and based on the most recent analysis performed, the risk category of loans by class of loans is as follows:
(In Thousands of Dollars)
Pass
Special Mention
Sub standard
Doubtful
Not Rated
Total
June 30, 2015
Commercial real estate
Owner occupied
$
185,630
$
1,007
$
6,217
$
0
$
0
$
192,854
Non-owner occupied
157,296
1,830
3,477
0
0
162,603
Other
69,871
498
482
0
0
70,851
Commercial
193,608
5,187
3,213
0
0
202,008
Total
$
606,405
$
8,522
$
13,389
$
0
$
0
$
628,316
(In Thousands of Dollars)
Pass
Special Mention
Sub standard
Doubtful
Not Rated
Total
December 31, 2014
Commercial real estate
Owner occupied
$
66,036
$
2,534
$
6,061
$
0
$
0
$
74,631
Non-owner occupied
115,159
3,760
2,994
0
0
121,913
Other
25,710
0
319
0
0
26,029
Commercial
114,409
1,566
4,175
0
0
120,150
Total
$
321,314
$
7,860
$
13,549
$
0
$
0
$
342,723
The Company considers the performance of the loan portfolio and its impact on the allowance for loan losses. For residential, consumer indirect and direct loan classes, the Company also evaluates credit quality based on the aging status of the loan, which was previously presented, and by payment activity. The following table presents the recorded investment in residential, consumer indirect and direct auto loans based on payment activity as of June 30, 2015 and December 31, 2014. Nonperforming loans are loans past due 90 days or more and still accruing interest and nonaccrual loans.
Residential Real Estate
Consumer
(In Thousands of Dollars)
1-4 Family Residential
Home Equity Lines of Credit
Indirect
Direct
Other
June 30, 2015
Performing
$
240,397
$
74,872
$
125,040
$
58,012
$
4,106
Nonperforming
3,401
272
228
186
8
Total
$
243,798
$
75,144
$
125,268
$
58,198
$
4,114
Residential Real Estate
Consumer
(In Thousands of Dollars)
1-4 Family Residential
Home Equity Lines of Credit
Indirect
Direct
Other
December 31, 2014
Performing
$
149,661
$
31,076
$
124,296
$
9,035
$
3,625
Nonperforming
2,937
179
283
36
1
Total
$
152,598
$
31,255
$
124,579
$
9,071
$
3,626</t>
  </si>
  <si>
    <t>Interest-Rate Swaps</t>
  </si>
  <si>
    <t>Derivative Instruments And Hedging Activities Disclosure [Abstract]</t>
  </si>
  <si>
    <t>Interest-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t periods ended June 30, 2015 and December 31, 2014 is as follows:
June 30, 2015
December 31, 2014
Notional amounts (In thousands)
$
34,396
$
31,459
Weighted average pay rate on interest-rate swaps
4.24
%
4.26
%
Weighted average receive rate on interest-rate swaps
2.63
%
2.67
%
Weighted average maturity (years)
5.9
5.9
Fair value of combined interest-rate swaps (In thousands)
$
625
$
638
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and six month periods ended June 30, 2015 and 2014 there were no net gains or losses recognized in earnings.</t>
  </si>
  <si>
    <t>Earnings Per Share</t>
  </si>
  <si>
    <t>Earnings Per Share [Abstract]</t>
  </si>
  <si>
    <t>Earnings Per Share: The computation of basic and diluted earnings per share is shown in the following table:
Three Months Ended June 30,
Six Months Ended June 30,
2015
2014
2015
2014
Basic EPS
Net income (In thousands)
$
812
$
2,351
$
3,023
$
4,542
Weighted average shares outstanding
19,394,342
18,780,980
18,913,772
18,780,041
Basic earnings per share
$
0.04
$
0.13
$
0.16
$
0.24
Diluted EPS
Net income (In thousands)
$
812
$
2,351
$
3,023
$
4,542
Weighted average shares out-standing for basic earnings per share
19,394,342
18,780,980
18,913,772
18,780,041
Dilutive effect of restricted stock awards
3,524
0
2,577
0
Weighted average shares for diluted earnings per share
19,397,866
18,780,980
18,916,349
18,780,041
Diluted earnings per share
$
0.04
$
0.13
$
0.16
$
0.24
There were no restricted stock awards that were considered anti-dilutive for the three and six month periods ended June 30, 2015.</t>
  </si>
  <si>
    <t>Stock Based Compensation</t>
  </si>
  <si>
    <t>Disclosure Of Compensation Related Costs Sharebased Payments [Abstract]</t>
  </si>
  <si>
    <t>Stock Based Compensation: During 2012, the Company, with the approval of shareholders, created the 2012 Equity Incentive Plan (the “Plan”). The Plan permits the award of up to 500 thousand shares to the Company’s directors and employees to promote the Company’s long-term financial success by motivating performance through long-term incentive compensation and to better align the interests of its employees with those of its shareholders. There were 80,918 additional net shares awarded under the Plan during February 2015. Expense recognized for the Plan was $82 thousand and $140 thousand for the three month and six month periods ended June 30, 2015. As of June 30, 2015, there was $721 thousand of total unrecognized compensation expense related to the nonvested shares granted under the Plan. The remaining cost is expected to be recognized over 2.7 years. There were 46,957 shares awarded and $29 thousand and $59 thousand of expense recognized for the Plan for the three and six month periods ended June 30, 2014. The following is the activity under the Plan during the three months ended June 30, 2015:
Restricted Stock Units
Units
Weighted Average Grant Value
Nonvested at January 1, 2015
46,957
$
7.39
Granted
85,918
7.88
Vested
0
0
Forfeited
(5,000
)
7.88
Nonvested at June 30, 2015
127,875
$
7.70</t>
  </si>
  <si>
    <t>Other Comprehensive Income (Loss)</t>
  </si>
  <si>
    <t>Comprehensive Income Net Of Tax [Abstract]</t>
  </si>
  <si>
    <t xml:space="preserve">Other Comprehensive Income (Loss): The following table represents the detail of other comprehensive income for the three and six month periods ended June 30, 2015 and 2014.
Three Months Ended June 30, 2015
(In Thousands of Dollars)
Pre-tax
Tax
After-Tax
Unrealized holding gains (losses) on available-for-sale securities during the period
$
(5,447
)
$
1,907
$
(3,540
)
Reclassification adjustment for (gains) losses included in net income (1)
(35
)
12
(23
)
Net unrealized gains (losses) on available-for-sale securities
$
(5,482
)
$
1,919
$
(3,563
)
Six Months Ended June 30, 2015
(In Thousands of Dollars)
Pre-tax
Tax
After-Tax
Unrealized holding gains (losses) on available-for-sale securities during the period
$
(3,136
)
$
1,097
$
(2,039
)
Reclassification adjustment for (gains) losses included in net income (1)
(45
)
16
(29
)
Net unrealized gains (losses) on available-for-sale securities
$
(3,181
)
$
1,113
$
(2,068
)
Three Months Ended June 30, 2014
(In Thousands of Dollars)
Pre-tax
Tax
After-Tax
Unrealized holding gains on available-for-sale securities during the period
$
2,934
$
(1,026
)
$
1,908
Reclassification adjustment for (gains) losses included in net income (1)
(84
)
29
(55
)
Net unrealized gains on available-for-sale securities
$
2,850
$
(997
)
$
1,854
Six Months Ended June 30, 2014
(In Thousands of Dollars)
Pre-tax
Tax
After-Tax
Unrealized holding gains on available-for-sale securities during the period
$
7,021
$
(2,458
)
$
4,563
Reclassification adjustment for (gains) losses included in net income (1)
(84
)
29
(55
)
Net unrealized gains on available-for-sale securities
$
6,937
$
(2,429
)
$
4,508
(1) Pre-tax reclassification adjustments relating to available-for-sale securities are reported in security gains and the tax impact is included in income tax expense on the consolidated statements of income. </t>
  </si>
  <si>
    <t>Regulatory Capital Matters</t>
  </si>
  <si>
    <t>Regulatory Capital Requirements [Abstract]</t>
  </si>
  <si>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Management believes as of June 30, 2015,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June 30, 2015 and December 31, 2014,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t June 30, 2015 and December 31, 2014:
Actual
Requirement For
To be Well Capitalized Under Prompt Corrective Action Provisions:
Amount
Ratio
Amount
Ratio
Amount
Ratio
June 30, 2015
Common equity tier 1 capital ratio
Consolidated
$
158,239
12.61
%
$
56,466
4.50
%
N/A
N/A
Bank
146,581
11.72
%
56,304
4.50
%
$
81,328
6.50
%
Total risk based capital ratio
Consolidated
165,577
13.20
%
100,385
8.00
%
N/A
N/A
Bank
153,867
12.30
%
100,096
8.00
%
125,120
10.00
%
Tier 1 risk based capital ratio
Consolidated
158,239
12.61
%
75,289
6.00
%
N/A
N/A
Bank
146,581
11.72
%
75,072
6.00
%
100,096
8.00
%
Tier 1 leverage ratio
Consolidated
158,239
9.27
%
69,293
4.00
%
N/A
N/A
Bank
146,581
8.63
%
67,936
4.00
%
84,920
5.00
%
December 31, 2014
Total Capital to risk weighted assets
Consolidated
$
121,340
16.48
%
$
58,523
8.00
%
N/A
N/A
Bank
114,321
15.56
%
58,773
8.00
%
$
73,466
10.00
%
Tier 1 Capital to risk weighted assets
Consolidated
113,654
15.43
%
29,262
4.00
%
N/A
N/A
Bank
106,689
14.52
%
29,386
4.00
%
44,079
6.00
%
Tier 1 Capital to average assets
Consolidated
113,654
10.03
%
45,313
4.00
%
N/A
N/A
Bank
106,689
9.37
%
45,565
4.00
%
56,956
5.00
% </t>
  </si>
  <si>
    <t>Fair Value</t>
  </si>
  <si>
    <t>Fair Value Disclosures [Abstract]</t>
  </si>
  <si>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is service provider is considered a leading evaluation pricing service for U.S. domestic fixed income securities. They subscribe to multiple third-party pricing vendors, and supplement that information with matrix pricing methods. The fair values for investment securities are determined by quoted market prices in active markets, if available (Level 1).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June 30, 2015 and for the year ended December 31, 2014,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June 30, 2015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19,022
$
0
$
19,022
$
0
State and political subdivisions
124,257
0
124,257
0
Corporate bonds
934
0
934
0
Mortgage-backed securities-residential
206,259
0
206,243
16
Collateralized mortgage obligations
15,374
0
15,374
0
Small Business Administration
20,234
0
20,234
0
Equity securities
239
239
0
0
Total investment securities
$
386,319
$
239
$
386,064
$
16
Yield maintenance provisions
$
625
$
0
$
625
$
0
Financial Liabilities
Interest rate swaps
$
625
$
0
$
625
$
0
Fair Value Measurements at December 31, 2014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24,821
$
0
$
24,821
$
0
State and political subdivisions
91,881
0
91,881
0
Corporate bonds
931
0
931
0
Mortgage-backed securities-residential
224,362
0
224,352
10
Collateralized mortgage obligations
25,175
0
25,175
0
Small Business Administration
22,419
0
22,419
0
Equity securities
240
240
0
0
Total investment securities
$
389,829
$
240
$
389,579
$
10
Yield maintenance provisions
$
638
$
0
$
638
$
0
Financial Liabilities
Interest rate swaps
$
638
$
0
$
638
$
0
There were no significant transfers between Level 1 and Level 2 during the three and six month periods ended June 30, 2015 and 2014. The table below presents a reconciliation for all assets measured at fair value on a recurring basis using significant unobservable inputs (Level 3):
(In Thousands of Dollars)
Three Months ended June 30,
Six Months ended June 30,
2015
2014
2015
2014
Beginning Balance
$
10
$
10
$
10
$
10
Total unrealized gains or losses:
Included in other comprehensive income
0
0
0
0
Repayments
0
0
0
0
Acquired and/or purchased
6
0
6
0
Ending Balance
$
16
$
10
$
16
$
10
Assets measured at fair value on a non-recurring basis are summarized below:
Fair Value Measurements at June 30, 2015 Using:
(In Thousands of Dollars)
Carrying Value
Quoted Prices in Active Markets for Identical Assets (Level 1)
Significant Other Observable Inputs (Level 2)
Significant Unobservable Inputs (Level 3)
Financial Assets
Impaired loans
Commercial real estate
Owner occupied
$
683
$
0
$
0
$
683
Commercial
231
0
0
231
1–4 family residential
118
0
0
118
Fair Value Measurements at December 31, 2014 Using:
(In Thousands of Dollars)
Carrying Value
Quoted Prices in Active Markets for Identical Assets (Level 1)
Significant Other Observable Inputs (Level 2)
Significant Unobservable Inputs (Level 3)
Financial Assets
Impaired loans
Commercial
$
807
$
0
$
0
$
807
1–4 family residential
63
0
0
63
Other real estate owned
Commercial real estate
45
0
0
45
Impaired loans that are measured for impairment using the fair value of the collateral for collateral dependent loans, had a principal balance of $1.1 million with a valuation allowance of $98 thousand at June 30, 2015, resulting in an additional provision for loan losses of $209 thousand for the three and six month periods. At December 31, 2014, impaired loans had a principal balance of $988 thousand, with a valuation allowance of $117 thousand. Loans measured at fair value at June 30, 2014 resulted in an additional provision for loan losses of $227 thousand during the three and six month periods ended June 30, 2014. Excluded from the fair value of impaired loans, at June 30, 2015 and December 31, 2014, discussed above are $4.1 million and $4.2 million of loans classified as troubled debt restructurings and measured using the present value of cash flows, which are not carried at fair value. Impaired commercial real estate loans, both owner-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June 30, 2015 and December 31, 2014:
June 30, 2015
Fair value
Valuation Technique(s)
Unobservable Input(s)
Range (Weighted Average)
Impaired loans
Commercial real estate
$
683
Quoted price for loan relationship
Adjustment for differences between earning multiplier
1.01% (1.01%)
Commercial
231
Quoted price for loan relationship
Adjustment for differences between earning multiplier
-3.01% (-3.01%)
Residential
118
Sales comparison
Adjustment for differences between comparable sales
-26.81%-20.94% (-11.05%)
December 31, 2014
Fair value
Valuation Technique(s)
Unobservable Input(s)
Range (Weighted Average)
Impaired loans
Commercial
$
807
Sales comparison
Adjustment for differences between comparable sales
-27.43% - 32.86% (9.96%)
Residential
63
Sales comparison
Adjustment for differences between comparable sales
-18.32% - 24.16% (-14.02%)
Other real estate owned
45
Sales comparison
Adjustment for differences between comparable sales
-12.86% - 11.97% (-5.79%) The carrying amounts and estimated fair values of financial instruments not previously disclosed at June 30, 2015 and December 31, 2014 are as follows:
Fair Value Measurements at June 30, 2015 Using:
(In Thousands of Dollars)
Carrying Amount
Level 1
Level 2
Level 3
Total
Financial assets
Cash and cash equivalents
$
37,028
$
18,204
$
18,824
$
0
$
37,028
Restricted stock
7,456
n/a
n/a
n/a
n/a
Loans held for sale
399
0
410
0
410
Loans, net
1,127,552
0
0
1,110,641
1,110,641
Accrued interest receivable
4,710
0
1,827
2,883
4,710
Financial liabilities
Deposits
1,320,569
1,056,018
263,115
0
1,319,133
Short-term borrowings
85,704
0
85,704
0
85,704
Long-term borrowings
69,887
0
70,299
0
70,299
Accrued interest payable
553
29
524
0
553
Fair Value Measurements at December 31, 2014 Using:
(In Thousands of Dollars)
Carrying Amount
Level 1
Level 2
Level 3
Total
Financial assets
Cash and cash equivalents
$
27,428
$
11,410
$
16,018
$
0
$
27,428
Restricted stock
4,224
n/a
n/a
n/a
n/a
Loans held for sale
511
0
523
0
523
Loans, net
656,220
0
0
658,993
658,993
Accrued interest receivable
3,237
0
1,645
1,592
3,237
Financial liabilities
Deposits
915,703
708,752
206,708
0
915,460
Short-term borrowings
59,136
0
59,136
0
59,136
Long-term borrowings
28,381
0
28,837
0
28,837
Accrued interest payable
402
2
400
0
402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Loans held for sale: The fair value of loans held for sale is estimated based upon binding contracts and quotes from third party investors resulting in a Level 2 classification. Accrued Interest Receivable/Payable: The carrying amounts of accrued interest receivable and payable approximate fair value resulting in a Level 1, Level 2 or Level 3 classification. The classification is the result of the association with securities, loans and deposits.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Segment Information</t>
  </si>
  <si>
    <t>Segment Reporting [Abstract]</t>
  </si>
  <si>
    <t>Segment Information: 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Segment
Bank Segment
Retirement Consulting Segment
Eliminations and Others
Consolidated Totals
June 30, 2015
Goodwill and other intangibles
$
5,126
$
31,090
$
3,353
$
0
$
39,569
Total assets
$
11,291
$
1,656,042
$
4,653
$
417
$
1,672,403
(In Thousands of Dollars)
Trust Segment
Bank Segment
Retirement Consulting Segment
Eliminations and Others
Consolidated Totals
December 31, 2014
Goodwill and other intangibles
$
5,285
$
0
$
3,528
$
0
$
8,813
Total assets
$
10,643
$
1,121,505
$
4,356
$
463
$
1,136,967
(In Thousands of Dollars)
Trust Segment
Bank Segment
Retirement Consulting Segment
Eliminations and Others
Consolidated Totals
For Three Months Ended June 30, 2015
Net interest income
$
15
$
9,738
$
0
$
(4
)
$
9,749
Provision for loan losses
0
850
0
0
850
Service fees, security gains and other noninterest income
1,531
2,166
779
(67
)
4,409
Noninterest expense
1,241
7,657
427
2,182
11,507
Amortization and depreciation expense
86
404
90
0
580
Income (loss) before taxes
219
2,993
262
(2,253
)
1,221
Income taxes
74
613
89
(367
)
409
Net Income (Loss)
$
145
$
2,380
$
173
$
(1,886
)
$
812
(In Thousands of Dollars)
Trust Segment
Bank Segment
Retirement Consulting Segment
Eliminations and Others
Consolidated Totals
For Six Months Ended June 30, 2015
Net interest income
$
30
$
18,718
$
0
$
(7
)
$
18,741
Provision for loan losses
0
1,300
0
0
1,300
Service fees, security gains and other noninterest income
3,203
4,093
1,282
(132
)
8,446
Noninterest expense
2,437
15,015
762
2,577
20,791
Amortization and depreciation expense
171
696
180
0
1,047
Income before taxes
625
5,800
340
(2,716
)
4,049
Income taxes
212
1,222
116
(524
)
1,026
Net Income
$
413
$
4,578
$
224
$
(2,192
)
$
3,023
(In Thousands of Dollars)
Trust Segment
Bank Segment
Retirement Consulting Segment
Eliminations and Others
Consolidated Totals
For Three Months Ended June 30, 2014
Net interest income
$
14
$
8,941
$
0
$
(3
)
$
8,952
Provision for loan losses
0
300
0
0
300
Service fees, security gains and other noninterest income
1,574
1,756
555
(88
)
3,797
Noninterest expense
1,193
7,471
407
307
9,378
Income before taxes
395
2,926
148
(398
)
3,071
Income taxes
135
662
50
(127
)
720
Net Income
$
260
$
2,264
$
98
$
(271
)
$
2,351
(In Thousands of Dollars)
Trust Segment
Bank Segment
Retirement Consulting Segment
Eliminations and Others
Consolidated Totals
For Six Months Ended June 30, 2014
Net interest income
$
26
$
17,789
$
0
$
(7
)
$
17,808
Provision for loan losses
0
630
0
0
630
Service fees, security gains and other noninterest income
3,091
3,294
998
(153
)
7,230
Noninterest expense
2,380
14,734
824
581
18,519
Income before taxes
737
5,719
174
(741
)
5,889
Income taxes
253
1,279
59
(244
)
1,347
Net Income
$
484
$
4,440
$
115
$
(497
)
$
4,542
The Bank segment includes Farmers National Insurance and Farmers of Canfield Investment Co.</t>
  </si>
  <si>
    <t>Business Acquisitions</t>
  </si>
  <si>
    <t>Business Combinations [Abstract]</t>
  </si>
  <si>
    <t xml:space="preserve">Business Acquisitions: On June 23, 2015, Tri-State 1 st st Farmers National Banc Corp. (the “Company”), the parent company of The Farmers National Bank of Canfield (“Farmers Bank”), and FMNB Merger Subsidiary, LLC, a newly-formed wholly-owned subsidiary of the Company (“Merger Sub”), entered into an Agreement and Plan of Merger (the “Merger Agreement”) pursuant to which Tri-State will merge with and into Merger Sub (the “Merger”). Promptly following consummation of the Merger, it is expected that Merger Sub will be dissolved and liquidated, and FNCB will merge with and into Farmers Bank. Pursuant to the terms of the Merger Agreement, common shareholders of Tri-State will be entitled to receive 1.747 common shares, without par value, of the Company (the “Company Common Shares”), or $14.20 in cash, for each common share, without par value, of Tri-State (the “Tri-State Common Shares”), subject to proration provisions specified in the Merger Agreement that provide for a targeted aggregate split of total consideration consisting of 75% Company Common Shares and 25% cash. Preferred shareholders of Tri-State will be entitled to receive $13.60 in cash for each share of Series A Preferred Stock, without par value, of Tri-State. On June 19, 2015, the Company completed the acquisition of all outstanding stock of National Bancshares Corporation (“NBOH”), the parent company of First National Bank of Orrville (“First National Bank”) First National Bank of Orrville branches became branches of Farmers National Bank of Canfield. Goodwill of $26.7 million, which is recorded on the balance sheet of the Bank, arising from the acquisition consisted largely of synergies and the cost savings resulting from the combining of the companies. The goodwill is not expected to be deductible for income tax purposes. The fair value of other intangible assets of $4.4 million is related to core deposits. The following table summarizes the consideration paid for NBOH and the amounts of the assets acquired and liabilities assumed on the closing date of the acquisition.
(In Thousands of Dollars)
Consideration
Cash
$
15,732
Stock
59,048
Fair value of total consideration transferred
$
74,780
Assets acquired and liabilities assumed
Cash and due from financial institutions
$
37,035
Securities available for sale
51,340
Net loans
430,035
Premises and equipment
6,105
Bank owned life insurance
2,891
Core deposit intangible
4,409
Other assets
7,996
Total assets
539,811
Fair value of liabilities assumed
Deposits
423,661
Short-term borrowings
13,531
Long-term borrowings
52,006
Accrued interest payable and other liabilities
2,514
Total liabilities
491,712
Net assets acquired
$
48,099
Goodwill created
26,681
Total net assets acquired
$
74,780
Valuation of some assets acquired or created including but not limited to net loans and goodwill are preliminary and could be subject to change. The following table presents pro forma information as if the acquisition had occurred at the beginning of 2014. The pro forma information includes adjustments for amortization of intangibles arising from the transaction and the related income tax effects. The pro forma financial information is not necessarily indicative of the results of operations that would have occurred had the transactions been effective on the assumed dates.
For Three Months Ended June 30,
For Six Months Ended June 30,
(In thousands of dollars except per share results)
2015
2014
2015
2014
Net interest income
$
14,598
$
13,235
$
28,278
$
26,217
Net income
$
3,390
$
3,734
$
7,216
$
7,125
Basic and diluted earnings per share
$
0.13
$
0.15
$
0.28
$
0.28
On July 1, 2013, the Company completed the acquisition of all outstanding stock of the retirement planning consultancy National Associates, Inc. (“NAI”) of Rocky River, Ohio. The transaction involved both cash and stock totaling $4.4 million, including up to $1.5 million of future cash payments contingent upon NAI meeting income performance targets based on ending </t>
  </si>
  <si>
    <t>Goodwill and Intangible Assets</t>
  </si>
  <si>
    <t>Goodwill And Intangible Assets Disclosure [Abstract]</t>
  </si>
  <si>
    <t>Goodwill and Intangible Assets: Goodwill associated with the Company’s purchase of First National Bank of Orrville in June of 2015, National Associates, Inc. in July of 2013 and Farmers Trust Company in 2009 totaled $32.2 million at June 30, 2015 and $5.6 million at December 31, 2014. The First National Bank acquisition is more fully described in Business Acquisitions footnote. Impairment exists when a reporting unit’s carrying value of goodwill exceeds its fair value, which is determined through a two-step impairment test. Management performs goodwill impairment testing on an annual basis in as of September 30. The fair value of the reporting unit is determined based on a discounted cash flow model. Acquired Intangible Assets Acquired intangible assets were as follows:
For Three Months Ended June 30, 2015
For Six Months Ended June 30, 2015
Gross Carrying Amount
Accumulated Amortization
Gross Carrying Amount
Accumulated Amortization
Amortized intangible assets:
Customer relationship intangibles
$
5,970
$
(3,279
)
$
5,970
$
(3,279
)
Non-compete contracts
370
(310
)
370
(310
)
Trade name
190
(53
)
190
(53
)
Core deposit intangible
4,409
0
4,409
0
Total
$
10,939
$
(3,642
)
$
10,939
$
(3,642
)
For Three Months Ended June 30, 2014
For Six Months Ended June 30, 2014
Gross Carrying Amount
Accumulated Amortization
Gross Carrying Amount
Accumulated Amortization
Amortized intangible assets:
Customer relationship intangibles
$
5,970
$
(2,617
)
$
5,970
$
(2,617
)
Non-compete contracts
370
(280
)
370
(280
)
Trade name
190
(28
)
190
(28
)
Total
$
6,530
$
(2,925
)
$
6,530
$
(2,925
) Aggregate amortization expense was $167 thousand and $334 thousand for the three and six month periods ended June 30, 2015. Amortization expense was $191 thousand and $383 thousand for the three and six months ended June 30, 2014. Estimated amortization expense for each of the next five periods and thereafter:
2015 (Six months)
610
2016
1,108
2017
1,022
2018
938
2019
862
Thereafter
2,757
TOTAL
$
7,297</t>
  </si>
  <si>
    <t>Repurchase Agreement</t>
  </si>
  <si>
    <t>Disclosure Of Repurchase Agreements [Abstract]</t>
  </si>
  <si>
    <t>Repurchase Agreements</t>
  </si>
  <si>
    <t xml:space="preserve">Repurchase agreements: The following table provides a disaggregation of the obligation by the class of collateral pledged for short-term financing obtained through the sales of repurchase agreements:
(In Thousands of Dollars)
June 30, 2015
Overnight and continuous repurchase agreements
U.S. Treasury and U.S. government sponsored entities
$
6,246
State and political subdivisions
9,892
Mortgage-backed securities - residential
55,771
Collateralized mortgage obligations
5,245
Total borrowings
$
77,154
Management believes the risks associated with the agreements are minimal and in the case of collateral decline the company has additional investment securities available to adequately pledge as guarantees for the repurchase agreements. </t>
  </si>
  <si>
    <t>Summary of Significant Accounting Policies (Policies)</t>
  </si>
  <si>
    <t>Principles of Consolidation</t>
  </si>
  <si>
    <t xml:space="preserve">Principles of Consolidation: Farmers National Banc Corp. (“Company”) is a one-bank holding company registered under the Bank Holding Company Act of 1956, as amended. The Company provides full banking services through its nationally chartered subsidiary, The Farmers National Bank of Canfield (“Bank”). The Company provides trust services through its subsidiary, Farmers Trust Company (“Trust”), retirement consulting services through National Associates, Inc. (“NAI”) and insurance services through the Bank’s subsidiary, Farmers National Insurance (“Insurance”). In addition to the Insurance subsidiary, the Bank has created Farmers of Canfield Investment Co. (“Investments”), with the primary purpose of investing in municipal securities. The consolidated financial statements include the accounts of the Company, the Bank and its subsidiaries, along with the Trust and NAI. All significant intercompany balances and transactions have been eliminated in the consolidation. </t>
  </si>
  <si>
    <t>Basis of Presentation</t>
  </si>
  <si>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4 Annual Report to Shareholders included in the Company’s Annual Report on Form 10-K for the year ended December 31, 2014.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si>
  <si>
    <t>Estimates</t>
  </si>
  <si>
    <t>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s</t>
  </si>
  <si>
    <t xml:space="preserve">Segments: The Company provides a broad range of financial services to individuals and companies in northeastern Ohio. Operations are managed and financial performance is primarily aggregated and reported in three lines of business, the Bank segment, the Trust segment and the Retirement Consulting segment. </t>
  </si>
  <si>
    <t>Comprehensive Income</t>
  </si>
  <si>
    <t xml:space="preserve">Comprehensive Income: Comprehensive income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 For the six month period ended June 30, 2015, there was no change in the funded status of the post-retirement health plan. </t>
  </si>
  <si>
    <t>Securities (Tables)</t>
  </si>
  <si>
    <t>Summary of the Amortized Cost and Fair Value of Available-for-Sale Investment Securities Corresponding Amounts of Unrealized Gains and Losses</t>
  </si>
  <si>
    <t>The following table summarizes the amortized cost and fair value of the available-for-sale investment securities portfolio at June 30, 2015 and December 31, 2014
Gross
Gross
(In Thousands of Dollars)
Amortized
Unrealized
Unrealized
Cost
Gains
Losses
Fair Value
June 30, 2015
U.S. Treasury and U.S. government sponsored entities
$
18,719
$
475
$
(172
)
$
19,022
State and political subdivisions
124,516
1,783
(2,042
)
124,257
Corporate bonds
934
5
(5
)
934
Mortgage-backed securities - residential
206,714
1,760
(2,215
)
206,259
Collateralized mortgage obligations
16,067
0
(693
)
15,374
Small Business Administration
20,935
1
(702
)
20,234
Equity securities
123
118
(2
)
239
Totals
$
388,008
$
4,142
$
(5,831
)
$
386,319
Gross
Gross
(In Thousands of Dollars)
Amortized
Unrealized
Unrealized
Cost
Gains
Losses
Fair Value
December 31, 2014
U.S. Treasury and U.S. government sponsored entities
$
24,515
$
418
$
(112
)
$
24,821
State and political subdivisions
90,369
2,183
(671
)
91,881
Corporate bonds
936
3
(8
)
931
Mortgage-backed securities - residential
223,216
2,395
(1,249
)
224,362
Collateralized mortgage obligations
25,988
98
(911
)
25,175
Small Business Administration
23,193
1
(775
)
22,419
Equity securities
120
121
(1
)
240
Totals
$
388,337
$
5,219
$
(3,727
)
$
389,829</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June 30, 2015
(In Thousands of Dollars)
Amortized Cost
Fair Value
Maturity
Within one year
$
18,524
$
18,704
One to five years
68,339
68,651
Five to ten years
48,694
48,425
Beyond ten years
8,612
8,433
Mortgage-backed, collateralized mortgage obligations and Small Business Administration securities
243,716
241,867
Total
$
387,885
$
386,080</t>
  </si>
  <si>
    <t>Investment Securities with Unrealized Losses</t>
  </si>
  <si>
    <t xml:space="preserve">The following table summarizes the investment securities with unrealized losses at June 30, 2015 and December 31, 2014, aggregated by major security type and length of time in a continuous unrealized loss position.
Less than 12 Months
12 Months or Longer
Total
(In Thousands of Dollars)
Fair
Unrealized
Fair
Unrealized
Fair
Unrealized
Value
Loss
Value
Loss
Value
Loss
June 30, 2015
Available-for-sale
U.S. Treasury and U.S. government sponsored entities
$
5,635
$
(172
)
$
200
$
0
$
5,835
$
(172
)
State and political subdivisions
48,992
(783
)
14,587
(1,259
)
63,579
(2,042
)
Corporate bonds
0
0
478
(5
)
478
(5
)
Mortgage-backed securities - residential
73,736
(871
)
43,634
(1,344
)
117,370
(2,215
)
Collateralized mortgage obligations
1,392
(1
)
13,642
(692
)
15,034
(693
)
Small Business Administration
0
0
20,145
(702
)
20,145
(702
)
Equity securities
25
(2
)
0
0
25
(2
)
Total
$
129,780
$
(1,829
)
$
92,686
$
(4,002
)
$
222,466
$
(5,831
)
Less than 12 Months
12 Months or Longer
Total
(In Thousands of Dollars)
Fair
Unrealized
Fair
Unrealized
Fair
Unrealized
Value
Loss
Value
Loss
Value
Loss
December 31, 2014
Available-for-sale
U.S. Treasury and U.S. government sponsored entities
$
498
$
(2
)
$
10,159
$
(110
)
$
10,657
$
(112
)
State and political subdivisions
987
(11
)
24,063
(660
)
25,050
(671
)
Corporate bonds
0
0
476
(8
)
476
(8
)
Mortgage-backed securities - residential
25,770
(202
)
55,576
(1,047
)
81,346
(1,249
)
Collateralized mortgage obligations
0
0
19,541
(911
)
19,541
(911
)
Small Business Administration
0
0
22,319
(775
)
22,319
(775
)
Equity securities
26
(1
)
0
0
26
(1
)
Total
$
27,281
$
(216
)
$
132,134
$
(3,511
)
$
159,415
$
(3,727
) </t>
  </si>
  <si>
    <t>Loans (Tables)</t>
  </si>
  <si>
    <t>Schedule of Loan Balances</t>
  </si>
  <si>
    <t>Loan balances were as follows:
(In Thousands of Dollars)
June 30, 2015
December 31, 2014
Commercial real estate
Owner occupied
$
193,080
$
74,829
Non-owner occupied
162,932
122,228
Other
71,016
26,137
Commercial
202,552
120,493
Residential real estate
1-4 family residential
244,676
153,055
Home equity lines of credit
75,144
31,255
Consumer
Indirect
121,474
120,931
Direct
58,197
9,071
Other
4,114
3,626
Subtotal
$
1,133,185
$
661,625
Net deferred loan costs
1,653
2,227
Allowance for loan losses
(7,286
)
(7,632
)
Net loans
$
1,127,552
$
656,220</t>
  </si>
  <si>
    <t>Activity in the Allowance for Loan Losses by Portfolio Segment</t>
  </si>
  <si>
    <t>The following tables present the activity in the allowance for loan losses by portfolio segment for the three and six month periods ended June 30, 2015 and 2014: Three Months Ended June 30, 2015
(In Thousands of Dollars)
Commercial Real Estate
Commercial
Residential Real Estate
Consumer
Unallocated
Total
Allowance for loan losses
Beginning balance
$
2,917
$
1,351
$
1,640
$
1,705
$
110
$
7,723
Provision for loan losses
223
183
49
505
(110
)
850
Loans charged off
(516
)
(254
)
(160
)
(566
)
0
(1,496
)
Recoveries
9
0
19
181
0
209
Total ending allowance balance
$
2,633
$
1,280
$
1,548
$
1,825
$
0
$
7,286
Six Months Ended June 30, 2015
(In Thousands of Dollars)
Commercial Real Estate
Commercial
Residential Real Estate
Consumer
Unallocated
Total
Allowance for loan losses
Beginning balance
$
2,676
$
1,420
$
1,689
$
1,663
$
184
$
7,632
Provision for loan losses
455
113
59
857
(184
)
1,300
Loans charged off
(520
)
(254
)
(241
)
(1,099
)
0
(2,114
)
Recoveries
22
1
41
404
0
468
Total ending allowance balance
$
2,633
$
1,280
$
1,548
$
1,825
$
0
$
7,286
Three Months Ended June 30, 2014
(In Thousands of Dollars)
Commercial Real Estate
Commercial
Residential Real Estate
Consumer
Unallocated
Total
Allowance for loan losses
Beginning balance
$
2,751
$
1,065
$
1,681
$
1,496
$
394
$
7,387
Provision for loan losses
(36
)
25
305
144
(138
)
300
Loans charged off
(33
)
(19
)
(210
)
(388
)
0
(650
)
Recoveries
40
5
8
266
0
319
Total ending allowance balance
$
2,722
$
1,076
$
1,784
$
1,518
$
256
$
7,356
Six Months Ended June 30, 2014
(In Thousands of Dollars)
Commercial Real Estate
Commercial
Residential Real Estate
Consumer
Unallocated
Total
Allowance for loan losses
Beginning balance
$
2,752
$
1,219
$
1,964
$
1,419
$
214
$
7,568
Provision for loan losses
(14
)
(137
)
77
662
42
630
Loans charged off
(90
)
(19
)
(280
)
(1,097
)
0
$
(1,486
)
Recoveries
74
13
23
534
0
644
Total ending allowance balance
$
2,722
$
1,076
$
1,784
$
1,518
$
256
$
7,356</t>
  </si>
  <si>
    <t>Allowance for Loan Losses and Recorded Investment in Loans by Portfolio Segment and Based</t>
  </si>
  <si>
    <t>The following tables present the balance in the allowance for loan losses and the recorded investment in loans by portfolio segment and based on impairment method as of June 30, 2015 and December 31, 2014. The recorded investment in loans includes the unpaid principal balance and unamortized loan origination fees and costs, but excludes accrued interest receivable, which is not considered to be material: June 30, 2015
(In Thousands of Dollars)
Commercial Real Estate
Commercial
Residential Real Estate
Consumer
Unallocated
Total
Allowance for loan losses:
Ending allowance balance attributable to loans:
Individually evaluated for impairment
$
195
$
27
$
78
$
0
$
0
$
300
Collectively evaluated for impairment
2,438
1,253
1,470
1,825
0
6,986
Acquired with deteriorated credit quality
0
0
0
0
0
0
Total ending allowance balance
$
2,633
$
1,280
$
1,548
$
1,825
$
0
$
7,286
Loans:
Loans individually evaluated for impairment
$
6,228
$
741
$
3,515
$
61
$
0
$
10,545
Loans collectively evaluated for impairment
416,287
199,696
315,143
187,467
0
1,118,593
Loans acquired with deteriorated credit quality
3,793
1,571
284
52
0
5,700
Total ending loans balance
$
426,308
$
202,008
$
318,942
$
187,580
$
0
$
1,134,838
December 31, 2014
(In Thousands of Dollars)
Commercial Real Estate
Commercial
Residential Real Estate
Consumer
Unallocated
Total
Allowance for loan losses:
Ending allowance balance attributable to loans:
Individually evaluated for impairment
$
514
$
272
$
88
$
0
$
0
$
874
Collectively evaluated for impairment
2,162
1,148
1,601
1,663
184
6,758
Total ending allowance balance
$
2,676
$
1,420
$
1,689
$
1,663
$
184
$
7,632
Loans:
Loans individually evaluated for impairment
$
7,139
$
1,940
$
3,425
$
93
$
0
$
12,597
Loans collectively evaluated for impairment
215,434
118,210
180,428
137,183
0
651,255
Total ending loans balance
$
222,573
$
120,150
$
183,853
$
137,276
$
0
$
663,852</t>
  </si>
  <si>
    <t>Loans Individually Evaluated for Impairment by Class of Loans</t>
  </si>
  <si>
    <t>The following tables present information related to impaired loans by class of loans as of June 30, 2015 and December 31, 2014:
(In Thousands of Dollars)
Unpaid Principal Balance
Recorded Investment
Allowance for Loan Losses Allocated
June 30, 2015
With no related allowance recorded:
Commercial real estate
Owner occupied
$
2,137
$
2,003
$
0
Non-owner occupied
380
379
0
Commercial
425
404
0
Residential real estate
1-4 family residential
2,481
2,226
0
Home equity lines of credit
289
275
0
Consumer
129
61
0
Subtotal
5,841
5,348
0
With an allowance recorded:
Commercial real estate
Owner occupied
2,851
2,332
136
Non-owner occupied
1,515
1,514
59
Commercial
518
337
27
Residential real estate
1-4 family residential
952
925
76
Home equity lines of credit
89
89
2
Subtotal
5,925
5,197
300
Total
$
11,766
$
10,545
$
300
(In Thousands of Dollars)
Unpaid Principal Balance
Recorded Investment
Allowance for Loan Losses Allocated
December 31, 2014
With no related allowance recorded:
Commercial real estate
Owner occupied
$
2,448
$
2,318
$
0
Non-owner occupied
391
391
0
Commercial
531
511
0
Residential real estate
1-4 family residential
2,421
2,156
0
Home equity lines of credit
476
251
0
Consumer
185
93
0
Subtotal
6,452
5,720
0
With an allowance recorded:
Commercial real estate
Owner occupied
2,882
2,882
446
Non-owner occupied
1,548
1,548
68
Commercial
1,444
1,429
272
Residential real estate
1-4 family residential
944
928
85
Home equity lines of credit
90
90
3
Subtotal
6,908
6,877
874
Total
$
13,360
$
12,597
$
874</t>
  </si>
  <si>
    <t>Average Recorded Investment By Class</t>
  </si>
  <si>
    <t>The following tables present the average recorded investment in impaired loans by class and interest income recognized by loan class for the three and six month periods ended June 30, 2015 and 2014:
Average Recorded Investment
Interest Income Recognized
For Three Months Ended June 30,
For Three Months Ended June 30,
(In Thousands of Dollars)
2015
2014
2015
2014
With no related allowance recorded:
Commercial real estate
Owner occupied
$
2,226
$
1,614
$
29
$
6
Non-owner occupied
380
405
7
9
Commercial
409
2,072
5
4
Residential real estate
1-4 family residential
2,108
1,659
38
14
Home equity lines of credit
275
329
4
2
Consumer
81
178
3
0
Subtotal
5,479
6,257
86
35
With an allowance recorded:
Commercial real estate
Owner occupied
2,680
2,225
24
25
Non-owner occupied
1,520
1,580
20
20
Commercial
457
91
1
1
Residential real estate
1-4 family residential
908
1,380
11
11
Home equity lines of credit
89
126
1
1
Subtotal
5,654
5,402
57
58
Total
$
11,133
$
11,659
$
143
$
93
Average Recorded Investment
Interest Income Recognized
For Six Months Ended June 30,
For Six Months Ended June 30,
(In Thousands of Dollars)
2015
2014
2015
2014
With no related allowance recorded:
Commercial real estate
Owner occupied
$
2,268
$
2,095
$
45
$
11
Non-owner occupied
383
398
13
9
Commercial
436
1,502
11
9
Residential real estate
1-4 family residential
2,116
1,495
69
28
Home equity lines of credit
263
222
7
4
Consumer
86
209
7
0
Subtotal
5,552
5,921
152
61
With an allowance recorded:
Commercial real estate
Owner occupied
1,818
1,939
48
50
Non-owner occupied
1,528
1,583
40
40
Commercial
787
741
2
2
Residential real estate
1-4 family residential
945
1,385
20
22
Home equity lines of credit
89
136
2
2
Subtotal
5,167
5,784
112
116
Total
$
10,719
$
11,705
$
264
$
177</t>
  </si>
  <si>
    <t>Schedule of Investment in Nonaccrual and Loans Past Due 90 Days or More Still on Accrual by Class of Loans</t>
  </si>
  <si>
    <t>The following table presents the recorded investment in nonaccrual and loans past due 90 days or more still on accrual by class of loans as of June 30, 2015 and December 31, 2014:
June 30, 2015
December 31, 2014
(In Thousands of Dollars)
Nonaccrual
Loans Past Due 90 Days or More Still Accruing
Nonaccrual
Loans Past Due 90 Days or More Still Accruing
Commercial real estate
Owner occupied
$
2,832
$
0
$
3,315
$
44
Non-owner occupied
47
0
41
0
Other
175
0
0
0
Commercial
836
0
1,645
0
Residential real estate
1-4 family residential
2,764
637
2,742
195
Home equity lines of credit
210
62
139
40
Consumer
Indirect
78
150
90
193
Direct
80
106
36
0
Other
0
8
0
1
Total
$
7,022
$
963
$
8,008
$
473</t>
  </si>
  <si>
    <t>Schedule of Investment in Past Due Loans</t>
  </si>
  <si>
    <t>The following table presents the aging of the recorded investment in past due loans as of June 30, 2015 and December 31, 2014 by class of loans:
(In Thousands of Dollars)
30-59 Days Past Due
60-89 Days Past Due
90 Days or More Past Due and Nonaccrual
Total Past Due
Loans Not Past Due
Total
June 30, 2015
Commercial real estate
Owner occupied
$
170
$
96
$
2,832
$
3,098
$
189,756
$
192,854
Non-owner occupied
23
0
47
70
162,533
162,603
Other
0
0
175
175
70,676
70,851
Commercial
550
291
836
1,677
200,331
202,008
Residential real estate
1-4 family residential
2,784
540
3,401
6,725
237,073
243,798
Home equity lines of credit
187
63
272
522
74,622
75,144
Consumer
Indirect
1,735
247
228
2,210
123,058
125,268
Direct
369
58
186
613
57,585
58,198
Other
30
3
8
41
4,073
4,114
Total
$
5,848
$
1,298
$
7,985
$
15,131
$
1,119,707
$
1,134,838
(In Thousands of Dollars)
30-59 Days Past Due
60-89 Days Past Due
90 Days or More Past Due and Nonaccrual
Total Past Due
Loans Not Past Due
Total
December 31, 2014
Commercial real estate
Owner occupied
$
0
$
0
$
3,359
$
3,359
$
71,272
$
74,631
Non-owner occupied
0
0
41
41
121,872
121,913
Other
0
0
0
0
26,029
26,029
Commercial
0
0
1,645
1,645
118,505
120,150
Residential real estate
1-4 family residential
1,892
546
2,937
5,375
147,223
152,598
Home equity lines of credit
205
92
179
476
30,779
31,255
Consumer
Indirect
2,136
406
283
2,825
121,754
124,579
Direct
108
18
36
162
8,909
9,071
Other
17
6
1
24
3,602
3,626
Total
$
4,358
$
1,068
$
8,481
$
13,907
$
649,945
$
663,852</t>
  </si>
  <si>
    <t>Acquired loans</t>
  </si>
  <si>
    <t>The following table presents financing receivables purchased during the three and six month periods ended June 30, 2015 by portfolio segment:
(In Thousands of Dollars)
June 30, 2015
Commercial Real Estate
Commercial
Residential Real Estate
Consumer
Total
Purchases
$
178,680
$
69,544
$
132,585
$
48,432
$
429,241</t>
  </si>
  <si>
    <t>Purchased Credit Impaired Loans</t>
  </si>
  <si>
    <t>The Company has purchased loans, for which there was, at acquisition, evidence of deterioration of credit quality since origination and it was probable, at acquisition, that all contractually required payment would not be collected. The carrying amount of those loans is as follows:
(In Thousands of Dollars)
June 30, 2015
Commercial real estate
Owner occupied
$
1,267
Non-owner occupied
1,854
Other
672
Commercial
1,571
Residential real estate
1-4 family residential
200
Home equity lines of credit
84
Consumer
Direct
52
Outstanding Balance
$
5,700
Carrying Amount, net of allowance of $0
$
5,700</t>
  </si>
  <si>
    <t>Schedule of Receivables for which Contractually Required Payments would not be Collected</t>
  </si>
  <si>
    <t>Purchased credit impaired loans purchased during the six months ended June 30, 2015, for which it was probable at acquisition that all contractually required payments would not be collected are as follows:
(In Thousands of Dollars)
Contractually required payments receivable of loans purchased during the year:
June 30, 2015
Commercial real estate
Owner occupied
$
1,521
Non-owner occupied
2,148
Other
672
Commercial
1,975
Residential real estate
1-4 family residential
206
Home equity lines of credit
88
Consumer
Direct
54
$
6,664
Cash flows expected to be collected at acquisition
$
6,337
Fair value of acquired loans at acquisition
$
5,700</t>
  </si>
  <si>
    <t>Troubled Debt Restructurings (Tables)</t>
  </si>
  <si>
    <t>Schedule of Loans By Class Modified as Troubled Debt Restructurings</t>
  </si>
  <si>
    <t>The following table presents loans by class modified as troubled debt restructurings that occurred during the three and six month periods ended June 30, 2015 and 2014:
Pre-Modification
Post-Modification
Three Months Ended June 30, 2015
Number of
Outstanding Recorded
Outstanding Recorded
(In Thousands of Dollars)
Loans
Investment
Investment
Troubled Debt Restructurings:
Commercial real estate
Owner occupied
2
$
801
$
801
Residential real estate
1-4 family residential
2
193
193
Total
4
$
994
$
994
Pre-Modification
Post-Modification
Six Months Ended June 30, 2015
Number of
Outstanding Recorded
Outstanding Recorded
(In Thousands of Dollars)
Loans
Investment
Investment
Troubled Debt Restructurings:
Commercial real estate
Owner occupied
2
$
801
$
801
Commercial
1
8
8
Residential real estate
1-4 family residential
5
547
547
Home equity lines of credit
1
50
50
Indirect
2
36
36
Total
11
$
1,442
$
1,442
Pre-Modification
Post-Modification
Three Months Ended June 30, 2014
Number of
Outstanding
Outstanding Recorded
(In Thousands of Dollars)
Loans
Investment
Investment
Troubled Debt Restructurings:
Non-owner occupied
1
$
373
$
373
Residential real estate
1-4 family residential
5
389
405
Home equity lines of credit
1
36
36
Total
7
$
798
$
814
Pre-Modification
Post-Modification
Six Months Ended June 30, 2014
Number of
Outstanding Recorded
Outstanding Recorded
(In Thousands of Dollars)
Loans
Investment
Investment
Troubled Debt Restructurings:
Commercial real estate
Non-owner occupied
2
$
408
$
408
Residential real estate
1-4 family residential
14
782
799
Home equity lines of credit
3
88
88
Total
19
$
1,278
$
1,295</t>
  </si>
  <si>
    <t>Credit Quality Indicators (Tables)</t>
  </si>
  <si>
    <t>Risk Category of Loans by Class of Loans</t>
  </si>
  <si>
    <t>As of June 30, 2015 and December 31, 2014, and based on the most recent analysis performed, the risk category of loans by class of loans is as follows:
(In Thousands of Dollars)
Pass
Special Mention
Sub standard
Doubtful
Not Rated
Total
June 30, 2015
Commercial real estate
Owner occupied
$
185,630
$
1,007
$
6,217
$
0
$
0
$
192,854
Non-owner occupied
157,296
1,830
3,477
0
0
162,603
Other
69,871
498
482
0
0
70,851
Commercial
193,608
5,187
3,213
0
0
202,008
Total
$
606,405
$
8,522
$
13,389
$
0
$
0
$
628,316
(In Thousands of Dollars)
Pass
Special Mention
Sub standard
Doubtful
Not Rated
Total
December 31, 2014
Commercial real estate
Owner occupied
$
66,036
$
2,534
$
6,061
$
0
$
0
$
74,631
Non-owner occupied
115,159
3,760
2,994
0
0
121,913
Other
25,710
0
319
0
0
26,029
Commercial
114,409
1,566
4,175
0
0
120,150
Total
$
321,314
$
7,860
$
13,549
$
0
$
0
$
342,723</t>
  </si>
  <si>
    <t>Investment in Residential, Consumer and Indirect Auto Loans Based on Payment Activity</t>
  </si>
  <si>
    <t>The following table presents the recorded investment in residential, consumer indirect and direct auto loans based on payment activity as of June 30, 2015 and December 31, 2014. Nonperforming loans are loans past due 90 days or more and still accruing interest and nonaccrual loans.
Residential Real Estate
Consumer
(In Thousands of Dollars)
1-4 Family Residential
Home Equity Lines of Credit
Indirect
Direct
Other
June 30, 2015
Performing
$
240,397
$
74,872
$
125,040
$
58,012
$
4,106
Nonperforming
3,401
272
228
186
8
Total
$
243,798
$
75,144
$
125,268
$
58,198
$
4,114
Residential Real Estate
Consumer
(In Thousands of Dollars)
1-4 Family Residential
Home Equity Lines of Credit
Indirect
Direct
Other
December 31, 2014
Performing
$
149,661
$
31,076
$
124,296
$
9,035
$
3,625
Nonperforming
2,937
179
283
36
1
Total
$
152,598
$
31,255
$
124,579
$
9,071
$
3,626</t>
  </si>
  <si>
    <t>Interest-Rate Swaps (Tables)</t>
  </si>
  <si>
    <t>Summary Information about Interest-Rate Swaps</t>
  </si>
  <si>
    <t>Summary information about these interest-rate swaps at periods ended June 30, 2015 and December 31, 2014 is as follows:
June 30, 2015
December 31, 2014
Notional amounts (In thousands)
$
34,396
$
31,459
Weighted average pay rate on interest-rate swaps
4.24
%
4.26
%
Weighted average receive rate on interest-rate swaps
2.63
%
2.67
%
Weighted average maturity (years)
5.9
5.9
Fair value of combined interest-rate swaps (In thousands)
$
625
$
638</t>
  </si>
  <si>
    <t>Earnings Per Share (Tables)</t>
  </si>
  <si>
    <t>Computation of Basic and Diluted Earnings Per Share</t>
  </si>
  <si>
    <t>The computation of basic and diluted earnings per share is shown in the following table:
Three Months Ended June 30,
Six Months Ended June 30,
2015
2014
2015
2014
Basic EPS
Net income (In thousands)
$
812
$
2,351
$
3,023
$
4,542
Weighted average shares outstanding
19,394,342
18,780,980
18,913,772
18,780,041
Basic earnings per share
$
0.04
$
0.13
$
0.16
$
0.24
Diluted EPS
Net income (In thousands)
$
812
$
2,351
$
3,023
$
4,542
Weighted average shares out-standing for basic earnings per share
19,394,342
18,780,980
18,913,772
18,780,041
Dilutive effect of restricted stock awards
3,524
0
2,577
0
Weighted average shares for diluted earnings per share
19,397,866
18,780,980
18,916,349
18,780,041
Diluted earnings per share
$
0.04
$
0.13
$
0.16
$
0.24</t>
  </si>
  <si>
    <t>Stock Based Compensation (Tables)</t>
  </si>
  <si>
    <t>Summary of Stock Option Plan</t>
  </si>
  <si>
    <t>The following is the activity under the Plan during the three months ended June 30, 2015:
Restricted Stock Units
Units
Weighted Average Grant Value
Nonvested at January 1, 2015
46,957
$
7.39
Granted
85,918
7.88
Vested
0
0
Forfeited
(5,000
)
7.88
Nonvested at June 30, 2015
127,875
$
7.70</t>
  </si>
  <si>
    <t>Other Comprehensive Income (Loss) (Tables)</t>
  </si>
  <si>
    <t>Schedule of Other Comprehensive Income (Loss)</t>
  </si>
  <si>
    <t>The following table represents the detail of other comprehensive income for the three and six month periods ended June 30, 2015 and 2014.
Three Months Ended June 30, 2015
(In Thousands of Dollars)
Pre-tax
Tax
After-Tax
Unrealized holding gains (losses) on available-for-sale securities during the period
$
(5,447
)
$
1,907
$
(3,540
)
Reclassification adjustment for (gains) losses included in net income (1)
(35
)
12
(23
)
Net unrealized gains (losses) on available-for-sale securities
$
(5,482
)
$
1,919
$
(3,563
)
Six Months Ended June 30, 2015
(In Thousands of Dollars)
Pre-tax
Tax
After-Tax
Unrealized holding gains (losses) on available-for-sale securities during the period
$
(3,136
)
$
1,097
$
(2,039
)
Reclassification adjustment for (gains) losses included in net income (1)
(45
)
16
(29
)
Net unrealized gains (losses) on available-for-sale securities
$
(3,181
)
$
1,113
$
(2,068
)
Three Months Ended June 30, 2014
(In Thousands of Dollars)
Pre-tax
Tax
After-Tax
Unrealized holding gains on available-for-sale securities during the period
$
2,934
$
(1,026
)
$
1,908
Reclassification adjustment for (gains) losses included in net income (1)
(84
)
29
(55
)
Net unrealized gains on available-for-sale securities
$
2,850
$
(997
)
$
1,854
Six Months Ended June 30, 2014
(In Thousands of Dollars)
Pre-tax
Tax
After-Tax
Unrealized holding gains on available-for-sale securities during the period
$
7,021
$
(2,458
)
$
4,563
Reclassification adjustment for (gains) losses included in net income (1)
(84
)
29
(55
)
Net unrealized gains on available-for-sale securities
$
6,937
$
(2,429
)
$
4,508
(1) Pre-tax reclassification adjustments relating to available-for-sale securities are reported in security gains and the tax impact is included in income tax expense on the consolidated statements of income.</t>
  </si>
  <si>
    <t>Regulatory Capital Matters (Tables)</t>
  </si>
  <si>
    <t>Schedule of Actual and Required Capital Amounts and Ratios</t>
  </si>
  <si>
    <t xml:space="preserve">Actual and required capital amounts and ratios are presented below at June 30, 2015 and December 31, 2014:
Actual
Requirement For
To be Well Capitalized Under Prompt Corrective Action Provisions:
Amount
Ratio
Amount
Ratio
Amount
Ratio
June 30, 2015
Common equity tier 1 capital ratio
Consolidated
$
158,239
12.61
%
$
56,466
4.50
%
N/A
N/A
Bank
146,581
11.72
%
56,304
4.50
%
$
81,328
6.50
%
Total risk based capital ratio
Consolidated
165,577
13.20
%
100,385
8.00
%
N/A
N/A
Bank
153,867
12.30
%
100,096
8.00
%
125,120
10.00
%
Tier 1 risk based capital ratio
Consolidated
158,239
12.61
%
75,289
6.00
%
N/A
N/A
Bank
146,581
11.72
%
75,072
6.00
%
100,096
8.00
%
Tier 1 leverage ratio
Consolidated
158,239
9.27
%
69,293
4.00
%
N/A
N/A
Bank
146,581
8.63
%
67,936
4.00
%
84,920
5.00
%
December 31, 2014
Total Capital to risk weighted assets
Consolidated
$
121,340
16.48
%
$
58,523
8.00
%
N/A
N/A
Bank
114,321
15.56
%
58,773
8.00
%
$
73,466
10.00
%
Tier 1 Capital to risk weighted assets
Consolidated
113,654
15.43
%
29,262
4.00
%
N/A
N/A
Bank
106,689
14.52
%
29,386
4.00
%
44,079
6.00
%
Tier 1 Capital to average assets
Consolidated
113,654
10.03
%
45,313
4.00
%
N/A
N/A
Bank
106,689
9.37
%
45,565
4.00
%
56,956
5.00
% </t>
  </si>
  <si>
    <t>Fair Value (Tables)</t>
  </si>
  <si>
    <t>Assets Measured at Fair Value on Recurring Basis</t>
  </si>
  <si>
    <t>Assets measured at fair value on a recurring basis are summarized below:
Fair Value Measurements at June 30, 2015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19,022
$
0
$
19,022
$
0
State and political subdivisions
124,257
0
124,257
0
Corporate bonds
934
0
934
0
Mortgage-backed securities-residential
206,259
0
206,243
16
Collateralized mortgage obligations
15,374
0
15,374
0
Small Business Administration
20,234
0
20,234
0
Equity securities
239
239
0
0
Total investment securities
$
386,319
$
239
$
386,064
$
16
Yield maintenance provisions
$
625
$
0
$
625
$
0
Financial Liabilities
Interest rate swaps
$
625
$
0
$
625
$
0
Fair Value Measurements at December 31, 2014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24,821
$
0
$
24,821
$
0
State and political subdivisions
91,881
0
91,881
0
Corporate bonds
931
0
931
0
Mortgage-backed securities-residential
224,362
0
224,352
10
Collateralized mortgage obligations
25,175
0
25,175
0
Small Business Administration
22,419
0
22,419
0
Equity securities
240
240
0
0
Total investment securities
$
389,829
$
240
$
389,579
$
10
Yield maintenance provisions
$
638
$
0
$
638
$
0
Financial Liabilities
Interest rate swaps
$
638
$
0
$
638
$
0</t>
  </si>
  <si>
    <t>Reconciliation for All Assets Measured at Fair Value on Recurring Basis Using Significant Unobservable Inputs</t>
  </si>
  <si>
    <t>The table below presents a reconciliation for all assets measured at fair value on a recurring basis using significant unobservable inputs (Level 3):
(In Thousands of Dollars)
Three Months ended June 30,
Six Months ended June 30,
2015
2014
2015
2014
Beginning Balance
$
10
$
10
$
10
$
10
Total unrealized gains or losses:
Included in other comprehensive income
0
0
0
0
Repayments
0
0
0
0
Acquired and/or purchased
6
0
6
0
Ending Balance
$
16
$
10
$
16
$
10</t>
  </si>
  <si>
    <t>Assets Measured at Fair Value on Non-Recurring Basis</t>
  </si>
  <si>
    <t>Assets measured at fair value on a non-recurring basis are summarized below:
Fair Value Measurements at June 30, 2015 Using:
(In Thousands of Dollars)
Carrying Value
Quoted Prices in Active Markets for Identical Assets (Level 1)
Significant Other Observable Inputs (Level 2)
Significant Unobservable Inputs (Level 3)
Financial Assets
Impaired loans
Commercial real estate
Owner occupied
$
683
$
0
$
0
$
683
Commercial
231
0
0
231
1–4 family residential
118
0
0
118
Fair Value Measurements at December 31, 2014 Using:
(In Thousands of Dollars)
Carrying Value
Quoted Prices in Active Markets for Identical Assets (Level 1)
Significant Other Observable Inputs (Level 2)
Significant Unobservable Inputs (Level 3)
Financial Assets
Impaired loans
Commercial
$
807
$
0
$
0
$
807
1–4 family residential
63
0
0
63
Other real estate owned
Commercial real estate
45
0
0
45</t>
  </si>
  <si>
    <t>Fair Value Measurements for Financial Instruments</t>
  </si>
  <si>
    <t xml:space="preserve">The following table presents quantitative information about Level 3 fair value measurements for financial instruments measured at fair value on a non-recurring basis at the periods ended June 30, 2015 and December 31, 2014:
June 30, 2015
Fair value
Valuation Technique(s)
Unobservable Input(s)
Range (Weighted Average)
Impaired loans
Commercial real estate
$
683
Quoted price for loan relationship
Adjustment for differences between earning multiplier
1.01% (1.01%)
Commercial
231
Quoted price for loan relationship
Adjustment for differences between earning multiplier
-3.01% (-3.01%)
Residential
118
Sales comparison
Adjustment for differences between comparable sales
-26.81%-20.94% (-11.05%)
December 31, 2014
Fair value
Valuation Technique(s)
Unobservable Input(s)
Range (Weighted Average)
Impaired loans
Commercial
$
807
Sales comparison
Adjustment for differences between comparable sales
-27.43% - 32.86% (9.96%)
Residential
63
Sales comparison
Adjustment for differences between comparable sales
-18.32% - 24.16% (-14.02%)
Other real estate owned
45
Sales comparison
Adjustment for differences between comparable sales
-12.86% - 11.97% (-5.79%) </t>
  </si>
  <si>
    <t>Carrying Amounts and Estimated Fair Values of Financial Instruments</t>
  </si>
  <si>
    <t>The carrying amounts and estimated fair values of financial instruments not previously disclosed at June 30, 2015 and December 31, 2014 are as follows:
Fair Value Measurements at June 30, 2015 Using:
(In Thousands of Dollars)
Carrying Amount
Level 1
Level 2
Level 3
Total
Financial assets
Cash and cash equivalents
$
37,028
$
18,204
$
18,824
$
0
$
37,028
Restricted stock
7,456
n/a
n/a
n/a
n/a
Loans held for sale
399
0
410
0
410
Loans, net
1,127,552
0
0
1,110,641
1,110,641
Accrued interest receivable
4,710
0
1,827
2,883
4,710
Financial liabilities
Deposits
1,320,569
1,056,018
263,115
0
1,319,133
Short-term borrowings
85,704
0
85,704
0
85,704
Long-term borrowings
69,887
0
70,299
0
70,299
Accrued interest payable
553
29
524
0
553
Fair Value Measurements at December 31, 2014 Using:
(In Thousands of Dollars)
Carrying Amount
Level 1
Level 2
Level 3
Total
Financial assets
Cash and cash equivalents
$
27,428
$
11,410
$
16,018
$
0
$
27,428
Restricted stock
4,224
n/a
n/a
n/a
n/a
Loans held for sale
511
0
523
0
523
Loans, net
656,220
0
0
658,993
658,993
Accrued interest receivable
3,237
0
1,645
1,592
3,237
Financial liabilities
Deposits
915,703
708,752
206,708
0
915,460
Short-term borrowings
59,136
0
59,136
0
59,136
Long-term borrowings
28,381
0
28,837
0
28,837
Accrued interest payable
402
2
400
0
402</t>
  </si>
  <si>
    <t>Segment Information (Tables)</t>
  </si>
  <si>
    <t>Schedule of Segment Reporting Information</t>
  </si>
  <si>
    <t>Significant segment totals are reconciled to the financial statements as follows:
(In Thousands of Dollars)
Trust Segment
Bank Segment
Retirement Consulting Segment
Eliminations and Others
Consolidated Totals
June 30, 2015
Goodwill and other intangibles
$
5,126
$
31,090
$
3,353
$
0
$
39,569
Total assets
$
11,291
$
1,656,042
$
4,653
$
417
$
1,672,403
(In Thousands of Dollars)
Trust Segment
Bank Segment
Retirement Consulting Segment
Eliminations and Others
Consolidated Totals
December 31, 2014
Goodwill and other intangibles
$
5,285
$
0
$
3,528
$
0
$
8,813
Total assets
$
10,643
$
1,121,505
$
4,356
$
463
$
1,136,967
(In Thousands of Dollars)
Trust Segment
Bank Segment
Retirement Consulting Segment
Eliminations and Others
Consolidated Totals
For Three Months Ended June 30, 2015
Net interest income
$
15
$
9,738
$
0
$
(4
)
$
9,749
Provision for loan losses
0
850
0
0
850
Service fees, security gains and other noninterest income
1,531
2,166
779
(67
)
4,409
Noninterest expense
1,241
7,657
427
2,182
11,507
Amortization and depreciation expense
86
404
90
0
580
Income (loss) before taxes
219
2,993
262
(2,253
)
1,221
Income taxes
74
613
89
(367
)
409
Net Income (Loss)
$
145
$
2,380
$
173
$
(1,886
)
$
812
(In Thousands of Dollars)
Trust Segment
Bank Segment
Retirement Consulting Segment
Eliminations and Others
Consolidated Totals
For Six Months Ended June 30, 2015
Net interest income
$
30
$
18,718
$
0
$
(7
)
$
18,741
Provision for loan losses
0
1,300
0
0
1,300
Service fees, security gains and other noninterest income
3,203
4,093
1,282
(132
)
8,446
Noninterest expense
2,437
15,015
762
2,577
20,791
Amortization and depreciation expense
171
696
180
0
1,047
Income before taxes
625
5,800
340
(2,716
)
4,049
Income taxes
212
1,222
116
(524
)
1,026
Net Income
$
413
$
4,578
$
224
$
(2,192
)
$
3,023
(In Thousands of Dollars)
Trust Segment
Bank Segment
Retirement Consulting Segment
Eliminations and Others
Consolidated Totals
For Three Months Ended June 30, 2014
Net interest income
$
14
$
8,941
$
0
$
(3
)
$
8,952
Provision for loan losses
0
300
0
0
300
Service fees, security gains and other noninterest income
1,574
1,756
555
(88
)
3,797
Noninterest expense
1,193
7,471
407
307
9,378
Income before taxes
395
2,926
148
(398
)
3,071
Income taxes
135
662
50
(127
)
720
Net Income
$
260
$
2,264
$
98
$
(271
)
$
2,351
(In Thousands of Dollars)
Trust Segment
Bank Segment
Retirement Consulting Segment
Eliminations and Others
Consolidated Totals
For Six Months Ended June 30, 2014
Net interest income
$
26
$
17,789
$
0
$
(7
)
$
17,808
Provision for loan losses
0
630
0
0
630
Service fees, security gains and other noninterest income
3,091
3,294
998
(153
)
7,230
Noninterest expense
2,380
14,734
824
581
18,519
Income before taxes
737
5,719
174
(741
)
5,889
Income taxes
253
1,279
59
(244
)
1,347
Net Income
$
484
$
4,440
$
115
$
(497
)
$
4,542</t>
  </si>
  <si>
    <t>Business Combination (Tables)</t>
  </si>
  <si>
    <t>Summary of Consideration Paid and Amounts of Assets and Liabilities Assumed</t>
  </si>
  <si>
    <t>The following table summarizes the consideration paid for NBOH and the amounts of the assets acquired and liabilities assumed on the closing date of the acquisition.
(In Thousands of Dollars)
Consideration
Cash
$
15,732
Stock
59,048
Fair value of total consideration transferred
$
74,780
Assets acquired and liabilities assumed
Cash and due from financial institutions
$
37,035
Securities available for sale
51,340
Net loans
430,035
Premises and equipment
6,105
Bank owned life insurance
2,891
Core deposit intangible
4,409
Other assets
7,996
Total assets
539,811
Fair value of liabilities assumed
Deposits
423,661
Short-term borrowings
13,531
Long-term borrowings
52,006
Accrued interest payable and other liabilities
2,514
Total liabilities
491,712
Net assets acquired
$
48,099
Goodwill created
26,681
Total net assets acquired
$
74,780</t>
  </si>
  <si>
    <t>Pro Forma Information</t>
  </si>
  <si>
    <t>The pro forma financial information is not necessarily indicative of the results of operations that would have occurred had the transactions been effective on the assumed dates.
For Three Months Ended June 30,
For Six Months Ended June 30,
(In thousands of dollars except per share results)
2015
2014
2015
2014
Net interest income
$
14,598
$
13,235
$
28,278
$
26,217
Net income
$
3,390
$
3,734
$
7,216
$
7,125
Basic and diluted earnings per share
$
0.13
$
0.15
$
0.28
$
0.28</t>
  </si>
  <si>
    <t>Goodwill and Intangible Assets (Tables)</t>
  </si>
  <si>
    <t>Acquired Intangible Assets</t>
  </si>
  <si>
    <t xml:space="preserve">Acquired intangible assets were as follows:
For Three Months Ended June 30, 2015
For Six Months Ended June 30, 2015
Gross Carrying Amount
Accumulated Amortization
Gross Carrying Amount
Accumulated Amortization
Amortized intangible assets:
Customer relationship intangibles
$
5,970
$
(3,279
)
$
5,970
$
(3,279
)
Non-compete contracts
370
(310
)
370
(310
)
Trade name
190
(53
)
190
(53
)
Core deposit intangible
4,409
0
4,409
0
Total
$
10,939
$
(3,642
)
$
10,939
$
(3,642
)
For Three Months Ended June 30, 2014
For Six Months Ended June 30, 2014
Gross Carrying Amount
Accumulated Amortization
Gross Carrying Amount
Accumulated Amortization
Amortized intangible assets:
Customer relationship intangibles
$
5,970
$
(2,617
)
$
5,970
$
(2,617
)
Non-compete contracts
370
(280
)
370
(280
)
Trade name
190
(28
)
190
(28
)
Total
$
6,530
$
(2,925
)
$
6,530
$
(2,925
) </t>
  </si>
  <si>
    <t>Estimated Amortization Expense</t>
  </si>
  <si>
    <t>Estimated amortization expense for each of the next five periods and thereafter:
2015 (Six months)
610
2016
1,108
2017
1,022
2018
938
2019
862
Thereafter
2,757
TOTAL
$
7,297</t>
  </si>
  <si>
    <t>Repurchase Agreement (Tables)</t>
  </si>
  <si>
    <t>Schedule Disaggregation of the Obligation by the Class of Collateral Pledged for Short-Term Financing Obtained Through the Sales of Repurchase Agreements</t>
  </si>
  <si>
    <t>The following table provides a disaggregation of the obligation by the class of collateral pledged for short-term financing obtained through the sales of repurchase agreements:
(In Thousands of Dollars)
June 30, 2015
Overnight and continuous repurchase agreements
U.S. Treasury and U.S. government sponsored entities
$
6,246
State and political subdivisions
9,892
Mortgage-backed securities - residential
55,771
Collateralized mortgage obligations
5,245
Total borrowings
$
77,154</t>
  </si>
  <si>
    <t>Summary of Significant Accounting Policies (Details Textual)</t>
  </si>
  <si>
    <t>Jun. 30, 2015Segment</t>
  </si>
  <si>
    <t>Operating segments of business</t>
  </si>
  <si>
    <t>Securities (Details) - USD ($) $ in Thousands</t>
  </si>
  <si>
    <t>Schedule Of Available For Sale Securities [Line Items]</t>
  </si>
  <si>
    <t>Amortized Cost</t>
  </si>
  <si>
    <t>Gross Unrealized Gains</t>
  </si>
  <si>
    <t>Gross Unrealized Losses</t>
  </si>
  <si>
    <t>Corporate bonds</t>
  </si>
  <si>
    <t>Small Business Administration</t>
  </si>
  <si>
    <t>U.S. Treasury and U.S. government sponsored entities</t>
  </si>
  <si>
    <t>State and political subdivisions</t>
  </si>
  <si>
    <t>Mortgage-backed securities - residential</t>
  </si>
  <si>
    <t>Collateralized mortgage obligations</t>
  </si>
  <si>
    <t>Equity securities</t>
  </si>
  <si>
    <t>Securities (Details Textual) $ in Thousands</t>
  </si>
  <si>
    <t>Jun. 30, 2015USD ($)Securities</t>
  </si>
  <si>
    <t>Jun. 30, 2014USD ($)</t>
  </si>
  <si>
    <t>Gross gains realized</t>
  </si>
  <si>
    <t>Gross Losses realized</t>
  </si>
  <si>
    <t>Number of securities | Securities</t>
  </si>
  <si>
    <t>Number of securities on unrealized loss position | Securities</t>
  </si>
  <si>
    <t>Securities (Details 1) $ in Thousands</t>
  </si>
  <si>
    <t>Jun. 30, 2015USD ($)</t>
  </si>
  <si>
    <t>Amortized cost and fair value of the debt securities maturity</t>
  </si>
  <si>
    <t>Amortized Cost, Within one year</t>
  </si>
  <si>
    <t>Amortized Cost, One to five years</t>
  </si>
  <si>
    <t>Amortized Cost, Five to ten years</t>
  </si>
  <si>
    <t>Amortized Cost, Beyond ten years</t>
  </si>
  <si>
    <t>Amortized Cost, Mortgage-backed, collateralized mortgage obligations and Small Business Administration securities</t>
  </si>
  <si>
    <t>Amortized Cost, Total</t>
  </si>
  <si>
    <t>Fair Value, Within one year</t>
  </si>
  <si>
    <t>Fair Value, One to five years</t>
  </si>
  <si>
    <t>Fair Value, Five to ten years</t>
  </si>
  <si>
    <t>Fair Value, Beyond ten years</t>
  </si>
  <si>
    <t>Fair Value, Mortgage-backed, collateralized mortgage obligations and Small Business Administration securities</t>
  </si>
  <si>
    <t>Fair Value, Total</t>
  </si>
  <si>
    <t>Securities (Details 2)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Mar. 31, 2015</t>
  </si>
  <si>
    <t>Mar. 31, 2014</t>
  </si>
  <si>
    <t>Dec. 31, 2013</t>
  </si>
  <si>
    <t>Schedule of loan balances</t>
  </si>
  <si>
    <t>Subtotal</t>
  </si>
  <si>
    <t>Net deferred loan costs</t>
  </si>
  <si>
    <t>Allowance for loan losses</t>
  </si>
  <si>
    <t>Commercial real estate, Owner occupied</t>
  </si>
  <si>
    <t>Commercial real estate</t>
  </si>
  <si>
    <t>Commercial real estate, Non-owner occupied</t>
  </si>
  <si>
    <t>Commercial real estate, Other</t>
  </si>
  <si>
    <t>Commercial</t>
  </si>
  <si>
    <t>Residential real estate, 1-4 family residential</t>
  </si>
  <si>
    <t>Residential real estate</t>
  </si>
  <si>
    <t>Residential real estate, Home equity lines of credit</t>
  </si>
  <si>
    <t>Consumer, Indirect</t>
  </si>
  <si>
    <t>Consumer</t>
  </si>
  <si>
    <t>Consumer, Direct</t>
  </si>
  <si>
    <t>Consumer, Other</t>
  </si>
  <si>
    <t>Loans (Details 1) - USD ($) $ in Thousands</t>
  </si>
  <si>
    <t>Beginning balance</t>
  </si>
  <si>
    <t>Loans charged off</t>
  </si>
  <si>
    <t>Recoveries</t>
  </si>
  <si>
    <t>Ending balance</t>
  </si>
  <si>
    <t>Commercial Real Estate</t>
  </si>
  <si>
    <t>Residential Real Estate</t>
  </si>
  <si>
    <t>Unallocated</t>
  </si>
  <si>
    <t>Loans (Details 2)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Loans (Details 3) - USD ($) $ in Thousands</t>
  </si>
  <si>
    <t>Financing Receivable Impaired [Line Item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Loans (Details 4) - USD ($) $ in Thousands</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Loans (Details 5) - USD ($) $ in Thousands</t>
  </si>
  <si>
    <t>Schedule of investment in nonaccrual and loans past due over 90 days still on accrual by class of loans</t>
  </si>
  <si>
    <t>Nonaccrual</t>
  </si>
  <si>
    <t>Loans Past Due 90 Days or More Still Accruing</t>
  </si>
  <si>
    <t>Loans (Details 6) - USD ($) $ in Thousands</t>
  </si>
  <si>
    <t>Schedule of investment in past due loans</t>
  </si>
  <si>
    <t>30-59 Days Past Due</t>
  </si>
  <si>
    <t>60-89 Days Past Due</t>
  </si>
  <si>
    <t>90 Days or More Past Due and Nonaccrual</t>
  </si>
  <si>
    <t>Total Past Due</t>
  </si>
  <si>
    <t>Loans Not Past Due</t>
  </si>
  <si>
    <t>Loans (Details 7) - Jun. 30, 2015 - USD ($) $ in Thousands</t>
  </si>
  <si>
    <t>Financing Receivable Allowance For Credit Losses [Line Items]</t>
  </si>
  <si>
    <t>Acquired Loans, Purchases</t>
  </si>
  <si>
    <t>Loans (Details 8) $ in Thousands</t>
  </si>
  <si>
    <t>Loans (Details 8) (Parenthetical) $ in Thousands</t>
  </si>
  <si>
    <t>Acquired with deteriorated credit quality, allowances</t>
  </si>
  <si>
    <t>Loans (Details 9) $ in Thousands</t>
  </si>
  <si>
    <t>Contractually required payments</t>
  </si>
  <si>
    <t>Cash flows expected to be collected at acquisition</t>
  </si>
  <si>
    <t>Fair value of acquired loans at acquisition</t>
  </si>
  <si>
    <t>Troubled Debt Restructurings (Details Textual)</t>
  </si>
  <si>
    <t>12 Months Ended</t>
  </si>
  <si>
    <t>Mar. 31, 2015Loans</t>
  </si>
  <si>
    <t>Jun. 30, 2014USD ($)Loans</t>
  </si>
  <si>
    <t>Jun. 30, 2015USD ($)Loans</t>
  </si>
  <si>
    <t>Dec. 31, 2014USD ($)</t>
  </si>
  <si>
    <t>Financing Receivable Modifications [Line Items]</t>
  </si>
  <si>
    <t>Total troubled debt restructurings</t>
  </si>
  <si>
    <t>Specific reserves to customers</t>
  </si>
  <si>
    <t>Commitments to lend additional amounts to borrowers classified as troubled debt restructurings</t>
  </si>
  <si>
    <t>Allowance adjustment charge offs</t>
  </si>
  <si>
    <t>Increase in the allowance for loan losses as a result of the allowance</t>
  </si>
  <si>
    <t>Commercial real estate loan</t>
  </si>
  <si>
    <t>Loans modified as trouble debt restructuring loan | Loans</t>
  </si>
  <si>
    <t>Payment default loan period</t>
  </si>
  <si>
    <t>12 months</t>
  </si>
  <si>
    <t>Additional provision impact to allowances for loan losses</t>
  </si>
  <si>
    <t>Loans default payment past due period</t>
  </si>
  <si>
    <t>30 days</t>
  </si>
  <si>
    <t>Residential real estate indirect</t>
  </si>
  <si>
    <t>Loan charged off | Loans</t>
  </si>
  <si>
    <t>Minimum</t>
  </si>
  <si>
    <t>Reduction of the notes stated interest rate</t>
  </si>
  <si>
    <t>0.87%</t>
  </si>
  <si>
    <t>Maturity period loans</t>
  </si>
  <si>
    <t>9 months</t>
  </si>
  <si>
    <t>Maximum</t>
  </si>
  <si>
    <t>2.75%</t>
  </si>
  <si>
    <t>120 months</t>
  </si>
  <si>
    <t>Troubled Debt Restructurings (Details) $ in Thousands</t>
  </si>
  <si>
    <t>Jun. 30, 2015USD ($)Loan</t>
  </si>
  <si>
    <t>Jun. 30, 2014USD ($)Loan</t>
  </si>
  <si>
    <t>Financing Receivable Recorded Investment [Line Items]</t>
  </si>
  <si>
    <t>Number of Loans | Loan</t>
  </si>
  <si>
    <t>Pre-Modification Outstanding Recorded Investment</t>
  </si>
  <si>
    <t>Post-Modification Outstanding Recorded Investment</t>
  </si>
  <si>
    <t>Credit Quality Indicators (Details Textual)</t>
  </si>
  <si>
    <t>Credit Quality Indicators [Abstract]</t>
  </si>
  <si>
    <t>Maximum commercial loan and commercial real estate relationships</t>
  </si>
  <si>
    <t>Credit Quality Indicators (Details) - USD ($) $ in Thousands</t>
  </si>
  <si>
    <t>Risk category of loans by class of loans</t>
  </si>
  <si>
    <t>Total risk category of loans by class of loans</t>
  </si>
  <si>
    <t>Pass</t>
  </si>
  <si>
    <t>Pass | Commercial real estate, Owner occupied</t>
  </si>
  <si>
    <t>Pass | Commercial real estate, Non-owner occupied</t>
  </si>
  <si>
    <t>Pass | Commercial real estate, Other</t>
  </si>
  <si>
    <t>Pass | Commercial</t>
  </si>
  <si>
    <t>Special Mention</t>
  </si>
  <si>
    <t>Special Mention | Commercial real estate, Owner occupied</t>
  </si>
  <si>
    <t>Special Mention | Commercial real estate, Non-owner occupied</t>
  </si>
  <si>
    <t>Special Mention | Commercial real estate, Other</t>
  </si>
  <si>
    <t>Special Mention | Commercial</t>
  </si>
  <si>
    <t>Substandard</t>
  </si>
  <si>
    <t>Substandard | Commercial real estate, Owner occupied</t>
  </si>
  <si>
    <t>Substandard | Commercial real estate, Non-owner occupied</t>
  </si>
  <si>
    <t>Substandard | Commercial real estate, Other</t>
  </si>
  <si>
    <t>Substandard | Commercial</t>
  </si>
  <si>
    <t>Doubtful</t>
  </si>
  <si>
    <t>Doubtful | Commercial real estate, Owner occupied</t>
  </si>
  <si>
    <t>Doubtful | Commercial real estate, Non-owner occupied</t>
  </si>
  <si>
    <t>Doubtful | Commercial real estate, Other</t>
  </si>
  <si>
    <t>Doubtful | Commercial</t>
  </si>
  <si>
    <t>Not Rated</t>
  </si>
  <si>
    <t>Not Rated | Commercial real estate, Owner occupied</t>
  </si>
  <si>
    <t>Not Rated | Commercial real estate, Non-owner occupied</t>
  </si>
  <si>
    <t>Not Rated | Commercial real estate, Other</t>
  </si>
  <si>
    <t>Not Rated | Commercial</t>
  </si>
  <si>
    <t>Credit Quality Indicators (Details 1) - USD ($) $ in Thousands</t>
  </si>
  <si>
    <t>Investment in residential, consumer and indirect auto loans based on payment activity</t>
  </si>
  <si>
    <t>Residential real estate, 1-4 family residential | Performing</t>
  </si>
  <si>
    <t>Residential real estate, 1-4 family residential | Nonperforming</t>
  </si>
  <si>
    <t>Residential real estate, Home equity lines of credit | Performing</t>
  </si>
  <si>
    <t>Residential real estate, Home equity lines of credit | Nonperforming</t>
  </si>
  <si>
    <t>Consumer, Indirect | Performing</t>
  </si>
  <si>
    <t>Consumer, Indirect | Nonperforming</t>
  </si>
  <si>
    <t>Consumer, Direct | Performing</t>
  </si>
  <si>
    <t>Consumer, Direct | Nonperforming</t>
  </si>
  <si>
    <t>Consumer, Other | Performing</t>
  </si>
  <si>
    <t>Consumer, Other | Nonperforming</t>
  </si>
  <si>
    <t>Interest-Rate Swaps (Details) - USD ($) $ in Thousands</t>
  </si>
  <si>
    <t>Summary information about interest-rate swaps</t>
  </si>
  <si>
    <t>Weighted average pay rate on interest-rate swaps</t>
  </si>
  <si>
    <t>4.24%</t>
  </si>
  <si>
    <t>4.26%</t>
  </si>
  <si>
    <t>Weighted average receive rate on interest-rate swaps</t>
  </si>
  <si>
    <t>2.63%</t>
  </si>
  <si>
    <t>2.67%</t>
  </si>
  <si>
    <t>Weighted average maturity (years)</t>
  </si>
  <si>
    <t>5 years 10 months 24 days</t>
  </si>
  <si>
    <t>Fair value of combined interest-rate swaps</t>
  </si>
  <si>
    <t>Interest rate swaps</t>
  </si>
  <si>
    <t>Notional amounts</t>
  </si>
  <si>
    <t>Interest-Rate Swaps (Details Textual) - USD ($)</t>
  </si>
  <si>
    <t>Derivative [Line Items]</t>
  </si>
  <si>
    <t>Net Gain or Loss recognized in earnings</t>
  </si>
  <si>
    <t>Earnings Per Share (Details) - USD ($) $ / shares in Units, $ in Thousands</t>
  </si>
  <si>
    <t>Basic EPS</t>
  </si>
  <si>
    <t>Weighted average shares outstanding</t>
  </si>
  <si>
    <t>Basic earnings per share</t>
  </si>
  <si>
    <t>Diluted EPS</t>
  </si>
  <si>
    <t>Dilutive effect of restricted stock awards</t>
  </si>
  <si>
    <t>Weighted average shares for diluted earnings per share</t>
  </si>
  <si>
    <t>Diluted earnings per share</t>
  </si>
  <si>
    <t>Earnings Per Share (Details Textual) - Jun. 30, 2015 - shares</t>
  </si>
  <si>
    <t>Restricted Stock Awards</t>
  </si>
  <si>
    <t>Earnings Per Share Basic [Line Items]</t>
  </si>
  <si>
    <t>Anti-dilutive securities excluded from computation of earnings per share</t>
  </si>
  <si>
    <t>Stock Based Compensation (Details Textual) - USD ($) $ in Thousands</t>
  </si>
  <si>
    <t>1 Months Ended</t>
  </si>
  <si>
    <t>Feb. 28, 2015</t>
  </si>
  <si>
    <t>Dec. 31, 2012</t>
  </si>
  <si>
    <t>Share Based Compensation Arrangement By Share Based Payment Award [Line Items]</t>
  </si>
  <si>
    <t>Expense recognized</t>
  </si>
  <si>
    <t>Award of shares Plan permits to directors and employees</t>
  </si>
  <si>
    <t>Restricted Stock Awards | 2012 Incentive Plan</t>
  </si>
  <si>
    <t>Unrecognized compensation expense</t>
  </si>
  <si>
    <t>Compensation cost not yet recognized, period for recognition</t>
  </si>
  <si>
    <t>2 years 8 months 12 days</t>
  </si>
  <si>
    <t>Stock Based Compensation (Details) - 6 months ended Jun. 30, 2015 - Restricted Stock Awards - $ / shares</t>
  </si>
  <si>
    <t>Beginning balance, Units</t>
  </si>
  <si>
    <t>Granted, Units</t>
  </si>
  <si>
    <t>Vested, Units</t>
  </si>
  <si>
    <t>Forfeited, Units</t>
  </si>
  <si>
    <t>Ending balance, Unit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Other Comprehensive Income (Loss) (Details) - USD ($) $ in Thousands</t>
  </si>
  <si>
    <t>Unrealized holding gains (losses) on available-for-sale securities during the period, pre-tax</t>
  </si>
  <si>
    <t>Reclassification adjustment for (gains) losses included in net income, pre-tax</t>
  </si>
  <si>
    <t>Unrealized holding gains (losses) on available-for-sale securities during the period, tax</t>
  </si>
  <si>
    <t>Reclassification adjustment for (gains) losses included in net income, tax</t>
  </si>
  <si>
    <t>Net unrealized gains (losses) on available-for-sale securities, tax</t>
  </si>
  <si>
    <t>Unrealized holding gains (losses) on available-for-sale securities during the period, after-tax</t>
  </si>
  <si>
    <t>Reclassification adjustment for (gains) losses included in net income, after-tax</t>
  </si>
  <si>
    <t>Net unrealized gains (losses) on available-for-sale securities, after-tax</t>
  </si>
  <si>
    <t>Regulatory Capital Matters (Details Textual)</t>
  </si>
  <si>
    <t>Jun. 30, 2015Classification</t>
  </si>
  <si>
    <t>Number of classifications</t>
  </si>
  <si>
    <t>Regulatory Capital Matters (Details) - USD ($) $ in Thousands</t>
  </si>
  <si>
    <t>Common equity tier 1 capital ratio</t>
  </si>
  <si>
    <t>Actual, Amount</t>
  </si>
  <si>
    <t>Actual, Ratio</t>
  </si>
  <si>
    <t>12.61%</t>
  </si>
  <si>
    <t>Requirement for Capital Adequacy Purposes, Amount</t>
  </si>
  <si>
    <t>Requirement for Capital Adequacy Purposes, Ratio</t>
  </si>
  <si>
    <t>4.50%</t>
  </si>
  <si>
    <t>Total risk based capital ratio</t>
  </si>
  <si>
    <t>13.20%</t>
  </si>
  <si>
    <t>16.48%</t>
  </si>
  <si>
    <t>8.00%</t>
  </si>
  <si>
    <t>Tier 1 risk based capital ratio</t>
  </si>
  <si>
    <t>15.43%</t>
  </si>
  <si>
    <t>6.00%</t>
  </si>
  <si>
    <t>4.00%</t>
  </si>
  <si>
    <t>Tier 1 leverage ratio</t>
  </si>
  <si>
    <t>9.27%</t>
  </si>
  <si>
    <t>10.03%</t>
  </si>
  <si>
    <t>Farmers National Banc Corp</t>
  </si>
  <si>
    <t>11.72%</t>
  </si>
  <si>
    <t>To be Well Capitalized Under Prompt Corrective Action Provisions, Amount</t>
  </si>
  <si>
    <t>To be Well Capitalized Under Prompt Corrective Action Provisions, Ratio</t>
  </si>
  <si>
    <t>6.50%</t>
  </si>
  <si>
    <t>12.30%</t>
  </si>
  <si>
    <t>15.56%</t>
  </si>
  <si>
    <t>10.00%</t>
  </si>
  <si>
    <t>14.52%</t>
  </si>
  <si>
    <t>8.63%</t>
  </si>
  <si>
    <t>9.37%</t>
  </si>
  <si>
    <t>5.00%</t>
  </si>
  <si>
    <t>Fair Value (Details) - USD ($) $ in Thousands</t>
  </si>
  <si>
    <t>Assets measured at fair value on a recurring basis</t>
  </si>
  <si>
    <t>Fair Value, Measurements, Recurring</t>
  </si>
  <si>
    <t>Yield maintenance provisions</t>
  </si>
  <si>
    <t>Corporate bonds | Fair Value, Measurements, Recurring</t>
  </si>
  <si>
    <t>Small Business Administration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Collateralized mortgage obligations | Fair Value, Measurements, Recurring</t>
  </si>
  <si>
    <t>Equity securities | Fair Value, Measurements, Recurring</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Collateralized mortgage obligations | Fair Value, Measurements, Recurring</t>
  </si>
  <si>
    <t>Quoted Prices in Active Markets for Identical Assets (Level 1) | Equity securitie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Collateralized mortgage obligations | Fair Value, Measurements, Recurring</t>
  </si>
  <si>
    <t>Significant Other Observable Inputs (Level 2) | Equity securities | Fair Value, Measurements, Recurring</t>
  </si>
  <si>
    <t>Significant Unobservable Inputs (Level 3) | Fair Value, Measurements, Recurring</t>
  </si>
  <si>
    <t>Significant Unobservable Inputs (Level 3) | Corporate bond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Collateralized mortgage obligations | Fair Value, Measurements, Recurring</t>
  </si>
  <si>
    <t>Significant Unobservable Inputs (Level 3) | Equity securities | Fair Value, Measurements, Recurring</t>
  </si>
  <si>
    <t>Interest rate swaps | Fair Value, Measurements, Recurring</t>
  </si>
  <si>
    <t>Derivative assets</t>
  </si>
  <si>
    <t>Interest rate swaps | Quoted Prices in Active Markets for Identical Assets (Level 1) | Fair Value, Measurements, Recurring</t>
  </si>
  <si>
    <t>Interest rate swaps | Significant Other Observable Inputs (Level 2) | Fair Value, Measurements, Recurring</t>
  </si>
  <si>
    <t>Interest rate swaps | Significant Unobservable Inputs (Level 3) | Fair Value, Measurements, Recurring</t>
  </si>
  <si>
    <t>Fair Value (Details 1) - USD ($) $ in Thousands</t>
  </si>
  <si>
    <t>Reconciliation for all assets measured at fair value on a recurring basis using significant unobservable inputs</t>
  </si>
  <si>
    <t>Beginning Balance</t>
  </si>
  <si>
    <t>Total unrealized gains or losses:</t>
  </si>
  <si>
    <t>Included in other comprehensive income</t>
  </si>
  <si>
    <t>Repayments</t>
  </si>
  <si>
    <t>Acquired and/or purchased</t>
  </si>
  <si>
    <t>Ending Balance</t>
  </si>
  <si>
    <t>Fair Value (Details 2) - USD ($) $ in Thousands</t>
  </si>
  <si>
    <t>Fair value assets measured on non-recurring basis</t>
  </si>
  <si>
    <t>Commercial real estate, Owner occupied | Fair Value, Measurements, Nonrecurring</t>
  </si>
  <si>
    <t>Commercial real estate, Owner occupied | Quoted Prices in Active Markets for Identical Assets (Level 1) | Fair Value, Measurements, Nonrecurring</t>
  </si>
  <si>
    <t>Commercial real estate, Owner occupied | Significant Other Observable Inputs (Level 2) | Fair Value, Measurements, Nonrecurring</t>
  </si>
  <si>
    <t>Commercial real estate, Owner occupied | Significant Unobservable Inputs (Level 3) | Fair Value, Measurements, Nonrecurring</t>
  </si>
  <si>
    <t>Commercial | Fair Value, Measurements, Nonrecurring</t>
  </si>
  <si>
    <t>Commercial | Quoted Prices in Active Markets for Identical Assets (Level 1) | Fair Value, Measurements, Nonrecurring</t>
  </si>
  <si>
    <t>Commercial | Significant Other Observable Inputs (Level 2) | Fair Value, Measurements, Nonrecurring</t>
  </si>
  <si>
    <t>Commercial | Significant Unobservable Inputs (Level 3) | Fair Value, Measurements, Nonrecurring</t>
  </si>
  <si>
    <t>Residential real estate loan | Fair Value, Measurements, Nonrecurring</t>
  </si>
  <si>
    <t>Residential real estate loan | Quoted Prices in Active Markets for Identical Assets (Level 1) | Fair Value, Measurements, Nonrecurring</t>
  </si>
  <si>
    <t>Residential real estate loan | Significant Other Observable Inputs (Level 2) | Fair Value, Measurements, Nonrecurring</t>
  </si>
  <si>
    <t>Residential real estate loan | Significant Unobservable Inputs (Level 3) | Fair Value, Measurements, Nonrecurring</t>
  </si>
  <si>
    <t>Other real estate owned, Commercial real estate | Fair Value, Measurements, Nonrecurring</t>
  </si>
  <si>
    <t>Other real estate owned, Commercial real estate | Quoted Prices in Active Markets for Identical Assets (Level 1) | Fair Value, Measurements, Nonrecurring</t>
  </si>
  <si>
    <t>Other real estate owned, Commercial real estate | Significant Other Observable Inputs (Level 2) | Fair Value, Measurements, Nonrecurring</t>
  </si>
  <si>
    <t>Other real estate owned, Commercial real estate | Significant Unobservable Inputs (Level 3) | Fair Value, Measurements, Nonrecurring</t>
  </si>
  <si>
    <t>Fair Value (Details Textual) - USD ($) $ in Thousands</t>
  </si>
  <si>
    <t>Impaired loans carried at fair value</t>
  </si>
  <si>
    <t>Impaired loans collateral dependent loans valuation allowance</t>
  </si>
  <si>
    <t>Additional provision for loan losses</t>
  </si>
  <si>
    <t>Troubled debt restructurings not carried at fair value</t>
  </si>
  <si>
    <t>Maximum maturity period of short term borrowings</t>
  </si>
  <si>
    <t>90 days</t>
  </si>
  <si>
    <t>Fair Value (Details 3) - USD ($) $ in Thousands</t>
  </si>
  <si>
    <t>Quoted Price for Loan Relationship (Market Approach Valuation) | Commercial real estate loan</t>
  </si>
  <si>
    <t>Fair value measurements for financial instruments</t>
  </si>
  <si>
    <t>Fair value</t>
  </si>
  <si>
    <t>Fair Value Measurements Valuation Technique(s) Description</t>
  </si>
  <si>
    <t>Quoted price for loan relationship</t>
  </si>
  <si>
    <t>Quoted Price for Loan Relationship (Market Approach Valuation) | Commercial real estate loan | Weighted Average</t>
  </si>
  <si>
    <t>Adjustment for differences between earning multiplier and comparable sales, Percent</t>
  </si>
  <si>
    <t>1.01%</t>
  </si>
  <si>
    <t>Quoted Price for Loan Relationship (Market Approach Valuation) | Commercial</t>
  </si>
  <si>
    <t>Quoted Price for Loan Relationship (Market Approach Valuation) | Commercial | Weighted Average</t>
  </si>
  <si>
    <t>(3.01%)</t>
  </si>
  <si>
    <t>Sales Comparison Valuation | Commercial</t>
  </si>
  <si>
    <t>Sales comparison</t>
  </si>
  <si>
    <t>Sales Comparison Valuation | Commercial | Minimum</t>
  </si>
  <si>
    <t>(27.43%)</t>
  </si>
  <si>
    <t>Sales Comparison Valuation | Commercial | Maximum</t>
  </si>
  <si>
    <t>32.86%</t>
  </si>
  <si>
    <t>Sales Comparison Valuation | Commercial | Weighted Average</t>
  </si>
  <si>
    <t>9.96%</t>
  </si>
  <si>
    <t>Sales Comparison Valuation | Residential real estate loan</t>
  </si>
  <si>
    <t>Sales Comparison Valuation | Residential real estate loan | Minimum</t>
  </si>
  <si>
    <t>(26.81%)</t>
  </si>
  <si>
    <t>(18.32%)</t>
  </si>
  <si>
    <t>Sales Comparison Valuation | Residential real estate loan | Maximum</t>
  </si>
  <si>
    <t>20.94%</t>
  </si>
  <si>
    <t>24.16%</t>
  </si>
  <si>
    <t>Sales Comparison Valuation | Residential real estate loan | Weighted Average</t>
  </si>
  <si>
    <t>(11.05%)</t>
  </si>
  <si>
    <t>(14.02%)</t>
  </si>
  <si>
    <t>Sales Comparison Valuation | Other real estate owned</t>
  </si>
  <si>
    <t>Sales Comparison Valuation | Other real estate owned | Minimum</t>
  </si>
  <si>
    <t>(12.86%)</t>
  </si>
  <si>
    <t>Sales Comparison Valuation | Other real estate owned | Maximum</t>
  </si>
  <si>
    <t>11.97%</t>
  </si>
  <si>
    <t>Sales Comparison Valuation | Other real estate owned | Weighted Average</t>
  </si>
  <si>
    <t>(5.79%)</t>
  </si>
  <si>
    <t>Fair Value (Details 4) - USD ($) $ in Thousands</t>
  </si>
  <si>
    <t>Financial assets</t>
  </si>
  <si>
    <t>Cash and cash equivalents, Carrying Amount</t>
  </si>
  <si>
    <t>Restricted stock, Carrying Amount</t>
  </si>
  <si>
    <t>Loans held for sale, Carrying Amount</t>
  </si>
  <si>
    <t>Loans, net,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Segment Information (Details) - USD ($) $ in Thousands</t>
  </si>
  <si>
    <t>Segment Reporting Information [Line Items]</t>
  </si>
  <si>
    <t>Goodwill and other intangibles</t>
  </si>
  <si>
    <t>Total assets</t>
  </si>
  <si>
    <t>Net interest income</t>
  </si>
  <si>
    <t>Service fees, security gains and other noninterest income</t>
  </si>
  <si>
    <t>Noninterest expense</t>
  </si>
  <si>
    <t>Amortization and depreciation expense</t>
  </si>
  <si>
    <t>Income taxes</t>
  </si>
  <si>
    <t>Eliminations And Others</t>
  </si>
  <si>
    <t>Trust Segment | Operating Segments</t>
  </si>
  <si>
    <t>Bank Segment | Operating Segments</t>
  </si>
  <si>
    <t>Retirement Consulting Segment | Operating Segments</t>
  </si>
  <si>
    <t>Business Acquisitions (Details Textual) - USD ($)</t>
  </si>
  <si>
    <t>Jun. 23, 2015</t>
  </si>
  <si>
    <t>Jun. 19, 2015</t>
  </si>
  <si>
    <t>Jul. 01, 2013</t>
  </si>
  <si>
    <t>Business Acquisition [Line Items]</t>
  </si>
  <si>
    <t>Business acquisition additional transaction expenses</t>
  </si>
  <si>
    <t>Tri-State 1st Banc Incorporation</t>
  </si>
  <si>
    <t>Shares shareholders are entitled to elect to receive per shares</t>
  </si>
  <si>
    <t>174.70%</t>
  </si>
  <si>
    <t>Cash shareholders are entitled to elect to receive per share</t>
  </si>
  <si>
    <t>Business Acquisition Shares Being Exchanged for Stock</t>
  </si>
  <si>
    <t>75.00%</t>
  </si>
  <si>
    <t>Business Acquisition Shares Being Exchanged for Cash</t>
  </si>
  <si>
    <t>25.00%</t>
  </si>
  <si>
    <t>Tri-State 1st Banc Incorporation | Series A Preferred Stock</t>
  </si>
  <si>
    <t>National Bancshares Corporation</t>
  </si>
  <si>
    <t>403.40%</t>
  </si>
  <si>
    <t>Business Acquisition, Effective Date of Acquisition</t>
  </si>
  <si>
    <t>Jun. 19,
		2015</t>
  </si>
  <si>
    <t>Shares of stock issued for acquisition</t>
  </si>
  <si>
    <t>Fair value of total consideration transferred</t>
  </si>
  <si>
    <t>Maximum shares exchanged for stock</t>
  </si>
  <si>
    <t>80.00%</t>
  </si>
  <si>
    <t>Maximum shares exchanged for cash</t>
  </si>
  <si>
    <t>20.00%</t>
  </si>
  <si>
    <t>Fair value of other intangible assets</t>
  </si>
  <si>
    <t>National Bancshares Corporation | Core Deposits</t>
  </si>
  <si>
    <t>National Associates Incorporated</t>
  </si>
  <si>
    <t>Jul. 1,
		2013</t>
  </si>
  <si>
    <t>Time to due date once final contingent consideration amount is determined</t>
  </si>
  <si>
    <t>5 days</t>
  </si>
  <si>
    <t>EBITDA measurement start date</t>
  </si>
  <si>
    <t>Aug. 1,
		2014</t>
  </si>
  <si>
    <t>EBITDA measurement end date</t>
  </si>
  <si>
    <t>Jul. 31,
		2015</t>
  </si>
  <si>
    <t>Contingent consideration liability</t>
  </si>
  <si>
    <t>National Associates Incorporated | Maximum</t>
  </si>
  <si>
    <t>Contingent future payments</t>
  </si>
  <si>
    <t>Business Acquisitions (Details) - USD ($) $ in Thousands</t>
  </si>
  <si>
    <t>Assets acquired and liabilities assumed</t>
  </si>
  <si>
    <t>Fair value of liabilities assumed</t>
  </si>
  <si>
    <t>Goodwill created</t>
  </si>
  <si>
    <t>Consideration</t>
  </si>
  <si>
    <t>Cash</t>
  </si>
  <si>
    <t>Stock</t>
  </si>
  <si>
    <t>Cash and due from financial institutions</t>
  </si>
  <si>
    <t>Net loans</t>
  </si>
  <si>
    <t>Premises and equipment</t>
  </si>
  <si>
    <t>Core deposit intangible</t>
  </si>
  <si>
    <t>Accrued interest payable and other liabilities</t>
  </si>
  <si>
    <t>Total liabilities</t>
  </si>
  <si>
    <t>Net assets acquired</t>
  </si>
  <si>
    <t>Total net assets acquired</t>
  </si>
  <si>
    <t>Business Acquisitions (Details 1) - USD ($) $ / shares in Units, $ in Thousands</t>
  </si>
  <si>
    <t>Basic and diluted earnings per share</t>
  </si>
  <si>
    <t>Goodwill and Intangible Assets (Details Textual) - USD ($) $ in Thousands</t>
  </si>
  <si>
    <t>Goodwill and Intangible Assets (Textual) [Abstract]</t>
  </si>
  <si>
    <t>Aggregate amortization expense</t>
  </si>
  <si>
    <t>Goodwill and Intangible Assets (Details) - USD ($) $ in Thousands</t>
  </si>
  <si>
    <t>Acquired intangible assets</t>
  </si>
  <si>
    <t>Gross Carrying Amount</t>
  </si>
  <si>
    <t>Accumulated Amortization</t>
  </si>
  <si>
    <t>Customer Relationships</t>
  </si>
  <si>
    <t>Non-compete contracts</t>
  </si>
  <si>
    <t>Trade name</t>
  </si>
  <si>
    <t>Core Deposits</t>
  </si>
  <si>
    <t>Goodwill and Intangible Assets (Details 1) $ in Thousands</t>
  </si>
  <si>
    <t>Estimated amortization expense</t>
  </si>
  <si>
    <t>2015 (Six months)</t>
  </si>
  <si>
    <t>Thereafter</t>
  </si>
  <si>
    <t>TOTAL</t>
  </si>
  <si>
    <t>Repurchase Agreement (Details) - Repurchase agreement $ in Thousands</t>
  </si>
  <si>
    <t>Sale of repurchase agreement [Line items]</t>
  </si>
  <si>
    <t>Total borrowing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0933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5" t="n" r="C14">
        <v>25671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32</v>
      </c>
      <c s="2" t="s" r="B1">
        <v>1</v>
      </c>
    </row>
    <row spans="1:2" r="2">
      <c s="2" t="s" r="B2">
        <v>2</v>
      </c>
    </row>
    <row spans="1:2" r="3">
      <c s="3" t="s" r="A3">
        <v>179</v>
      </c>
    </row>
    <row spans="1:2" r="4">
      <c s="4" t="s" r="A4">
        <v>32</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8204</v>
      </c>
      <c s="7" t="n" r="C3">
        <v>11410</v>
      </c>
    </row>
    <row spans="1:3" r="4">
      <c s="4" t="s" r="A4">
        <v>28</v>
      </c>
      <c s="5" t="n" r="B4">
        <v>18824</v>
      </c>
      <c s="5" t="n" r="C4">
        <v>16018</v>
      </c>
    </row>
    <row spans="1:3" r="5">
      <c s="4" t="s" r="A5">
        <v>29</v>
      </c>
      <c s="5" t="n" r="B5">
        <v>37028</v>
      </c>
      <c s="5" t="n" r="C5">
        <v>27428</v>
      </c>
    </row>
    <row spans="1:3" r="6">
      <c s="4" t="s" r="A6">
        <v>30</v>
      </c>
      <c s="5" t="n" r="B6">
        <v>386319</v>
      </c>
      <c s="5" t="n" r="C6">
        <v>389829</v>
      </c>
    </row>
    <row spans="1:3" r="7">
      <c s="4" t="s" r="A7">
        <v>31</v>
      </c>
      <c s="5" t="n" r="B7">
        <v>399</v>
      </c>
      <c s="5" t="n" r="C7">
        <v>511</v>
      </c>
    </row>
    <row spans="1:3" r="8">
      <c s="4" t="s" r="A8">
        <v>32</v>
      </c>
      <c s="5" t="n" r="B8">
        <v>1134838</v>
      </c>
      <c s="5" t="n" r="C8">
        <v>663852</v>
      </c>
    </row>
    <row spans="1:3" r="9">
      <c s="4" t="s" r="A9">
        <v>33</v>
      </c>
      <c s="5" t="n" r="B9">
        <v>7286</v>
      </c>
      <c s="5" t="n" r="C9">
        <v>7632</v>
      </c>
    </row>
    <row spans="1:3" r="10">
      <c s="4" t="s" r="A10">
        <v>34</v>
      </c>
      <c s="5" t="n" r="B10">
        <v>1127552</v>
      </c>
      <c s="5" t="n" r="C10">
        <v>656220</v>
      </c>
    </row>
    <row spans="1:3" r="11">
      <c s="4" t="s" r="A11">
        <v>35</v>
      </c>
      <c s="5" t="n" r="B11">
        <v>23459</v>
      </c>
      <c s="5" t="n" r="C11">
        <v>17049</v>
      </c>
    </row>
    <row spans="1:3" r="12">
      <c s="4" t="s" r="A12">
        <v>36</v>
      </c>
      <c s="5" t="n" r="B12">
        <v>32272</v>
      </c>
      <c s="5" t="n" r="C12">
        <v>5591</v>
      </c>
    </row>
    <row spans="1:3" r="13">
      <c s="4" t="s" r="A13">
        <v>37</v>
      </c>
      <c s="5" t="n" r="B13">
        <v>7297</v>
      </c>
      <c s="5" t="n" r="C13">
        <v>3222</v>
      </c>
    </row>
    <row spans="1:3" r="14">
      <c s="4" t="s" r="A14">
        <v>38</v>
      </c>
      <c s="5" t="n" r="B14">
        <v>25562</v>
      </c>
      <c s="5" t="n" r="C14">
        <v>16367</v>
      </c>
    </row>
    <row spans="1:3" r="15">
      <c s="4" t="s" r="A15">
        <v>39</v>
      </c>
      <c s="5" t="n" r="B15">
        <v>32515</v>
      </c>
      <c s="5" t="n" r="C15">
        <v>20750</v>
      </c>
    </row>
    <row spans="1:3" r="16">
      <c s="4" t="s" r="A16">
        <v>40</v>
      </c>
      <c s="5" t="n" r="B16">
        <v>1672403</v>
      </c>
      <c s="5" t="n" r="C16">
        <v>1136967</v>
      </c>
    </row>
    <row spans="1:3" r="17">
      <c s="3" t="s" r="A17">
        <v>41</v>
      </c>
    </row>
    <row spans="1:3" r="18">
      <c s="4" t="s" r="A18">
        <v>42</v>
      </c>
      <c s="5" t="n" r="B18">
        <v>286131</v>
      </c>
      <c s="5" t="n" r="C18">
        <v>184697</v>
      </c>
    </row>
    <row spans="1:3" r="19">
      <c s="4" t="s" r="A19">
        <v>43</v>
      </c>
      <c s="5" t="n" r="B19">
        <v>1034438</v>
      </c>
      <c s="5" t="n" r="C19">
        <v>731006</v>
      </c>
    </row>
    <row spans="1:3" r="20">
      <c s="4" t="s" r="A20">
        <v>44</v>
      </c>
      <c s="5" t="n" r="B20">
        <v>1320569</v>
      </c>
      <c s="5" t="n" r="C20">
        <v>915703</v>
      </c>
    </row>
    <row spans="1:3" r="21">
      <c s="4" t="s" r="A21">
        <v>45</v>
      </c>
      <c s="5" t="n" r="B21">
        <v>85704</v>
      </c>
      <c s="5" t="n" r="C21">
        <v>59136</v>
      </c>
    </row>
    <row spans="1:3" r="22">
      <c s="4" t="s" r="A22">
        <v>46</v>
      </c>
      <c s="5" t="n" r="B22">
        <v>69887</v>
      </c>
      <c s="5" t="n" r="C22">
        <v>28381</v>
      </c>
    </row>
    <row spans="1:3" r="23">
      <c s="4" t="s" r="A23">
        <v>47</v>
      </c>
      <c s="5" t="n" r="B23">
        <v>13668</v>
      </c>
      <c s="5" t="n" r="C23">
        <v>10187</v>
      </c>
    </row>
    <row spans="1:3" r="24">
      <c s="4" t="s" r="A24">
        <v>48</v>
      </c>
      <c s="7" t="n" r="B24">
        <v>1489828</v>
      </c>
      <c s="7" t="n" r="C24">
        <v>1013407</v>
      </c>
    </row>
    <row spans="1:3" r="25">
      <c s="4" t="s" r="A25">
        <v>49</v>
      </c>
    </row>
    <row spans="1:3" r="26">
      <c s="3" t="s" r="A26">
        <v>50</v>
      </c>
    </row>
    <row spans="1:3" r="27">
      <c s="4" t="s" r="A27">
        <v>51</v>
      </c>
      <c s="7" t="n" r="B27">
        <v>165185</v>
      </c>
      <c s="7" t="n" r="C27">
        <v>106021</v>
      </c>
    </row>
    <row spans="1:3" r="28">
      <c s="4" t="s" r="A28">
        <v>52</v>
      </c>
      <c s="5" t="n" r="B28">
        <v>22863</v>
      </c>
      <c s="5" t="n" r="C28">
        <v>20944</v>
      </c>
    </row>
    <row spans="1:3" r="29">
      <c s="4" t="s" r="A29">
        <v>53</v>
      </c>
      <c s="5" t="n" r="B29">
        <v>-975</v>
      </c>
      <c s="5" t="n" r="C29">
        <v>1093</v>
      </c>
    </row>
    <row spans="1:3" r="30">
      <c s="4" t="s" r="A30">
        <v>54</v>
      </c>
      <c s="5" t="n" r="B30">
        <v>-4498</v>
      </c>
      <c s="5" t="n" r="C30">
        <v>-4498</v>
      </c>
    </row>
    <row spans="1:3" r="31">
      <c s="4" t="s" r="A31">
        <v>55</v>
      </c>
      <c s="5" t="n" r="B31">
        <v>182575</v>
      </c>
      <c s="5" t="n" r="C31">
        <v>123560</v>
      </c>
    </row>
    <row spans="1:3" r="32">
      <c s="4" t="s" r="A32">
        <v>56</v>
      </c>
      <c s="7" t="n" r="B32">
        <v>1672403</v>
      </c>
      <c s="7" t="n" r="C32">
        <v>1136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218</v>
      </c>
      <c s="2" t="s" r="B1">
        <v>1</v>
      </c>
    </row>
    <row spans="1:2" r="2">
      <c s="2" t="s" r="B2">
        <v>2</v>
      </c>
    </row>
    <row spans="1:2" r="3">
      <c s="3" t="s" r="A3">
        <v>174</v>
      </c>
    </row>
    <row spans="1:2" r="4">
      <c s="4" t="s" r="A4">
        <v>219</v>
      </c>
      <c s="4" t="s" r="B4">
        <v>220</v>
      </c>
    </row>
    <row spans="1:2" r="5">
      <c s="4" t="s" r="A5">
        <v>221</v>
      </c>
      <c s="4" t="s" r="B5">
        <v>222</v>
      </c>
    </row>
    <row spans="1:2" r="6">
      <c s="4" t="s" r="A6">
        <v>223</v>
      </c>
      <c s="4" t="s" r="B6">
        <v>224</v>
      </c>
    </row>
    <row spans="1:2" r="7">
      <c s="4" t="s" r="A7">
        <v>225</v>
      </c>
      <c s="4" t="s" r="B7">
        <v>226</v>
      </c>
    </row>
    <row spans="1:2" r="8">
      <c s="4" t="s" r="A8">
        <v>227</v>
      </c>
      <c s="4" t="s" r="B8">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77</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36</v>
      </c>
      <c s="2" t="s" r="B1">
        <v>1</v>
      </c>
    </row>
    <row spans="1:2" r="2">
      <c s="2" t="s" r="B2">
        <v>2</v>
      </c>
    </row>
    <row spans="1:2" r="3">
      <c s="3" t="s" r="A3">
        <v>179</v>
      </c>
    </row>
    <row spans="1:2" r="4">
      <c s="4" t="s" r="A4">
        <v>237</v>
      </c>
      <c s="4" t="s" r="B4">
        <v>238</v>
      </c>
    </row>
    <row spans="1:2" r="5">
      <c s="4" t="s" r="A5">
        <v>239</v>
      </c>
      <c s="4" t="s" r="B5">
        <v>240</v>
      </c>
    </row>
    <row spans="1:2" r="6">
      <c s="4" t="s" r="A6">
        <v>241</v>
      </c>
      <c s="4" t="s" r="B6">
        <v>242</v>
      </c>
    </row>
    <row spans="1:2" r="7">
      <c s="4" t="s" r="A7">
        <v>243</v>
      </c>
      <c s="4" t="s" r="B7">
        <v>244</v>
      </c>
    </row>
    <row spans="1:2" r="8">
      <c s="4" t="s" r="A8">
        <v>245</v>
      </c>
      <c s="4" t="s" r="B8">
        <v>246</v>
      </c>
    </row>
    <row spans="1:2" r="9">
      <c s="4" t="s" r="A9">
        <v>247</v>
      </c>
      <c s="4" t="s" r="B9">
        <v>248</v>
      </c>
    </row>
    <row spans="1:2" r="10">
      <c s="4" t="s" r="A10">
        <v>249</v>
      </c>
      <c s="4" t="s" r="B10">
        <v>250</v>
      </c>
    </row>
    <row spans="1:2" r="11">
      <c s="4" t="s" r="A11">
        <v>251</v>
      </c>
      <c s="4" t="s" r="B11">
        <v>252</v>
      </c>
    </row>
    <row spans="1:2" r="12">
      <c s="4" t="s" r="A12">
        <v>253</v>
      </c>
      <c s="4" t="s" r="B12">
        <v>254</v>
      </c>
    </row>
    <row spans="1:2" r="13">
      <c s="4" t="s" r="A13">
        <v>255</v>
      </c>
      <c s="4" t="s" r="B13">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7</v>
      </c>
      <c s="2" t="s" r="B1">
        <v>1</v>
      </c>
    </row>
    <row spans="1:2" r="2">
      <c s="2" t="s" r="B2">
        <v>2</v>
      </c>
    </row>
    <row spans="1:2" r="3">
      <c s="3" t="s" r="A3">
        <v>182</v>
      </c>
    </row>
    <row spans="1:2" r="4">
      <c s="4" t="s" r="A4">
        <v>258</v>
      </c>
      <c s="4" t="s"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185</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5</v>
      </c>
      <c s="2" t="s" r="B1">
        <v>1</v>
      </c>
    </row>
    <row spans="1:2" r="2">
      <c s="2" t="s" r="B2">
        <v>2</v>
      </c>
    </row>
    <row spans="1:2" r="3">
      <c s="3" t="s" r="A3">
        <v>188</v>
      </c>
    </row>
    <row spans="1:2" r="4">
      <c s="4" t="s" r="A4">
        <v>266</v>
      </c>
      <c s="4" t="s"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7</v>
      </c>
      <c s="2" t="s" r="B1">
        <v>2</v>
      </c>
      <c s="2" t="s" r="C1">
        <v>25</v>
      </c>
    </row>
    <row spans="1:3" r="2">
      <c s="3" t="s" r="A2">
        <v>58</v>
      </c>
    </row>
    <row spans="1:3" r="3">
      <c s="4" t="s" r="A3">
        <v>59</v>
      </c>
      <c s="5" t="n" r="B3">
        <v>35000000</v>
      </c>
      <c s="5" t="n" r="C3">
        <v>35000000</v>
      </c>
    </row>
    <row spans="1:3" r="4">
      <c s="4" t="s" r="A4">
        <v>60</v>
      </c>
      <c s="5" t="n" r="B4">
        <v>26294014</v>
      </c>
      <c s="5" t="n" r="C4">
        <v>19031059</v>
      </c>
    </row>
    <row spans="1:3" r="5">
      <c s="4" t="s" r="A5">
        <v>61</v>
      </c>
      <c s="5" t="n" r="B5">
        <v>622447</v>
      </c>
      <c s="5" t="n" r="C5">
        <v>6224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8</v>
      </c>
      <c s="2" t="s" r="B1">
        <v>1</v>
      </c>
    </row>
    <row spans="1:2" r="2">
      <c s="2" t="s" r="B2">
        <v>2</v>
      </c>
    </row>
    <row spans="1:2" r="3">
      <c s="3" t="s" r="A3">
        <v>191</v>
      </c>
    </row>
    <row spans="1:2" r="4">
      <c s="4" t="s" r="A4">
        <v>269</v>
      </c>
      <c s="4" t="s"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71</v>
      </c>
      <c s="2" t="s" r="B1">
        <v>1</v>
      </c>
    </row>
    <row spans="1:2" r="2">
      <c s="2" t="s" r="B2">
        <v>2</v>
      </c>
    </row>
    <row spans="1:2" r="3">
      <c s="3" t="s" r="A3">
        <v>194</v>
      </c>
    </row>
    <row spans="1:2" r="4">
      <c s="4" t="s" r="A4">
        <v>272</v>
      </c>
      <c s="4" t="s"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74</v>
      </c>
      <c s="2" t="s" r="B1">
        <v>1</v>
      </c>
    </row>
    <row spans="1:2" r="2">
      <c s="2" t="s" r="B2">
        <v>2</v>
      </c>
    </row>
    <row spans="1:2" r="3">
      <c s="3" t="s" r="A3">
        <v>197</v>
      </c>
    </row>
    <row spans="1:2" r="4">
      <c s="4" t="s" r="A4">
        <v>275</v>
      </c>
      <c s="4" t="s"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77</v>
      </c>
      <c s="2" t="s" r="B1">
        <v>1</v>
      </c>
    </row>
    <row spans="1:2" r="2">
      <c s="2" t="s" r="B2">
        <v>2</v>
      </c>
    </row>
    <row spans="1:2" r="3">
      <c s="3" t="s" r="A3">
        <v>200</v>
      </c>
    </row>
    <row spans="1:2" r="4">
      <c s="4" t="s" r="A4">
        <v>278</v>
      </c>
      <c s="4" t="s"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203</v>
      </c>
    </row>
    <row spans="1:2" r="4">
      <c s="4" t="s" r="A4">
        <v>281</v>
      </c>
      <c s="4" t="s" r="B4">
        <v>282</v>
      </c>
    </row>
    <row spans="1:2" r="5">
      <c s="4" t="s" r="A5">
        <v>283</v>
      </c>
      <c s="4" t="s" r="B5">
        <v>284</v>
      </c>
    </row>
    <row spans="1:2" r="6">
      <c s="4" t="s" r="A6">
        <v>285</v>
      </c>
      <c s="4" t="s" r="B6">
        <v>286</v>
      </c>
    </row>
    <row spans="1:2" r="7">
      <c s="4" t="s" r="A7">
        <v>287</v>
      </c>
      <c s="4" t="s" r="B7">
        <v>288</v>
      </c>
    </row>
    <row spans="1:2" r="8">
      <c s="4" t="s" r="A8">
        <v>289</v>
      </c>
      <c s="4" t="s" r="B8">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91</v>
      </c>
      <c s="2" t="s" r="B1">
        <v>1</v>
      </c>
    </row>
    <row spans="1:2" r="2">
      <c s="2" t="s" r="B2">
        <v>2</v>
      </c>
    </row>
    <row spans="1:2" r="3">
      <c s="3" t="s" r="A3">
        <v>206</v>
      </c>
    </row>
    <row spans="1:2" r="4">
      <c s="4" t="s" r="A4">
        <v>292</v>
      </c>
      <c s="4" t="s" r="B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94</v>
      </c>
      <c s="2" t="s" r="B1">
        <v>1</v>
      </c>
    </row>
    <row spans="1:2" r="2">
      <c s="2" t="s" r="B2">
        <v>2</v>
      </c>
    </row>
    <row spans="1:2" r="3">
      <c s="3" t="s" r="A3">
        <v>209</v>
      </c>
    </row>
    <row spans="1:2" r="4">
      <c s="4" t="s" r="A4">
        <v>295</v>
      </c>
      <c s="4" t="s" r="B4">
        <v>296</v>
      </c>
    </row>
    <row spans="1:2" r="5">
      <c s="4" t="s" r="A5">
        <v>297</v>
      </c>
      <c s="4" t="s" r="B5">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99</v>
      </c>
      <c s="2" t="s" r="B1">
        <v>1</v>
      </c>
    </row>
    <row spans="1:2" r="2">
      <c s="2" t="s" r="B2">
        <v>2</v>
      </c>
    </row>
    <row spans="1:2" r="3">
      <c s="3" t="s" r="A3">
        <v>212</v>
      </c>
    </row>
    <row spans="1:2" r="4">
      <c s="4" t="s" r="A4">
        <v>300</v>
      </c>
      <c s="4" t="s" r="B4">
        <v>301</v>
      </c>
    </row>
    <row spans="1:2" r="5">
      <c s="4" t="s" r="A5">
        <v>302</v>
      </c>
      <c s="4" t="s" r="B5">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4</v>
      </c>
      <c s="2" t="s" r="B1">
        <v>1</v>
      </c>
    </row>
    <row spans="1:2" r="2">
      <c s="2" t="s" r="B2">
        <v>2</v>
      </c>
    </row>
    <row spans="1:2" r="3">
      <c s="3" t="s" r="A3">
        <v>215</v>
      </c>
    </row>
    <row spans="1:2" r="4">
      <c s="4" t="s" r="A4">
        <v>305</v>
      </c>
      <c s="4" t="s" r="B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t="s" r="A1">
        <v>307</v>
      </c>
      <c s="2" t="s" r="B1">
        <v>1</v>
      </c>
    </row>
    <row spans="1:2" r="2">
      <c s="2" t="s" r="B2">
        <v>308</v>
      </c>
    </row>
    <row spans="1:2" r="3">
      <c s="3" t="s" r="A3">
        <v>174</v>
      </c>
    </row>
    <row spans="1:2" r="4">
      <c s="4" t="s" r="A4">
        <v>309</v>
      </c>
      <c s="5" t="n" r="B4">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8634</v>
      </c>
      <c s="7" t="n" r="C4">
        <v>7589</v>
      </c>
      <c s="7" t="n" r="D4">
        <v>16318</v>
      </c>
      <c s="7" t="n" r="E4">
        <v>15073</v>
      </c>
    </row>
    <row spans="1:5" r="5">
      <c s="4" t="s" r="A5">
        <v>67</v>
      </c>
      <c s="5" t="n" r="B5">
        <v>1405</v>
      </c>
      <c s="5" t="n" r="C5">
        <v>1838</v>
      </c>
      <c s="5" t="n" r="D5">
        <v>3052</v>
      </c>
      <c s="5" t="n" r="E5">
        <v>3709</v>
      </c>
    </row>
    <row spans="1:5" r="6">
      <c s="4" t="s" r="A6">
        <v>68</v>
      </c>
      <c s="5" t="n" r="B6">
        <v>662</v>
      </c>
      <c s="5" t="n" r="C6">
        <v>639</v>
      </c>
      <c s="5" t="n" r="D6">
        <v>1277</v>
      </c>
      <c s="5" t="n" r="E6">
        <v>1295</v>
      </c>
    </row>
    <row spans="1:5" r="7">
      <c s="4" t="s" r="A7">
        <v>69</v>
      </c>
      <c s="5" t="n" r="B7">
        <v>46</v>
      </c>
      <c s="5" t="n" r="C7">
        <v>48</v>
      </c>
      <c s="5" t="n" r="D7">
        <v>94</v>
      </c>
      <c s="5" t="n" r="E7">
        <v>95</v>
      </c>
    </row>
    <row spans="1:5" r="8">
      <c s="4" t="s" r="A8">
        <v>70</v>
      </c>
      <c s="5" t="n" r="B8">
        <v>6</v>
      </c>
      <c s="5" t="n" r="C8">
        <v>4</v>
      </c>
      <c s="5" t="n" r="D8">
        <v>11</v>
      </c>
      <c s="5" t="n" r="E8">
        <v>9</v>
      </c>
    </row>
    <row spans="1:5" r="9">
      <c s="4" t="s" r="A9">
        <v>71</v>
      </c>
      <c s="5" t="n" r="B9">
        <v>10753</v>
      </c>
      <c s="5" t="n" r="C9">
        <v>10118</v>
      </c>
      <c s="5" t="n" r="D9">
        <v>20752</v>
      </c>
      <c s="5" t="n" r="E9">
        <v>20181</v>
      </c>
    </row>
    <row spans="1:5" r="10">
      <c s="3" t="s" r="A10">
        <v>72</v>
      </c>
    </row>
    <row spans="1:5" r="11">
      <c s="4" t="s" r="A11">
        <v>73</v>
      </c>
      <c s="5" t="n" r="B11">
        <v>879</v>
      </c>
      <c s="5" t="n" r="C11">
        <v>1022</v>
      </c>
      <c s="5" t="n" r="D11">
        <v>1766</v>
      </c>
      <c s="5" t="n" r="E11">
        <v>2083</v>
      </c>
    </row>
    <row spans="1:5" r="12">
      <c s="4" t="s" r="A12">
        <v>45</v>
      </c>
      <c s="5" t="n" r="B12">
        <v>16</v>
      </c>
      <c s="5" t="n" r="C12">
        <v>13</v>
      </c>
      <c s="5" t="n" r="D12">
        <v>27</v>
      </c>
      <c s="5" t="n" r="E12">
        <v>24</v>
      </c>
    </row>
    <row spans="1:5" r="13">
      <c s="4" t="s" r="A13">
        <v>46</v>
      </c>
      <c s="5" t="n" r="B13">
        <v>109</v>
      </c>
      <c s="5" t="n" r="C13">
        <v>131</v>
      </c>
      <c s="5" t="n" r="D13">
        <v>218</v>
      </c>
      <c s="5" t="n" r="E13">
        <v>266</v>
      </c>
    </row>
    <row spans="1:5" r="14">
      <c s="4" t="s" r="A14">
        <v>74</v>
      </c>
      <c s="5" t="n" r="B14">
        <v>1004</v>
      </c>
      <c s="5" t="n" r="C14">
        <v>1166</v>
      </c>
      <c s="5" t="n" r="D14">
        <v>2011</v>
      </c>
      <c s="5" t="n" r="E14">
        <v>2373</v>
      </c>
    </row>
    <row spans="1:5" r="15">
      <c s="4" t="s" r="A15">
        <v>75</v>
      </c>
      <c s="5" t="n" r="B15">
        <v>9749</v>
      </c>
      <c s="5" t="n" r="C15">
        <v>8952</v>
      </c>
      <c s="5" t="n" r="D15">
        <v>18741</v>
      </c>
      <c s="5" t="n" r="E15">
        <v>17808</v>
      </c>
    </row>
    <row spans="1:5" r="16">
      <c s="4" t="s" r="A16">
        <v>76</v>
      </c>
      <c s="5" t="n" r="B16">
        <v>850</v>
      </c>
      <c s="5" t="n" r="C16">
        <v>300</v>
      </c>
      <c s="5" t="n" r="D16">
        <v>1300</v>
      </c>
      <c s="5" t="n" r="E16">
        <v>630</v>
      </c>
    </row>
    <row spans="1:5" r="17">
      <c s="4" t="s" r="A17">
        <v>77</v>
      </c>
      <c s="5" t="n" r="B17">
        <v>8899</v>
      </c>
      <c s="5" t="n" r="C17">
        <v>8652</v>
      </c>
      <c s="5" t="n" r="D17">
        <v>17441</v>
      </c>
      <c s="5" t="n" r="E17">
        <v>17178</v>
      </c>
    </row>
    <row spans="1:5" r="18">
      <c s="3" t="s" r="A18">
        <v>78</v>
      </c>
    </row>
    <row spans="1:5" r="19">
      <c s="4" t="s" r="A19">
        <v>79</v>
      </c>
      <c s="5" t="n" r="B19">
        <v>672</v>
      </c>
      <c s="5" t="n" r="C19">
        <v>614</v>
      </c>
      <c s="5" t="n" r="D19">
        <v>1275</v>
      </c>
      <c s="5" t="n" r="E19">
        <v>1204</v>
      </c>
    </row>
    <row spans="1:5" r="20">
      <c s="4" t="s" r="A20">
        <v>80</v>
      </c>
      <c s="5" t="n" r="B20">
        <v>165</v>
      </c>
      <c s="5" t="n" r="C20">
        <v>120</v>
      </c>
      <c s="5" t="n" r="D20">
        <v>304</v>
      </c>
      <c s="5" t="n" r="E20">
        <v>227</v>
      </c>
    </row>
    <row spans="1:5" r="21">
      <c s="4" t="s" r="A21">
        <v>81</v>
      </c>
      <c s="5" t="n" r="B21">
        <v>1509</v>
      </c>
      <c s="5" t="n" r="C21">
        <v>1552</v>
      </c>
      <c s="5" t="n" r="D21">
        <v>3156</v>
      </c>
      <c s="5" t="n" r="E21">
        <v>3049</v>
      </c>
    </row>
    <row spans="1:5" r="22">
      <c s="4" t="s" r="A22">
        <v>82</v>
      </c>
      <c s="5" t="n" r="B22">
        <v>118</v>
      </c>
      <c s="5" t="n" r="C22">
        <v>75</v>
      </c>
      <c s="5" t="n" r="D22">
        <v>264</v>
      </c>
      <c s="5" t="n" r="E22">
        <v>170</v>
      </c>
    </row>
    <row spans="1:5" r="23">
      <c s="4" t="s" r="A23">
        <v>83</v>
      </c>
      <c s="5" t="n" r="B23">
        <v>35</v>
      </c>
      <c s="5" t="n" r="C23">
        <v>84</v>
      </c>
      <c s="5" t="n" r="D23">
        <v>45</v>
      </c>
      <c s="5" t="n" r="E23">
        <v>84</v>
      </c>
    </row>
    <row spans="1:5" r="24">
      <c s="4" t="s" r="A24">
        <v>84</v>
      </c>
      <c s="5" t="n" r="B24">
        <v>778</v>
      </c>
      <c s="5" t="n" r="C24">
        <v>272</v>
      </c>
      <c s="5" t="n" r="D24">
        <v>1282</v>
      </c>
      <c s="5" t="n" r="E24">
        <v>636</v>
      </c>
    </row>
    <row spans="1:5" r="25">
      <c s="4" t="s" r="A25">
        <v>85</v>
      </c>
      <c s="5" t="n" r="B25">
        <v>256</v>
      </c>
      <c s="5" t="n" r="C25">
        <v>243</v>
      </c>
      <c s="5" t="n" r="D25">
        <v>554</v>
      </c>
      <c s="5" t="n" r="E25">
        <v>437</v>
      </c>
    </row>
    <row spans="1:5" r="26">
      <c s="4" t="s" r="A26">
        <v>86</v>
      </c>
      <c s="5" t="n" r="B26">
        <v>156</v>
      </c>
      <c s="5" t="n" r="C26">
        <v>71</v>
      </c>
      <c s="5" t="n" r="D26">
        <v>279</v>
      </c>
      <c s="5" t="n" r="E26">
        <v>136</v>
      </c>
    </row>
    <row spans="1:5" r="27">
      <c s="4" t="s" r="A27">
        <v>87</v>
      </c>
      <c s="5" t="n" r="B27">
        <v>720</v>
      </c>
      <c s="5" t="n" r="C27">
        <v>766</v>
      </c>
      <c s="5" t="n" r="D27">
        <v>1287</v>
      </c>
      <c s="5" t="n" r="E27">
        <v>1287</v>
      </c>
    </row>
    <row spans="1:5" r="28">
      <c s="4" t="s" r="A28">
        <v>88</v>
      </c>
      <c s="5" t="n" r="B28">
        <v>4409</v>
      </c>
      <c s="5" t="n" r="C28">
        <v>3797</v>
      </c>
      <c s="5" t="n" r="D28">
        <v>8446</v>
      </c>
      <c s="5" t="n" r="E28">
        <v>7230</v>
      </c>
    </row>
    <row spans="1:5" r="29">
      <c s="3" t="s" r="A29">
        <v>89</v>
      </c>
    </row>
    <row spans="1:5" r="30">
      <c s="4" t="s" r="A30">
        <v>90</v>
      </c>
      <c s="5" t="n" r="B30">
        <v>5663</v>
      </c>
      <c s="5" t="n" r="C30">
        <v>5096</v>
      </c>
      <c s="5" t="n" r="D30">
        <v>11205</v>
      </c>
      <c s="5" t="n" r="E30">
        <v>10118</v>
      </c>
    </row>
    <row spans="1:5" r="31">
      <c s="4" t="s" r="A31">
        <v>91</v>
      </c>
      <c s="5" t="n" r="B31">
        <v>1201</v>
      </c>
      <c s="5" t="n" r="C31">
        <v>1097</v>
      </c>
      <c s="5" t="n" r="D31">
        <v>2312</v>
      </c>
      <c s="5" t="n" r="E31">
        <v>2250</v>
      </c>
    </row>
    <row spans="1:5" r="32">
      <c s="4" t="s" r="A32">
        <v>92</v>
      </c>
      <c s="5" t="n" r="B32">
        <v>243</v>
      </c>
      <c s="5" t="n" r="C32">
        <v>230</v>
      </c>
      <c s="5" t="n" r="D32">
        <v>488</v>
      </c>
      <c s="5" t="n" r="E32">
        <v>463</v>
      </c>
    </row>
    <row spans="1:5" r="33">
      <c s="4" t="s" r="A33">
        <v>93</v>
      </c>
      <c s="5" t="n" r="B33">
        <v>546</v>
      </c>
      <c s="5" t="n" r="C33">
        <v>574</v>
      </c>
      <c s="5" t="n" r="D33">
        <v>1022</v>
      </c>
      <c s="5" t="n" r="E33">
        <v>1166</v>
      </c>
    </row>
    <row spans="1:5" r="34">
      <c s="4" t="s" r="A34">
        <v>94</v>
      </c>
      <c s="5" t="n" r="B34">
        <v>1912</v>
      </c>
      <c s="5" t="n" r="C34">
        <v>0</v>
      </c>
      <c s="5" t="n" r="D34">
        <v>2157</v>
      </c>
      <c s="5" t="n" r="E34">
        <v>0</v>
      </c>
    </row>
    <row spans="1:5" r="35">
      <c s="4" t="s" r="A35">
        <v>95</v>
      </c>
      <c s="5" t="n" r="B35">
        <v>282</v>
      </c>
      <c s="5" t="n" r="C35">
        <v>274</v>
      </c>
      <c s="5" t="n" r="D35">
        <v>499</v>
      </c>
      <c s="5" t="n" r="E35">
        <v>477</v>
      </c>
    </row>
    <row spans="1:5" r="36">
      <c s="4" t="s" r="A36">
        <v>96</v>
      </c>
      <c s="5" t="n" r="B36">
        <v>178</v>
      </c>
      <c s="5" t="n" r="C36">
        <v>187</v>
      </c>
      <c s="5" t="n" r="D36">
        <v>355</v>
      </c>
      <c s="5" t="n" r="E36">
        <v>371</v>
      </c>
    </row>
    <row spans="1:5" r="37">
      <c s="4" t="s" r="A37">
        <v>97</v>
      </c>
      <c s="5" t="n" r="B37">
        <v>167</v>
      </c>
      <c s="5" t="n" r="C37">
        <v>191</v>
      </c>
      <c s="5" t="n" r="D37">
        <v>334</v>
      </c>
      <c s="5" t="n" r="E37">
        <v>383</v>
      </c>
    </row>
    <row spans="1:5" r="38">
      <c s="4" t="s" r="A38">
        <v>98</v>
      </c>
      <c s="5" t="n" r="B38">
        <v>382</v>
      </c>
      <c s="5" t="n" r="C38">
        <v>389</v>
      </c>
      <c s="5" t="n" r="D38">
        <v>763</v>
      </c>
      <c s="5" t="n" r="E38">
        <v>750</v>
      </c>
    </row>
    <row spans="1:5" r="39">
      <c s="4" t="s" r="A39">
        <v>99</v>
      </c>
      <c s="5" t="n" r="B39">
        <v>1513</v>
      </c>
      <c s="5" t="n" r="C39">
        <v>1340</v>
      </c>
      <c s="5" t="n" r="D39">
        <v>2703</v>
      </c>
      <c s="5" t="n" r="E39">
        <v>2541</v>
      </c>
    </row>
    <row spans="1:5" r="40">
      <c s="4" t="s" r="A40">
        <v>100</v>
      </c>
      <c s="5" t="n" r="B40">
        <v>12087</v>
      </c>
      <c s="5" t="n" r="C40">
        <v>9378</v>
      </c>
      <c s="5" t="n" r="D40">
        <v>21838</v>
      </c>
      <c s="5" t="n" r="E40">
        <v>18519</v>
      </c>
    </row>
    <row spans="1:5" r="41">
      <c s="4" t="s" r="A41">
        <v>101</v>
      </c>
      <c s="5" t="n" r="B41">
        <v>1221</v>
      </c>
      <c s="5" t="n" r="C41">
        <v>3071</v>
      </c>
      <c s="5" t="n" r="D41">
        <v>4049</v>
      </c>
      <c s="5" t="n" r="E41">
        <v>5889</v>
      </c>
    </row>
    <row spans="1:5" r="42">
      <c s="4" t="s" r="A42">
        <v>102</v>
      </c>
      <c s="5" t="n" r="B42">
        <v>409</v>
      </c>
      <c s="5" t="n" r="C42">
        <v>720</v>
      </c>
      <c s="5" t="n" r="D42">
        <v>1026</v>
      </c>
      <c s="5" t="n" r="E42">
        <v>1347</v>
      </c>
    </row>
    <row spans="1:5" r="43">
      <c s="4" t="s" r="A43">
        <v>103</v>
      </c>
      <c s="7" t="n" r="B43">
        <v>812</v>
      </c>
      <c s="7" t="n" r="C43">
        <v>2351</v>
      </c>
      <c s="7" t="n" r="D43">
        <v>3023</v>
      </c>
      <c s="7" t="n" r="E43">
        <v>4542</v>
      </c>
    </row>
    <row spans="1:5" r="44">
      <c s="4" t="s" r="A44">
        <v>104</v>
      </c>
      <c s="8" t="n" r="B44">
        <v>0.04</v>
      </c>
      <c s="8" t="n" r="C44">
        <v>0.13</v>
      </c>
      <c s="8" t="n" r="D44">
        <v>0.16</v>
      </c>
      <c s="8" t="n" r="E44">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10</v>
      </c>
      <c s="2" t="s" r="B1">
        <v>2</v>
      </c>
      <c s="2" t="s" r="C1">
        <v>25</v>
      </c>
    </row>
    <row spans="1:3" r="2">
      <c s="3" t="s" r="A2">
        <v>311</v>
      </c>
    </row>
    <row spans="1:3" r="3">
      <c s="4" t="s" r="A3">
        <v>312</v>
      </c>
      <c s="7" t="n" r="B3">
        <v>388008</v>
      </c>
      <c s="7" t="n" r="C3">
        <v>388337</v>
      </c>
    </row>
    <row spans="1:3" r="4">
      <c s="4" t="s" r="A4">
        <v>313</v>
      </c>
      <c s="5" t="n" r="B4">
        <v>4142</v>
      </c>
      <c s="5" t="n" r="C4">
        <v>5219</v>
      </c>
    </row>
    <row spans="1:3" r="5">
      <c s="4" t="s" r="A5">
        <v>314</v>
      </c>
      <c s="5" t="n" r="B5">
        <v>-5831</v>
      </c>
      <c s="5" t="n" r="C5">
        <v>-3727</v>
      </c>
    </row>
    <row spans="1:3" r="6">
      <c s="4" t="s" r="A6">
        <v>202</v>
      </c>
      <c s="5" t="n" r="B6">
        <v>386319</v>
      </c>
      <c s="5" t="n" r="C6">
        <v>389829</v>
      </c>
    </row>
    <row spans="1:3" r="7">
      <c s="4" t="s" r="A7">
        <v>315</v>
      </c>
    </row>
    <row spans="1:3" r="8">
      <c s="3" t="s" r="A8">
        <v>311</v>
      </c>
    </row>
    <row spans="1:3" r="9">
      <c s="4" t="s" r="A9">
        <v>312</v>
      </c>
      <c s="5" t="n" r="B9">
        <v>934</v>
      </c>
      <c s="5" t="n" r="C9">
        <v>936</v>
      </c>
    </row>
    <row spans="1:3" r="10">
      <c s="4" t="s" r="A10">
        <v>313</v>
      </c>
      <c s="5" t="n" r="B10">
        <v>5</v>
      </c>
      <c s="5" t="n" r="C10">
        <v>3</v>
      </c>
    </row>
    <row spans="1:3" r="11">
      <c s="4" t="s" r="A11">
        <v>314</v>
      </c>
      <c s="5" t="n" r="B11">
        <v>-5</v>
      </c>
      <c s="5" t="n" r="C11">
        <v>-8</v>
      </c>
    </row>
    <row spans="1:3" r="12">
      <c s="4" t="s" r="A12">
        <v>202</v>
      </c>
      <c s="5" t="n" r="B12">
        <v>934</v>
      </c>
      <c s="5" t="n" r="C12">
        <v>931</v>
      </c>
    </row>
    <row spans="1:3" r="13">
      <c s="4" t="s" r="A13">
        <v>316</v>
      </c>
    </row>
    <row spans="1:3" r="14">
      <c s="3" t="s" r="A14">
        <v>311</v>
      </c>
    </row>
    <row spans="1:3" r="15">
      <c s="4" t="s" r="A15">
        <v>312</v>
      </c>
      <c s="5" t="n" r="B15">
        <v>20935</v>
      </c>
      <c s="5" t="n" r="C15">
        <v>23193</v>
      </c>
    </row>
    <row spans="1:3" r="16">
      <c s="4" t="s" r="A16">
        <v>313</v>
      </c>
      <c s="5" t="n" r="B16">
        <v>1</v>
      </c>
      <c s="5" t="n" r="C16">
        <v>1</v>
      </c>
    </row>
    <row spans="1:3" r="17">
      <c s="4" t="s" r="A17">
        <v>314</v>
      </c>
      <c s="5" t="n" r="B17">
        <v>-702</v>
      </c>
      <c s="5" t="n" r="C17">
        <v>-775</v>
      </c>
    </row>
    <row spans="1:3" r="18">
      <c s="4" t="s" r="A18">
        <v>202</v>
      </c>
      <c s="5" t="n" r="B18">
        <v>20234</v>
      </c>
      <c s="5" t="n" r="C18">
        <v>22419</v>
      </c>
    </row>
    <row spans="1:3" r="19">
      <c s="4" t="s" r="A19">
        <v>317</v>
      </c>
    </row>
    <row spans="1:3" r="20">
      <c s="3" t="s" r="A20">
        <v>311</v>
      </c>
    </row>
    <row spans="1:3" r="21">
      <c s="4" t="s" r="A21">
        <v>312</v>
      </c>
      <c s="5" t="n" r="B21">
        <v>18719</v>
      </c>
      <c s="5" t="n" r="C21">
        <v>24515</v>
      </c>
    </row>
    <row spans="1:3" r="22">
      <c s="4" t="s" r="A22">
        <v>313</v>
      </c>
      <c s="5" t="n" r="B22">
        <v>475</v>
      </c>
      <c s="5" t="n" r="C22">
        <v>418</v>
      </c>
    </row>
    <row spans="1:3" r="23">
      <c s="4" t="s" r="A23">
        <v>314</v>
      </c>
      <c s="5" t="n" r="B23">
        <v>-172</v>
      </c>
      <c s="5" t="n" r="C23">
        <v>-112</v>
      </c>
    </row>
    <row spans="1:3" r="24">
      <c s="4" t="s" r="A24">
        <v>202</v>
      </c>
      <c s="5" t="n" r="B24">
        <v>19022</v>
      </c>
      <c s="5" t="n" r="C24">
        <v>24821</v>
      </c>
    </row>
    <row spans="1:3" r="25">
      <c s="4" t="s" r="A25">
        <v>318</v>
      </c>
    </row>
    <row spans="1:3" r="26">
      <c s="3" t="s" r="A26">
        <v>311</v>
      </c>
    </row>
    <row spans="1:3" r="27">
      <c s="4" t="s" r="A27">
        <v>312</v>
      </c>
      <c s="5" t="n" r="B27">
        <v>124516</v>
      </c>
      <c s="5" t="n" r="C27">
        <v>90369</v>
      </c>
    </row>
    <row spans="1:3" r="28">
      <c s="4" t="s" r="A28">
        <v>313</v>
      </c>
      <c s="5" t="n" r="B28">
        <v>1783</v>
      </c>
      <c s="5" t="n" r="C28">
        <v>2183</v>
      </c>
    </row>
    <row spans="1:3" r="29">
      <c s="4" t="s" r="A29">
        <v>314</v>
      </c>
      <c s="5" t="n" r="B29">
        <v>-2042</v>
      </c>
      <c s="5" t="n" r="C29">
        <v>-671</v>
      </c>
    </row>
    <row spans="1:3" r="30">
      <c s="4" t="s" r="A30">
        <v>202</v>
      </c>
      <c s="5" t="n" r="B30">
        <v>124257</v>
      </c>
      <c s="5" t="n" r="C30">
        <v>91881</v>
      </c>
    </row>
    <row spans="1:3" r="31">
      <c s="4" t="s" r="A31">
        <v>319</v>
      </c>
    </row>
    <row spans="1:3" r="32">
      <c s="3" t="s" r="A32">
        <v>311</v>
      </c>
    </row>
    <row spans="1:3" r="33">
      <c s="4" t="s" r="A33">
        <v>312</v>
      </c>
      <c s="5" t="n" r="B33">
        <v>206714</v>
      </c>
      <c s="5" t="n" r="C33">
        <v>223216</v>
      </c>
    </row>
    <row spans="1:3" r="34">
      <c s="4" t="s" r="A34">
        <v>313</v>
      </c>
      <c s="5" t="n" r="B34">
        <v>1760</v>
      </c>
      <c s="5" t="n" r="C34">
        <v>2395</v>
      </c>
    </row>
    <row spans="1:3" r="35">
      <c s="4" t="s" r="A35">
        <v>314</v>
      </c>
      <c s="5" t="n" r="B35">
        <v>-2215</v>
      </c>
      <c s="5" t="n" r="C35">
        <v>-1249</v>
      </c>
    </row>
    <row spans="1:3" r="36">
      <c s="4" t="s" r="A36">
        <v>202</v>
      </c>
      <c s="5" t="n" r="B36">
        <v>206259</v>
      </c>
      <c s="5" t="n" r="C36">
        <v>224362</v>
      </c>
    </row>
    <row spans="1:3" r="37">
      <c s="4" t="s" r="A37">
        <v>320</v>
      </c>
    </row>
    <row spans="1:3" r="38">
      <c s="3" t="s" r="A38">
        <v>311</v>
      </c>
    </row>
    <row spans="1:3" r="39">
      <c s="4" t="s" r="A39">
        <v>312</v>
      </c>
      <c s="5" t="n" r="B39">
        <v>16067</v>
      </c>
      <c s="5" t="n" r="C39">
        <v>25988</v>
      </c>
    </row>
    <row spans="1:3" r="40">
      <c s="4" t="s" r="A40">
        <v>313</v>
      </c>
      <c s="5" t="n" r="B40">
        <v>0</v>
      </c>
      <c s="5" t="n" r="C40">
        <v>98</v>
      </c>
    </row>
    <row spans="1:3" r="41">
      <c s="4" t="s" r="A41">
        <v>314</v>
      </c>
      <c s="5" t="n" r="B41">
        <v>-693</v>
      </c>
      <c s="5" t="n" r="C41">
        <v>-911</v>
      </c>
    </row>
    <row spans="1:3" r="42">
      <c s="4" t="s" r="A42">
        <v>202</v>
      </c>
      <c s="5" t="n" r="B42">
        <v>15374</v>
      </c>
      <c s="5" t="n" r="C42">
        <v>25175</v>
      </c>
    </row>
    <row spans="1:3" r="43">
      <c s="4" t="s" r="A43">
        <v>321</v>
      </c>
    </row>
    <row spans="1:3" r="44">
      <c s="3" t="s" r="A44">
        <v>311</v>
      </c>
    </row>
    <row spans="1:3" r="45">
      <c s="4" t="s" r="A45">
        <v>312</v>
      </c>
      <c s="5" t="n" r="B45">
        <v>123</v>
      </c>
      <c s="5" t="n" r="C45">
        <v>120</v>
      </c>
    </row>
    <row spans="1:3" r="46">
      <c s="4" t="s" r="A46">
        <v>313</v>
      </c>
      <c s="5" t="n" r="B46">
        <v>118</v>
      </c>
      <c s="5" t="n" r="C46">
        <v>121</v>
      </c>
    </row>
    <row spans="1:3" r="47">
      <c s="4" t="s" r="A47">
        <v>314</v>
      </c>
      <c s="5" t="n" r="B47">
        <v>-2</v>
      </c>
      <c s="5" t="n" r="C47">
        <v>-1</v>
      </c>
    </row>
    <row spans="1:3" r="48">
      <c s="4" t="s" r="A48">
        <v>202</v>
      </c>
      <c s="7" t="n" r="B48">
        <v>239</v>
      </c>
      <c s="7" t="n" r="C48">
        <v>2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31"/>
    <col customWidth="1" max="3" min="3" width="21"/>
    <col customWidth="1" max="4" min="4" width="31"/>
    <col customWidth="1" max="5" min="5" width="21"/>
  </cols>
  <sheetData>
    <row spans="1:5" r="1">
      <c s="1" t="s" r="A1">
        <v>322</v>
      </c>
      <c s="2" t="s" r="B1">
        <v>63</v>
      </c>
      <c s="2" t="s" r="D1">
        <v>1</v>
      </c>
    </row>
    <row spans="1:5" r="2">
      <c s="2" t="s" r="B2">
        <v>323</v>
      </c>
      <c s="2" t="s" r="C2">
        <v>324</v>
      </c>
      <c s="2" t="s" r="D2">
        <v>323</v>
      </c>
      <c s="2" t="s" r="E2">
        <v>324</v>
      </c>
    </row>
    <row spans="1:5" r="3">
      <c s="3" t="s" r="A3">
        <v>177</v>
      </c>
    </row>
    <row spans="1:5" r="4">
      <c s="4" t="s" r="A4">
        <v>147</v>
      </c>
      <c s="7" t="n" r="B4">
        <v>19400</v>
      </c>
      <c s="7" t="n" r="D4">
        <v>54957</v>
      </c>
      <c s="7" t="n" r="E4">
        <v>33254</v>
      </c>
    </row>
    <row spans="1:5" r="5">
      <c s="4" t="s" r="A5">
        <v>325</v>
      </c>
      <c s="5" t="n" r="B5">
        <v>36</v>
      </c>
      <c s="7" t="n" r="C5">
        <v>333</v>
      </c>
      <c s="5" t="n" r="D5">
        <v>109</v>
      </c>
      <c s="5" t="n" r="E5">
        <v>333</v>
      </c>
    </row>
    <row spans="1:5" r="6">
      <c s="4" t="s" r="A6">
        <v>326</v>
      </c>
      <c s="7" t="n" r="B6">
        <v>1</v>
      </c>
      <c s="7" t="n" r="C6">
        <v>249</v>
      </c>
      <c s="7" t="n" r="D6">
        <v>64</v>
      </c>
      <c s="7" t="n" r="E6">
        <v>249</v>
      </c>
    </row>
    <row spans="1:5" r="7">
      <c s="4" t="s" r="A7">
        <v>327</v>
      </c>
      <c s="5" t="n" r="B7">
        <v>427</v>
      </c>
      <c s="5" t="n" r="D7">
        <v>427</v>
      </c>
    </row>
    <row spans="1:5" r="8">
      <c s="4" t="s" r="A8">
        <v>328</v>
      </c>
      <c s="5" t="n" r="B8">
        <v>191</v>
      </c>
      <c s="5" t="n" r="D8">
        <v>1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329</v>
      </c>
      <c s="2" t="s" r="B1">
        <v>330</v>
      </c>
    </row>
    <row spans="1:2" r="2">
      <c s="3" t="s" r="A2">
        <v>331</v>
      </c>
    </row>
    <row spans="1:2" r="3">
      <c s="4" t="s" r="A3">
        <v>332</v>
      </c>
      <c s="7" t="n" r="B3">
        <v>18524</v>
      </c>
    </row>
    <row spans="1:2" r="4">
      <c s="4" t="s" r="A4">
        <v>333</v>
      </c>
      <c s="5" t="n" r="B4">
        <v>68339</v>
      </c>
    </row>
    <row spans="1:2" r="5">
      <c s="4" t="s" r="A5">
        <v>334</v>
      </c>
      <c s="5" t="n" r="B5">
        <v>48694</v>
      </c>
    </row>
    <row spans="1:2" r="6">
      <c s="4" t="s" r="A6">
        <v>335</v>
      </c>
      <c s="5" t="n" r="B6">
        <v>8612</v>
      </c>
    </row>
    <row spans="1:2" r="7">
      <c s="4" t="s" r="A7">
        <v>336</v>
      </c>
      <c s="5" t="n" r="B7">
        <v>243716</v>
      </c>
    </row>
    <row spans="1:2" r="8">
      <c s="4" t="s" r="A8">
        <v>337</v>
      </c>
      <c s="5" t="n" r="B8">
        <v>387885</v>
      </c>
    </row>
    <row spans="1:2" r="9">
      <c s="4" t="s" r="A9">
        <v>338</v>
      </c>
      <c s="5" t="n" r="B9">
        <v>18704</v>
      </c>
    </row>
    <row spans="1:2" r="10">
      <c s="4" t="s" r="A10">
        <v>339</v>
      </c>
      <c s="5" t="n" r="B10">
        <v>68651</v>
      </c>
    </row>
    <row spans="1:2" r="11">
      <c s="4" t="s" r="A11">
        <v>340</v>
      </c>
      <c s="5" t="n" r="B11">
        <v>48425</v>
      </c>
    </row>
    <row spans="1:2" r="12">
      <c s="4" t="s" r="A12">
        <v>341</v>
      </c>
      <c s="5" t="n" r="B12">
        <v>8433</v>
      </c>
    </row>
    <row spans="1:2" r="13">
      <c s="4" t="s" r="A13">
        <v>342</v>
      </c>
      <c s="5" t="n" r="B13">
        <v>241867</v>
      </c>
    </row>
    <row spans="1:2" r="14">
      <c s="4" t="s" r="A14">
        <v>343</v>
      </c>
      <c s="7" t="n" r="B14">
        <v>3860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344</v>
      </c>
      <c s="2" t="s" r="B1">
        <v>2</v>
      </c>
      <c s="2" t="s" r="C1">
        <v>25</v>
      </c>
    </row>
    <row spans="1:3" r="2">
      <c s="3" t="s" r="A2">
        <v>345</v>
      </c>
    </row>
    <row spans="1:3" r="3">
      <c s="4" t="s" r="A3">
        <v>346</v>
      </c>
      <c s="7" t="n" r="B3">
        <v>129780</v>
      </c>
      <c s="7" t="n" r="C3">
        <v>27281</v>
      </c>
    </row>
    <row spans="1:3" r="4">
      <c s="4" t="s" r="A4">
        <v>347</v>
      </c>
      <c s="5" t="n" r="B4">
        <v>-1829</v>
      </c>
      <c s="5" t="n" r="C4">
        <v>-216</v>
      </c>
    </row>
    <row spans="1:3" r="5">
      <c s="4" t="s" r="A5">
        <v>348</v>
      </c>
      <c s="5" t="n" r="B5">
        <v>92686</v>
      </c>
      <c s="5" t="n" r="C5">
        <v>132134</v>
      </c>
    </row>
    <row spans="1:3" r="6">
      <c s="4" t="s" r="A6">
        <v>349</v>
      </c>
      <c s="5" t="n" r="B6">
        <v>-4002</v>
      </c>
      <c s="5" t="n" r="C6">
        <v>-3511</v>
      </c>
    </row>
    <row spans="1:3" r="7">
      <c s="4" t="s" r="A7">
        <v>343</v>
      </c>
      <c s="5" t="n" r="B7">
        <v>222466</v>
      </c>
      <c s="5" t="n" r="C7">
        <v>159415</v>
      </c>
    </row>
    <row spans="1:3" r="8">
      <c s="4" t="s" r="A8">
        <v>350</v>
      </c>
      <c s="5" t="n" r="B8">
        <v>-5831</v>
      </c>
      <c s="5" t="n" r="C8">
        <v>-3727</v>
      </c>
    </row>
    <row spans="1:3" r="9">
      <c s="4" t="s" r="A9">
        <v>315</v>
      </c>
    </row>
    <row spans="1:3" r="10">
      <c s="3" t="s" r="A10">
        <v>345</v>
      </c>
    </row>
    <row spans="1:3" r="11">
      <c s="4" t="s" r="A11">
        <v>346</v>
      </c>
      <c s="5" t="n" r="B11">
        <v>0</v>
      </c>
      <c s="5" t="n" r="C11">
        <v>0</v>
      </c>
    </row>
    <row spans="1:3" r="12">
      <c s="4" t="s" r="A12">
        <v>347</v>
      </c>
      <c s="5" t="n" r="B12">
        <v>0</v>
      </c>
      <c s="5" t="n" r="C12">
        <v>0</v>
      </c>
    </row>
    <row spans="1:3" r="13">
      <c s="4" t="s" r="A13">
        <v>348</v>
      </c>
      <c s="5" t="n" r="B13">
        <v>478</v>
      </c>
      <c s="5" t="n" r="C13">
        <v>476</v>
      </c>
    </row>
    <row spans="1:3" r="14">
      <c s="4" t="s" r="A14">
        <v>349</v>
      </c>
      <c s="5" t="n" r="B14">
        <v>-5</v>
      </c>
      <c s="5" t="n" r="C14">
        <v>-8</v>
      </c>
    </row>
    <row spans="1:3" r="15">
      <c s="4" t="s" r="A15">
        <v>343</v>
      </c>
      <c s="5" t="n" r="B15">
        <v>478</v>
      </c>
      <c s="5" t="n" r="C15">
        <v>476</v>
      </c>
    </row>
    <row spans="1:3" r="16">
      <c s="4" t="s" r="A16">
        <v>350</v>
      </c>
      <c s="5" t="n" r="B16">
        <v>-5</v>
      </c>
      <c s="5" t="n" r="C16">
        <v>-8</v>
      </c>
    </row>
    <row spans="1:3" r="17">
      <c s="4" t="s" r="A17">
        <v>316</v>
      </c>
    </row>
    <row spans="1:3" r="18">
      <c s="3" t="s" r="A18">
        <v>345</v>
      </c>
    </row>
    <row spans="1:3" r="19">
      <c s="4" t="s" r="A19">
        <v>346</v>
      </c>
      <c s="5" t="n" r="B19">
        <v>0</v>
      </c>
      <c s="5" t="n" r="C19">
        <v>0</v>
      </c>
    </row>
    <row spans="1:3" r="20">
      <c s="4" t="s" r="A20">
        <v>347</v>
      </c>
      <c s="5" t="n" r="B20">
        <v>0</v>
      </c>
      <c s="5" t="n" r="C20">
        <v>0</v>
      </c>
    </row>
    <row spans="1:3" r="21">
      <c s="4" t="s" r="A21">
        <v>348</v>
      </c>
      <c s="5" t="n" r="B21">
        <v>20145</v>
      </c>
      <c s="5" t="n" r="C21">
        <v>22319</v>
      </c>
    </row>
    <row spans="1:3" r="22">
      <c s="4" t="s" r="A22">
        <v>349</v>
      </c>
      <c s="5" t="n" r="B22">
        <v>-702</v>
      </c>
      <c s="5" t="n" r="C22">
        <v>-775</v>
      </c>
    </row>
    <row spans="1:3" r="23">
      <c s="4" t="s" r="A23">
        <v>343</v>
      </c>
      <c s="5" t="n" r="B23">
        <v>20145</v>
      </c>
      <c s="5" t="n" r="C23">
        <v>22319</v>
      </c>
    </row>
    <row spans="1:3" r="24">
      <c s="4" t="s" r="A24">
        <v>350</v>
      </c>
      <c s="5" t="n" r="B24">
        <v>-702</v>
      </c>
      <c s="5" t="n" r="C24">
        <v>-775</v>
      </c>
    </row>
    <row spans="1:3" r="25">
      <c s="4" t="s" r="A25">
        <v>317</v>
      </c>
    </row>
    <row spans="1:3" r="26">
      <c s="3" t="s" r="A26">
        <v>345</v>
      </c>
    </row>
    <row spans="1:3" r="27">
      <c s="4" t="s" r="A27">
        <v>346</v>
      </c>
      <c s="5" t="n" r="B27">
        <v>5635</v>
      </c>
      <c s="5" t="n" r="C27">
        <v>498</v>
      </c>
    </row>
    <row spans="1:3" r="28">
      <c s="4" t="s" r="A28">
        <v>347</v>
      </c>
      <c s="5" t="n" r="B28">
        <v>-172</v>
      </c>
      <c s="5" t="n" r="C28">
        <v>-2</v>
      </c>
    </row>
    <row spans="1:3" r="29">
      <c s="4" t="s" r="A29">
        <v>348</v>
      </c>
      <c s="5" t="n" r="B29">
        <v>200</v>
      </c>
      <c s="5" t="n" r="C29">
        <v>10159</v>
      </c>
    </row>
    <row spans="1:3" r="30">
      <c s="4" t="s" r="A30">
        <v>349</v>
      </c>
      <c s="5" t="n" r="B30">
        <v>0</v>
      </c>
      <c s="5" t="n" r="C30">
        <v>-110</v>
      </c>
    </row>
    <row spans="1:3" r="31">
      <c s="4" t="s" r="A31">
        <v>343</v>
      </c>
      <c s="5" t="n" r="B31">
        <v>5835</v>
      </c>
      <c s="5" t="n" r="C31">
        <v>10657</v>
      </c>
    </row>
    <row spans="1:3" r="32">
      <c s="4" t="s" r="A32">
        <v>350</v>
      </c>
      <c s="5" t="n" r="B32">
        <v>-172</v>
      </c>
      <c s="5" t="n" r="C32">
        <v>-112</v>
      </c>
    </row>
    <row spans="1:3" r="33">
      <c s="4" t="s" r="A33">
        <v>318</v>
      </c>
    </row>
    <row spans="1:3" r="34">
      <c s="3" t="s" r="A34">
        <v>345</v>
      </c>
    </row>
    <row spans="1:3" r="35">
      <c s="4" t="s" r="A35">
        <v>346</v>
      </c>
      <c s="5" t="n" r="B35">
        <v>48992</v>
      </c>
      <c s="5" t="n" r="C35">
        <v>987</v>
      </c>
    </row>
    <row spans="1:3" r="36">
      <c s="4" t="s" r="A36">
        <v>347</v>
      </c>
      <c s="5" t="n" r="B36">
        <v>-783</v>
      </c>
      <c s="5" t="n" r="C36">
        <v>-11</v>
      </c>
    </row>
    <row spans="1:3" r="37">
      <c s="4" t="s" r="A37">
        <v>348</v>
      </c>
      <c s="5" t="n" r="B37">
        <v>14587</v>
      </c>
      <c s="5" t="n" r="C37">
        <v>24063</v>
      </c>
    </row>
    <row spans="1:3" r="38">
      <c s="4" t="s" r="A38">
        <v>349</v>
      </c>
      <c s="5" t="n" r="B38">
        <v>-1259</v>
      </c>
      <c s="5" t="n" r="C38">
        <v>-660</v>
      </c>
    </row>
    <row spans="1:3" r="39">
      <c s="4" t="s" r="A39">
        <v>343</v>
      </c>
      <c s="5" t="n" r="B39">
        <v>63579</v>
      </c>
      <c s="5" t="n" r="C39">
        <v>25050</v>
      </c>
    </row>
    <row spans="1:3" r="40">
      <c s="4" t="s" r="A40">
        <v>350</v>
      </c>
      <c s="5" t="n" r="B40">
        <v>-2042</v>
      </c>
      <c s="5" t="n" r="C40">
        <v>-671</v>
      </c>
    </row>
    <row spans="1:3" r="41">
      <c s="4" t="s" r="A41">
        <v>319</v>
      </c>
    </row>
    <row spans="1:3" r="42">
      <c s="3" t="s" r="A42">
        <v>345</v>
      </c>
    </row>
    <row spans="1:3" r="43">
      <c s="4" t="s" r="A43">
        <v>346</v>
      </c>
      <c s="5" t="n" r="B43">
        <v>73736</v>
      </c>
      <c s="5" t="n" r="C43">
        <v>25770</v>
      </c>
    </row>
    <row spans="1:3" r="44">
      <c s="4" t="s" r="A44">
        <v>347</v>
      </c>
      <c s="5" t="n" r="B44">
        <v>-871</v>
      </c>
      <c s="5" t="n" r="C44">
        <v>-202</v>
      </c>
    </row>
    <row spans="1:3" r="45">
      <c s="4" t="s" r="A45">
        <v>348</v>
      </c>
      <c s="5" t="n" r="B45">
        <v>43634</v>
      </c>
      <c s="5" t="n" r="C45">
        <v>55576</v>
      </c>
    </row>
    <row spans="1:3" r="46">
      <c s="4" t="s" r="A46">
        <v>349</v>
      </c>
      <c s="5" t="n" r="B46">
        <v>-1344</v>
      </c>
      <c s="5" t="n" r="C46">
        <v>-1047</v>
      </c>
    </row>
    <row spans="1:3" r="47">
      <c s="4" t="s" r="A47">
        <v>343</v>
      </c>
      <c s="5" t="n" r="B47">
        <v>117370</v>
      </c>
      <c s="5" t="n" r="C47">
        <v>81346</v>
      </c>
    </row>
    <row spans="1:3" r="48">
      <c s="4" t="s" r="A48">
        <v>350</v>
      </c>
      <c s="5" t="n" r="B48">
        <v>-2215</v>
      </c>
      <c s="5" t="n" r="C48">
        <v>-1249</v>
      </c>
    </row>
    <row spans="1:3" r="49">
      <c s="4" t="s" r="A49">
        <v>320</v>
      </c>
    </row>
    <row spans="1:3" r="50">
      <c s="3" t="s" r="A50">
        <v>345</v>
      </c>
    </row>
    <row spans="1:3" r="51">
      <c s="4" t="s" r="A51">
        <v>346</v>
      </c>
      <c s="5" t="n" r="B51">
        <v>1392</v>
      </c>
      <c s="5" t="n" r="C51">
        <v>0</v>
      </c>
    </row>
    <row spans="1:3" r="52">
      <c s="4" t="s" r="A52">
        <v>347</v>
      </c>
      <c s="5" t="n" r="B52">
        <v>-1</v>
      </c>
      <c s="5" t="n" r="C52">
        <v>0</v>
      </c>
    </row>
    <row spans="1:3" r="53">
      <c s="4" t="s" r="A53">
        <v>348</v>
      </c>
      <c s="5" t="n" r="B53">
        <v>13642</v>
      </c>
      <c s="5" t="n" r="C53">
        <v>19541</v>
      </c>
    </row>
    <row spans="1:3" r="54">
      <c s="4" t="s" r="A54">
        <v>349</v>
      </c>
      <c s="5" t="n" r="B54">
        <v>-692</v>
      </c>
      <c s="5" t="n" r="C54">
        <v>-911</v>
      </c>
    </row>
    <row spans="1:3" r="55">
      <c s="4" t="s" r="A55">
        <v>343</v>
      </c>
      <c s="5" t="n" r="B55">
        <v>15034</v>
      </c>
      <c s="5" t="n" r="C55">
        <v>19541</v>
      </c>
    </row>
    <row spans="1:3" r="56">
      <c s="4" t="s" r="A56">
        <v>350</v>
      </c>
      <c s="5" t="n" r="B56">
        <v>-693</v>
      </c>
      <c s="5" t="n" r="C56">
        <v>-911</v>
      </c>
    </row>
    <row spans="1:3" r="57">
      <c s="4" t="s" r="A57">
        <v>321</v>
      </c>
    </row>
    <row spans="1:3" r="58">
      <c s="3" t="s" r="A58">
        <v>345</v>
      </c>
    </row>
    <row spans="1:3" r="59">
      <c s="4" t="s" r="A59">
        <v>346</v>
      </c>
      <c s="5" t="n" r="B59">
        <v>25</v>
      </c>
      <c s="5" t="n" r="C59">
        <v>26</v>
      </c>
    </row>
    <row spans="1:3" r="60">
      <c s="4" t="s" r="A60">
        <v>347</v>
      </c>
      <c s="5" t="n" r="B60">
        <v>-2</v>
      </c>
      <c s="5" t="n" r="C60">
        <v>-1</v>
      </c>
    </row>
    <row spans="1:3" r="61">
      <c s="4" t="s" r="A61">
        <v>348</v>
      </c>
      <c s="5" t="n" r="B61">
        <v>0</v>
      </c>
      <c s="5" t="n" r="C61">
        <v>0</v>
      </c>
    </row>
    <row spans="1:3" r="62">
      <c s="4" t="s" r="A62">
        <v>349</v>
      </c>
      <c s="5" t="n" r="B62">
        <v>0</v>
      </c>
      <c s="5" t="n" r="C62">
        <v>0</v>
      </c>
    </row>
    <row spans="1:3" r="63">
      <c s="4" t="s" r="A63">
        <v>343</v>
      </c>
      <c s="5" t="n" r="B63">
        <v>25</v>
      </c>
      <c s="5" t="n" r="C63">
        <v>26</v>
      </c>
    </row>
    <row spans="1:3" r="64">
      <c s="4" t="s" r="A64">
        <v>350</v>
      </c>
      <c s="7" t="n" r="B64">
        <v>-2</v>
      </c>
      <c s="7" t="n" r="C64">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s="1" t="s" r="A1">
        <v>351</v>
      </c>
      <c s="2" t="s" r="B1">
        <v>2</v>
      </c>
      <c s="2" t="s" r="C1">
        <v>352</v>
      </c>
      <c s="2" t="s" r="D1">
        <v>25</v>
      </c>
      <c s="2" t="s" r="E1">
        <v>64</v>
      </c>
      <c s="2" t="s" r="F1">
        <v>353</v>
      </c>
      <c s="2" t="s" r="G1">
        <v>354</v>
      </c>
    </row>
    <row spans="1:7" r="2">
      <c s="3" t="s" r="A2">
        <v>355</v>
      </c>
    </row>
    <row spans="1:7" r="3">
      <c s="4" t="s" r="A3">
        <v>356</v>
      </c>
      <c s="7" t="n" r="B3">
        <v>1133185</v>
      </c>
      <c s="7" t="n" r="D3">
        <v>661625</v>
      </c>
    </row>
    <row spans="1:7" r="4">
      <c s="4" t="s" r="A4">
        <v>357</v>
      </c>
      <c s="5" t="n" r="B4">
        <v>1653</v>
      </c>
      <c s="5" t="n" r="D4">
        <v>2227</v>
      </c>
    </row>
    <row spans="1:7" r="5">
      <c s="4" t="s" r="A5">
        <v>358</v>
      </c>
      <c s="5" t="n" r="B5">
        <v>-7286</v>
      </c>
      <c s="7" t="n" r="C5">
        <v>-7723</v>
      </c>
      <c s="5" t="n" r="D5">
        <v>-7632</v>
      </c>
      <c s="7" t="n" r="E5">
        <v>-7356</v>
      </c>
      <c s="7" t="n" r="F5">
        <v>-7387</v>
      </c>
      <c s="7" t="n" r="G5">
        <v>-7568</v>
      </c>
    </row>
    <row spans="1:7" r="6">
      <c s="4" t="s" r="A6">
        <v>34</v>
      </c>
      <c s="5" t="n" r="B6">
        <v>1127552</v>
      </c>
      <c s="5" t="n" r="D6">
        <v>656220</v>
      </c>
    </row>
    <row spans="1:7" r="7">
      <c s="4" t="s" r="A7">
        <v>359</v>
      </c>
    </row>
    <row spans="1:7" r="8">
      <c s="3" t="s" r="A8">
        <v>355</v>
      </c>
    </row>
    <row spans="1:7" r="9">
      <c s="4" t="s" r="A9">
        <v>360</v>
      </c>
      <c s="5" t="n" r="B9">
        <v>193080</v>
      </c>
      <c s="5" t="n" r="D9">
        <v>74829</v>
      </c>
    </row>
    <row spans="1:7" r="10">
      <c s="4" t="s" r="A10">
        <v>361</v>
      </c>
    </row>
    <row spans="1:7" r="11">
      <c s="3" t="s" r="A11">
        <v>355</v>
      </c>
    </row>
    <row spans="1:7" r="12">
      <c s="4" t="s" r="A12">
        <v>360</v>
      </c>
      <c s="5" t="n" r="B12">
        <v>162932</v>
      </c>
      <c s="5" t="n" r="D12">
        <v>122228</v>
      </c>
    </row>
    <row spans="1:7" r="13">
      <c s="4" t="s" r="A13">
        <v>362</v>
      </c>
    </row>
    <row spans="1:7" r="14">
      <c s="3" t="s" r="A14">
        <v>355</v>
      </c>
    </row>
    <row spans="1:7" r="15">
      <c s="4" t="s" r="A15">
        <v>360</v>
      </c>
      <c s="5" t="n" r="B15">
        <v>71016</v>
      </c>
      <c s="5" t="n" r="D15">
        <v>26137</v>
      </c>
    </row>
    <row spans="1:7" r="16">
      <c s="4" t="s" r="A16">
        <v>363</v>
      </c>
    </row>
    <row spans="1:7" r="17">
      <c s="3" t="s" r="A17">
        <v>355</v>
      </c>
    </row>
    <row spans="1:7" r="18">
      <c s="4" t="s" r="A18">
        <v>363</v>
      </c>
      <c s="5" t="n" r="B18">
        <v>202552</v>
      </c>
      <c s="5" t="n" r="D18">
        <v>120493</v>
      </c>
    </row>
    <row spans="1:7" r="19">
      <c s="4" t="s" r="A19">
        <v>358</v>
      </c>
      <c s="5" t="n" r="B19">
        <v>-1280</v>
      </c>
      <c s="7" t="n" r="C19">
        <v>-1351</v>
      </c>
      <c s="5" t="n" r="D19">
        <v>-1420</v>
      </c>
      <c s="7" t="n" r="E19">
        <v>-1076</v>
      </c>
      <c s="7" t="n" r="F19">
        <v>-1065</v>
      </c>
      <c s="7" t="n" r="G19">
        <v>-1219</v>
      </c>
    </row>
    <row spans="1:7" r="20">
      <c s="4" t="s" r="A20">
        <v>364</v>
      </c>
    </row>
    <row spans="1:7" r="21">
      <c s="3" t="s" r="A21">
        <v>355</v>
      </c>
    </row>
    <row spans="1:7" r="22">
      <c s="4" t="s" r="A22">
        <v>365</v>
      </c>
      <c s="5" t="n" r="B22">
        <v>244676</v>
      </c>
      <c s="5" t="n" r="D22">
        <v>153055</v>
      </c>
    </row>
    <row spans="1:7" r="23">
      <c s="4" t="s" r="A23">
        <v>366</v>
      </c>
    </row>
    <row spans="1:7" r="24">
      <c s="3" t="s" r="A24">
        <v>355</v>
      </c>
    </row>
    <row spans="1:7" r="25">
      <c s="4" t="s" r="A25">
        <v>365</v>
      </c>
      <c s="5" t="n" r="B25">
        <v>75144</v>
      </c>
      <c s="5" t="n" r="D25">
        <v>31255</v>
      </c>
    </row>
    <row spans="1:7" r="26">
      <c s="4" t="s" r="A26">
        <v>367</v>
      </c>
    </row>
    <row spans="1:7" r="27">
      <c s="3" t="s" r="A27">
        <v>355</v>
      </c>
    </row>
    <row spans="1:7" r="28">
      <c s="4" t="s" r="A28">
        <v>368</v>
      </c>
      <c s="5" t="n" r="B28">
        <v>121474</v>
      </c>
      <c s="5" t="n" r="D28">
        <v>120931</v>
      </c>
    </row>
    <row spans="1:7" r="29">
      <c s="4" t="s" r="A29">
        <v>369</v>
      </c>
    </row>
    <row spans="1:7" r="30">
      <c s="3" t="s" r="A30">
        <v>355</v>
      </c>
    </row>
    <row spans="1:7" r="31">
      <c s="4" t="s" r="A31">
        <v>368</v>
      </c>
      <c s="5" t="n" r="B31">
        <v>58197</v>
      </c>
      <c s="5" t="n" r="D31">
        <v>9071</v>
      </c>
    </row>
    <row spans="1:7" r="32">
      <c s="4" t="s" r="A32">
        <v>370</v>
      </c>
    </row>
    <row spans="1:7" r="33">
      <c s="3" t="s" r="A33">
        <v>355</v>
      </c>
    </row>
    <row spans="1:7" r="34">
      <c s="4" t="s" r="A34">
        <v>368</v>
      </c>
      <c s="7" t="n" r="B34">
        <v>4114</v>
      </c>
      <c s="7" t="n" r="D34">
        <v>36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371</v>
      </c>
      <c s="2" t="s" r="B1">
        <v>63</v>
      </c>
      <c s="2" t="s" r="D1">
        <v>1</v>
      </c>
    </row>
    <row spans="1:5" r="2">
      <c s="2" t="s" r="B2">
        <v>2</v>
      </c>
      <c s="2" t="s" r="C2">
        <v>64</v>
      </c>
      <c s="2" t="s" r="D2">
        <v>2</v>
      </c>
      <c s="2" t="s" r="E2">
        <v>64</v>
      </c>
    </row>
    <row spans="1:5" r="3">
      <c s="3" t="s" r="A3">
        <v>358</v>
      </c>
    </row>
    <row spans="1:5" r="4">
      <c s="4" t="s" r="A4">
        <v>372</v>
      </c>
      <c s="7" t="n" r="B4">
        <v>7723</v>
      </c>
      <c s="7" t="n" r="C4">
        <v>7387</v>
      </c>
      <c s="7" t="n" r="D4">
        <v>7632</v>
      </c>
      <c s="7" t="n" r="E4">
        <v>7568</v>
      </c>
    </row>
    <row spans="1:5" r="5">
      <c s="4" t="s" r="A5">
        <v>76</v>
      </c>
      <c s="5" t="n" r="B5">
        <v>850</v>
      </c>
      <c s="5" t="n" r="C5">
        <v>300</v>
      </c>
      <c s="5" t="n" r="D5">
        <v>1300</v>
      </c>
      <c s="5" t="n" r="E5">
        <v>630</v>
      </c>
    </row>
    <row spans="1:5" r="6">
      <c s="4" t="s" r="A6">
        <v>373</v>
      </c>
      <c s="5" t="n" r="B6">
        <v>-1496</v>
      </c>
      <c s="5" t="n" r="C6">
        <v>-650</v>
      </c>
      <c s="5" t="n" r="D6">
        <v>-2114</v>
      </c>
      <c s="5" t="n" r="E6">
        <v>-1486</v>
      </c>
    </row>
    <row spans="1:5" r="7">
      <c s="4" t="s" r="A7">
        <v>374</v>
      </c>
      <c s="5" t="n" r="B7">
        <v>209</v>
      </c>
      <c s="5" t="n" r="C7">
        <v>319</v>
      </c>
      <c s="5" t="n" r="D7">
        <v>468</v>
      </c>
      <c s="5" t="n" r="E7">
        <v>644</v>
      </c>
    </row>
    <row spans="1:5" r="8">
      <c s="4" t="s" r="A8">
        <v>375</v>
      </c>
      <c s="5" t="n" r="B8">
        <v>7286</v>
      </c>
      <c s="5" t="n" r="C8">
        <v>7356</v>
      </c>
      <c s="5" t="n" r="D8">
        <v>7286</v>
      </c>
      <c s="5" t="n" r="E8">
        <v>7356</v>
      </c>
    </row>
    <row spans="1:5" r="9">
      <c s="4" t="s" r="A9">
        <v>376</v>
      </c>
    </row>
    <row spans="1:5" r="10">
      <c s="3" t="s" r="A10">
        <v>358</v>
      </c>
    </row>
    <row spans="1:5" r="11">
      <c s="4" t="s" r="A11">
        <v>372</v>
      </c>
      <c s="5" t="n" r="B11">
        <v>2917</v>
      </c>
      <c s="5" t="n" r="C11">
        <v>2751</v>
      </c>
      <c s="5" t="n" r="D11">
        <v>2676</v>
      </c>
      <c s="5" t="n" r="E11">
        <v>2752</v>
      </c>
    </row>
    <row spans="1:5" r="12">
      <c s="4" t="s" r="A12">
        <v>76</v>
      </c>
      <c s="5" t="n" r="B12">
        <v>223</v>
      </c>
      <c s="5" t="n" r="C12">
        <v>-36</v>
      </c>
      <c s="5" t="n" r="D12">
        <v>455</v>
      </c>
      <c s="5" t="n" r="E12">
        <v>-14</v>
      </c>
    </row>
    <row spans="1:5" r="13">
      <c s="4" t="s" r="A13">
        <v>373</v>
      </c>
      <c s="5" t="n" r="B13">
        <v>-516</v>
      </c>
      <c s="5" t="n" r="C13">
        <v>-33</v>
      </c>
      <c s="5" t="n" r="D13">
        <v>-520</v>
      </c>
      <c s="5" t="n" r="E13">
        <v>-90</v>
      </c>
    </row>
    <row spans="1:5" r="14">
      <c s="4" t="s" r="A14">
        <v>374</v>
      </c>
      <c s="5" t="n" r="B14">
        <v>9</v>
      </c>
      <c s="5" t="n" r="C14">
        <v>40</v>
      </c>
      <c s="5" t="n" r="D14">
        <v>22</v>
      </c>
      <c s="5" t="n" r="E14">
        <v>74</v>
      </c>
    </row>
    <row spans="1:5" r="15">
      <c s="4" t="s" r="A15">
        <v>375</v>
      </c>
      <c s="5" t="n" r="B15">
        <v>2633</v>
      </c>
      <c s="5" t="n" r="C15">
        <v>2722</v>
      </c>
      <c s="5" t="n" r="D15">
        <v>2633</v>
      </c>
      <c s="5" t="n" r="E15">
        <v>2722</v>
      </c>
    </row>
    <row spans="1:5" r="16">
      <c s="4" t="s" r="A16">
        <v>363</v>
      </c>
    </row>
    <row spans="1:5" r="17">
      <c s="3" t="s" r="A17">
        <v>358</v>
      </c>
    </row>
    <row spans="1:5" r="18">
      <c s="4" t="s" r="A18">
        <v>372</v>
      </c>
      <c s="5" t="n" r="B18">
        <v>1351</v>
      </c>
      <c s="5" t="n" r="C18">
        <v>1065</v>
      </c>
      <c s="5" t="n" r="D18">
        <v>1420</v>
      </c>
      <c s="5" t="n" r="E18">
        <v>1219</v>
      </c>
    </row>
    <row spans="1:5" r="19">
      <c s="4" t="s" r="A19">
        <v>76</v>
      </c>
      <c s="5" t="n" r="B19">
        <v>183</v>
      </c>
      <c s="5" t="n" r="C19">
        <v>25</v>
      </c>
      <c s="5" t="n" r="D19">
        <v>113</v>
      </c>
      <c s="5" t="n" r="E19">
        <v>-137</v>
      </c>
    </row>
    <row spans="1:5" r="20">
      <c s="4" t="s" r="A20">
        <v>373</v>
      </c>
      <c s="5" t="n" r="B20">
        <v>-254</v>
      </c>
      <c s="5" t="n" r="C20">
        <v>-19</v>
      </c>
      <c s="5" t="n" r="D20">
        <v>-254</v>
      </c>
      <c s="5" t="n" r="E20">
        <v>-19</v>
      </c>
    </row>
    <row spans="1:5" r="21">
      <c s="4" t="s" r="A21">
        <v>374</v>
      </c>
      <c s="5" t="n" r="B21">
        <v>0</v>
      </c>
      <c s="5" t="n" r="C21">
        <v>5</v>
      </c>
      <c s="5" t="n" r="D21">
        <v>1</v>
      </c>
      <c s="5" t="n" r="E21">
        <v>13</v>
      </c>
    </row>
    <row spans="1:5" r="22">
      <c s="4" t="s" r="A22">
        <v>375</v>
      </c>
      <c s="5" t="n" r="B22">
        <v>1280</v>
      </c>
      <c s="5" t="n" r="C22">
        <v>1076</v>
      </c>
      <c s="5" t="n" r="D22">
        <v>1280</v>
      </c>
      <c s="5" t="n" r="E22">
        <v>1076</v>
      </c>
    </row>
    <row spans="1:5" r="23">
      <c s="4" t="s" r="A23">
        <v>377</v>
      </c>
    </row>
    <row spans="1:5" r="24">
      <c s="3" t="s" r="A24">
        <v>358</v>
      </c>
    </row>
    <row spans="1:5" r="25">
      <c s="4" t="s" r="A25">
        <v>372</v>
      </c>
      <c s="5" t="n" r="B25">
        <v>1640</v>
      </c>
      <c s="5" t="n" r="C25">
        <v>1681</v>
      </c>
      <c s="5" t="n" r="D25">
        <v>1689</v>
      </c>
      <c s="5" t="n" r="E25">
        <v>1964</v>
      </c>
    </row>
    <row spans="1:5" r="26">
      <c s="4" t="s" r="A26">
        <v>76</v>
      </c>
      <c s="5" t="n" r="B26">
        <v>49</v>
      </c>
      <c s="5" t="n" r="C26">
        <v>305</v>
      </c>
      <c s="5" t="n" r="D26">
        <v>59</v>
      </c>
      <c s="5" t="n" r="E26">
        <v>77</v>
      </c>
    </row>
    <row spans="1:5" r="27">
      <c s="4" t="s" r="A27">
        <v>373</v>
      </c>
      <c s="5" t="n" r="B27">
        <v>-160</v>
      </c>
      <c s="5" t="n" r="C27">
        <v>-210</v>
      </c>
      <c s="5" t="n" r="D27">
        <v>-241</v>
      </c>
      <c s="5" t="n" r="E27">
        <v>-280</v>
      </c>
    </row>
    <row spans="1:5" r="28">
      <c s="4" t="s" r="A28">
        <v>374</v>
      </c>
      <c s="5" t="n" r="B28">
        <v>19</v>
      </c>
      <c s="5" t="n" r="C28">
        <v>8</v>
      </c>
      <c s="5" t="n" r="D28">
        <v>41</v>
      </c>
      <c s="5" t="n" r="E28">
        <v>23</v>
      </c>
    </row>
    <row spans="1:5" r="29">
      <c s="4" t="s" r="A29">
        <v>375</v>
      </c>
      <c s="5" t="n" r="B29">
        <v>1548</v>
      </c>
      <c s="5" t="n" r="C29">
        <v>1784</v>
      </c>
      <c s="5" t="n" r="D29">
        <v>1548</v>
      </c>
      <c s="5" t="n" r="E29">
        <v>1784</v>
      </c>
    </row>
    <row spans="1:5" r="30">
      <c s="4" t="s" r="A30">
        <v>368</v>
      </c>
    </row>
    <row spans="1:5" r="31">
      <c s="3" t="s" r="A31">
        <v>358</v>
      </c>
    </row>
    <row spans="1:5" r="32">
      <c s="4" t="s" r="A32">
        <v>372</v>
      </c>
      <c s="5" t="n" r="B32">
        <v>1705</v>
      </c>
      <c s="5" t="n" r="C32">
        <v>1496</v>
      </c>
      <c s="5" t="n" r="D32">
        <v>1663</v>
      </c>
      <c s="5" t="n" r="E32">
        <v>1419</v>
      </c>
    </row>
    <row spans="1:5" r="33">
      <c s="4" t="s" r="A33">
        <v>76</v>
      </c>
      <c s="5" t="n" r="B33">
        <v>505</v>
      </c>
      <c s="5" t="n" r="C33">
        <v>144</v>
      </c>
      <c s="5" t="n" r="D33">
        <v>857</v>
      </c>
      <c s="5" t="n" r="E33">
        <v>662</v>
      </c>
    </row>
    <row spans="1:5" r="34">
      <c s="4" t="s" r="A34">
        <v>373</v>
      </c>
      <c s="5" t="n" r="B34">
        <v>-566</v>
      </c>
      <c s="5" t="n" r="C34">
        <v>-388</v>
      </c>
      <c s="5" t="n" r="D34">
        <v>-1099</v>
      </c>
      <c s="5" t="n" r="E34">
        <v>-1097</v>
      </c>
    </row>
    <row spans="1:5" r="35">
      <c s="4" t="s" r="A35">
        <v>374</v>
      </c>
      <c s="5" t="n" r="B35">
        <v>181</v>
      </c>
      <c s="5" t="n" r="C35">
        <v>266</v>
      </c>
      <c s="5" t="n" r="D35">
        <v>404</v>
      </c>
      <c s="5" t="n" r="E35">
        <v>534</v>
      </c>
    </row>
    <row spans="1:5" r="36">
      <c s="4" t="s" r="A36">
        <v>375</v>
      </c>
      <c s="5" t="n" r="B36">
        <v>1825</v>
      </c>
      <c s="5" t="n" r="C36">
        <v>1518</v>
      </c>
      <c s="5" t="n" r="D36">
        <v>1825</v>
      </c>
      <c s="5" t="n" r="E36">
        <v>1518</v>
      </c>
    </row>
    <row spans="1:5" r="37">
      <c s="4" t="s" r="A37">
        <v>378</v>
      </c>
    </row>
    <row spans="1:5" r="38">
      <c s="3" t="s" r="A38">
        <v>358</v>
      </c>
    </row>
    <row spans="1:5" r="39">
      <c s="4" t="s" r="A39">
        <v>372</v>
      </c>
      <c s="5" t="n" r="B39">
        <v>110</v>
      </c>
      <c s="5" t="n" r="C39">
        <v>394</v>
      </c>
      <c s="5" t="n" r="D39">
        <v>184</v>
      </c>
      <c s="5" t="n" r="E39">
        <v>214</v>
      </c>
    </row>
    <row spans="1:5" r="40">
      <c s="4" t="s" r="A40">
        <v>76</v>
      </c>
      <c s="5" t="n" r="B40">
        <v>-110</v>
      </c>
      <c s="5" t="n" r="C40">
        <v>-138</v>
      </c>
      <c s="5" t="n" r="D40">
        <v>-184</v>
      </c>
      <c s="5" t="n" r="E40">
        <v>42</v>
      </c>
    </row>
    <row spans="1:5" r="41">
      <c s="4" t="s" r="A41">
        <v>373</v>
      </c>
      <c s="5" t="n" r="B41">
        <v>0</v>
      </c>
      <c s="5" t="n" r="C41">
        <v>0</v>
      </c>
      <c s="5" t="n" r="D41">
        <v>0</v>
      </c>
      <c s="5" t="n" r="E41">
        <v>0</v>
      </c>
    </row>
    <row spans="1:5" r="42">
      <c s="4" t="s" r="A42">
        <v>374</v>
      </c>
      <c s="5" t="n" r="B42">
        <v>0</v>
      </c>
      <c s="5" t="n" r="C42">
        <v>0</v>
      </c>
      <c s="5" t="n" r="D42">
        <v>0</v>
      </c>
      <c s="5" t="n" r="E42">
        <v>0</v>
      </c>
    </row>
    <row spans="1:5" r="43">
      <c s="4" t="s" r="A43">
        <v>375</v>
      </c>
      <c s="7" t="n" r="B43">
        <v>0</v>
      </c>
      <c s="7" t="n" r="C43">
        <v>256</v>
      </c>
      <c s="7" t="n" r="D43">
        <v>0</v>
      </c>
      <c s="7" t="n" r="E43">
        <v>2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spans="1:7" r="1">
      <c s="1" t="s" r="A1">
        <v>379</v>
      </c>
      <c s="2" t="s" r="B1">
        <v>2</v>
      </c>
      <c s="2" t="s" r="C1">
        <v>352</v>
      </c>
      <c s="2" t="s" r="D1">
        <v>25</v>
      </c>
      <c s="2" t="s" r="E1">
        <v>64</v>
      </c>
      <c s="2" t="s" r="F1">
        <v>353</v>
      </c>
      <c s="2" t="s" r="G1">
        <v>354</v>
      </c>
    </row>
    <row spans="1:7" r="2">
      <c s="3" t="s" r="A2">
        <v>380</v>
      </c>
    </row>
    <row spans="1:7" r="3">
      <c s="4" t="s" r="A3">
        <v>381</v>
      </c>
      <c s="7" t="n" r="B3">
        <v>300</v>
      </c>
      <c s="7" t="n" r="D3">
        <v>874</v>
      </c>
    </row>
    <row spans="1:7" r="4">
      <c s="4" t="s" r="A4">
        <v>382</v>
      </c>
      <c s="5" t="n" r="B4">
        <v>6986</v>
      </c>
      <c s="5" t="n" r="D4">
        <v>6758</v>
      </c>
    </row>
    <row spans="1:7" r="5">
      <c s="4" t="s" r="A5">
        <v>383</v>
      </c>
      <c s="5" t="n" r="B5">
        <v>0</v>
      </c>
    </row>
    <row spans="1:7" r="6">
      <c s="4" t="s" r="A6">
        <v>384</v>
      </c>
      <c s="5" t="n" r="B6">
        <v>7286</v>
      </c>
      <c s="7" t="n" r="C6">
        <v>7723</v>
      </c>
      <c s="5" t="n" r="D6">
        <v>7632</v>
      </c>
      <c s="7" t="n" r="E6">
        <v>7356</v>
      </c>
      <c s="7" t="n" r="F6">
        <v>7387</v>
      </c>
      <c s="7" t="n" r="G6">
        <v>7568</v>
      </c>
    </row>
    <row spans="1:7" r="7">
      <c s="3" t="s" r="A7">
        <v>385</v>
      </c>
    </row>
    <row spans="1:7" r="8">
      <c s="4" t="s" r="A8">
        <v>386</v>
      </c>
      <c s="5" t="n" r="B8">
        <v>10545</v>
      </c>
      <c s="5" t="n" r="D8">
        <v>12597</v>
      </c>
    </row>
    <row spans="1:7" r="9">
      <c s="4" t="s" r="A9">
        <v>387</v>
      </c>
      <c s="5" t="n" r="B9">
        <v>1118593</v>
      </c>
      <c s="5" t="n" r="D9">
        <v>651255</v>
      </c>
    </row>
    <row spans="1:7" r="10">
      <c s="4" t="s" r="A10">
        <v>388</v>
      </c>
      <c s="5" t="n" r="B10">
        <v>5700</v>
      </c>
    </row>
    <row spans="1:7" r="11">
      <c s="4" t="s" r="A11">
        <v>32</v>
      </c>
      <c s="5" t="n" r="B11">
        <v>1134838</v>
      </c>
      <c s="5" t="n" r="D11">
        <v>663852</v>
      </c>
    </row>
    <row spans="1:7" r="12">
      <c s="4" t="s" r="A12">
        <v>376</v>
      </c>
    </row>
    <row spans="1:7" r="13">
      <c s="3" t="s" r="A13">
        <v>380</v>
      </c>
    </row>
    <row spans="1:7" r="14">
      <c s="4" t="s" r="A14">
        <v>381</v>
      </c>
      <c s="5" t="n" r="B14">
        <v>195</v>
      </c>
      <c s="5" t="n" r="D14">
        <v>514</v>
      </c>
    </row>
    <row spans="1:7" r="15">
      <c s="4" t="s" r="A15">
        <v>382</v>
      </c>
      <c s="5" t="n" r="B15">
        <v>2438</v>
      </c>
      <c s="5" t="n" r="D15">
        <v>2162</v>
      </c>
    </row>
    <row spans="1:7" r="16">
      <c s="4" t="s" r="A16">
        <v>383</v>
      </c>
      <c s="5" t="n" r="B16">
        <v>0</v>
      </c>
    </row>
    <row spans="1:7" r="17">
      <c s="4" t="s" r="A17">
        <v>384</v>
      </c>
      <c s="5" t="n" r="B17">
        <v>2633</v>
      </c>
      <c s="5" t="n" r="C17">
        <v>2917</v>
      </c>
      <c s="5" t="n" r="D17">
        <v>2676</v>
      </c>
      <c s="5" t="n" r="E17">
        <v>2722</v>
      </c>
      <c s="5" t="n" r="F17">
        <v>2751</v>
      </c>
      <c s="5" t="n" r="G17">
        <v>2752</v>
      </c>
    </row>
    <row spans="1:7" r="18">
      <c s="3" t="s" r="A18">
        <v>385</v>
      </c>
    </row>
    <row spans="1:7" r="19">
      <c s="4" t="s" r="A19">
        <v>386</v>
      </c>
      <c s="5" t="n" r="B19">
        <v>6228</v>
      </c>
      <c s="5" t="n" r="D19">
        <v>7139</v>
      </c>
    </row>
    <row spans="1:7" r="20">
      <c s="4" t="s" r="A20">
        <v>387</v>
      </c>
      <c s="5" t="n" r="B20">
        <v>416287</v>
      </c>
      <c s="5" t="n" r="D20">
        <v>215434</v>
      </c>
    </row>
    <row spans="1:7" r="21">
      <c s="4" t="s" r="A21">
        <v>388</v>
      </c>
      <c s="5" t="n" r="B21">
        <v>3793</v>
      </c>
    </row>
    <row spans="1:7" r="22">
      <c s="4" t="s" r="A22">
        <v>32</v>
      </c>
      <c s="5" t="n" r="B22">
        <v>426308</v>
      </c>
      <c s="5" t="n" r="D22">
        <v>222573</v>
      </c>
    </row>
    <row spans="1:7" r="23">
      <c s="4" t="s" r="A23">
        <v>363</v>
      </c>
    </row>
    <row spans="1:7" r="24">
      <c s="3" t="s" r="A24">
        <v>380</v>
      </c>
    </row>
    <row spans="1:7" r="25">
      <c s="4" t="s" r="A25">
        <v>381</v>
      </c>
      <c s="5" t="n" r="B25">
        <v>27</v>
      </c>
      <c s="5" t="n" r="D25">
        <v>272</v>
      </c>
    </row>
    <row spans="1:7" r="26">
      <c s="4" t="s" r="A26">
        <v>382</v>
      </c>
      <c s="5" t="n" r="B26">
        <v>1253</v>
      </c>
      <c s="5" t="n" r="D26">
        <v>1148</v>
      </c>
    </row>
    <row spans="1:7" r="27">
      <c s="4" t="s" r="A27">
        <v>383</v>
      </c>
      <c s="5" t="n" r="B27">
        <v>0</v>
      </c>
    </row>
    <row spans="1:7" r="28">
      <c s="4" t="s" r="A28">
        <v>384</v>
      </c>
      <c s="5" t="n" r="B28">
        <v>1280</v>
      </c>
      <c s="5" t="n" r="C28">
        <v>1351</v>
      </c>
      <c s="5" t="n" r="D28">
        <v>1420</v>
      </c>
      <c s="5" t="n" r="E28">
        <v>1076</v>
      </c>
      <c s="5" t="n" r="F28">
        <v>1065</v>
      </c>
      <c s="5" t="n" r="G28">
        <v>1219</v>
      </c>
    </row>
    <row spans="1:7" r="29">
      <c s="3" t="s" r="A29">
        <v>385</v>
      </c>
    </row>
    <row spans="1:7" r="30">
      <c s="4" t="s" r="A30">
        <v>386</v>
      </c>
      <c s="5" t="n" r="B30">
        <v>741</v>
      </c>
      <c s="5" t="n" r="D30">
        <v>1940</v>
      </c>
    </row>
    <row spans="1:7" r="31">
      <c s="4" t="s" r="A31">
        <v>387</v>
      </c>
      <c s="5" t="n" r="B31">
        <v>199696</v>
      </c>
      <c s="5" t="n" r="D31">
        <v>118210</v>
      </c>
    </row>
    <row spans="1:7" r="32">
      <c s="4" t="s" r="A32">
        <v>388</v>
      </c>
      <c s="5" t="n" r="B32">
        <v>1571</v>
      </c>
    </row>
    <row spans="1:7" r="33">
      <c s="4" t="s" r="A33">
        <v>32</v>
      </c>
      <c s="5" t="n" r="B33">
        <v>202008</v>
      </c>
      <c s="5" t="n" r="D33">
        <v>120150</v>
      </c>
    </row>
    <row spans="1:7" r="34">
      <c s="4" t="s" r="A34">
        <v>377</v>
      </c>
    </row>
    <row spans="1:7" r="35">
      <c s="3" t="s" r="A35">
        <v>380</v>
      </c>
    </row>
    <row spans="1:7" r="36">
      <c s="4" t="s" r="A36">
        <v>381</v>
      </c>
      <c s="5" t="n" r="B36">
        <v>78</v>
      </c>
      <c s="5" t="n" r="D36">
        <v>88</v>
      </c>
    </row>
    <row spans="1:7" r="37">
      <c s="4" t="s" r="A37">
        <v>382</v>
      </c>
      <c s="5" t="n" r="B37">
        <v>1470</v>
      </c>
      <c s="5" t="n" r="D37">
        <v>1601</v>
      </c>
    </row>
    <row spans="1:7" r="38">
      <c s="4" t="s" r="A38">
        <v>383</v>
      </c>
      <c s="5" t="n" r="B38">
        <v>0</v>
      </c>
    </row>
    <row spans="1:7" r="39">
      <c s="4" t="s" r="A39">
        <v>384</v>
      </c>
      <c s="5" t="n" r="B39">
        <v>1548</v>
      </c>
      <c s="5" t="n" r="C39">
        <v>1640</v>
      </c>
      <c s="5" t="n" r="D39">
        <v>1689</v>
      </c>
      <c s="5" t="n" r="E39">
        <v>1784</v>
      </c>
      <c s="5" t="n" r="F39">
        <v>1681</v>
      </c>
      <c s="5" t="n" r="G39">
        <v>1964</v>
      </c>
    </row>
    <row spans="1:7" r="40">
      <c s="3" t="s" r="A40">
        <v>385</v>
      </c>
    </row>
    <row spans="1:7" r="41">
      <c s="4" t="s" r="A41">
        <v>386</v>
      </c>
      <c s="5" t="n" r="B41">
        <v>3515</v>
      </c>
      <c s="5" t="n" r="D41">
        <v>3425</v>
      </c>
    </row>
    <row spans="1:7" r="42">
      <c s="4" t="s" r="A42">
        <v>387</v>
      </c>
      <c s="5" t="n" r="B42">
        <v>315143</v>
      </c>
      <c s="5" t="n" r="D42">
        <v>180428</v>
      </c>
    </row>
    <row spans="1:7" r="43">
      <c s="4" t="s" r="A43">
        <v>388</v>
      </c>
      <c s="5" t="n" r="B43">
        <v>284</v>
      </c>
    </row>
    <row spans="1:7" r="44">
      <c s="4" t="s" r="A44">
        <v>32</v>
      </c>
      <c s="5" t="n" r="B44">
        <v>318942</v>
      </c>
      <c s="5" t="n" r="D44">
        <v>183853</v>
      </c>
    </row>
    <row spans="1:7" r="45">
      <c s="4" t="s" r="A45">
        <v>368</v>
      </c>
    </row>
    <row spans="1:7" r="46">
      <c s="3" t="s" r="A46">
        <v>380</v>
      </c>
    </row>
    <row spans="1:7" r="47">
      <c s="4" t="s" r="A47">
        <v>381</v>
      </c>
      <c s="5" t="n" r="B47">
        <v>0</v>
      </c>
      <c s="5" t="n" r="D47">
        <v>0</v>
      </c>
    </row>
    <row spans="1:7" r="48">
      <c s="4" t="s" r="A48">
        <v>382</v>
      </c>
      <c s="5" t="n" r="B48">
        <v>1825</v>
      </c>
      <c s="5" t="n" r="D48">
        <v>1663</v>
      </c>
    </row>
    <row spans="1:7" r="49">
      <c s="4" t="s" r="A49">
        <v>383</v>
      </c>
      <c s="5" t="n" r="B49">
        <v>0</v>
      </c>
    </row>
    <row spans="1:7" r="50">
      <c s="4" t="s" r="A50">
        <v>384</v>
      </c>
      <c s="5" t="n" r="B50">
        <v>1825</v>
      </c>
      <c s="5" t="n" r="C50">
        <v>1705</v>
      </c>
      <c s="5" t="n" r="D50">
        <v>1663</v>
      </c>
      <c s="5" t="n" r="E50">
        <v>1518</v>
      </c>
      <c s="5" t="n" r="F50">
        <v>1496</v>
      </c>
      <c s="5" t="n" r="G50">
        <v>1419</v>
      </c>
    </row>
    <row spans="1:7" r="51">
      <c s="3" t="s" r="A51">
        <v>385</v>
      </c>
    </row>
    <row spans="1:7" r="52">
      <c s="4" t="s" r="A52">
        <v>386</v>
      </c>
      <c s="5" t="n" r="B52">
        <v>61</v>
      </c>
      <c s="5" t="n" r="D52">
        <v>93</v>
      </c>
    </row>
    <row spans="1:7" r="53">
      <c s="4" t="s" r="A53">
        <v>387</v>
      </c>
      <c s="5" t="n" r="B53">
        <v>187467</v>
      </c>
      <c s="5" t="n" r="D53">
        <v>137183</v>
      </c>
    </row>
    <row spans="1:7" r="54">
      <c s="4" t="s" r="A54">
        <v>388</v>
      </c>
      <c s="5" t="n" r="B54">
        <v>52</v>
      </c>
    </row>
    <row spans="1:7" r="55">
      <c s="4" t="s" r="A55">
        <v>32</v>
      </c>
      <c s="5" t="n" r="B55">
        <v>187580</v>
      </c>
      <c s="5" t="n" r="D55">
        <v>137276</v>
      </c>
    </row>
    <row spans="1:7" r="56">
      <c s="4" t="s" r="A56">
        <v>378</v>
      </c>
    </row>
    <row spans="1:7" r="57">
      <c s="3" t="s" r="A57">
        <v>380</v>
      </c>
    </row>
    <row spans="1:7" r="58">
      <c s="4" t="s" r="A58">
        <v>381</v>
      </c>
      <c s="5" t="n" r="B58">
        <v>0</v>
      </c>
      <c s="5" t="n" r="D58">
        <v>0</v>
      </c>
    </row>
    <row spans="1:7" r="59">
      <c s="4" t="s" r="A59">
        <v>382</v>
      </c>
      <c s="5" t="n" r="B59">
        <v>0</v>
      </c>
      <c s="5" t="n" r="D59">
        <v>184</v>
      </c>
    </row>
    <row spans="1:7" r="60">
      <c s="4" t="s" r="A60">
        <v>383</v>
      </c>
      <c s="5" t="n" r="B60">
        <v>0</v>
      </c>
    </row>
    <row spans="1:7" r="61">
      <c s="4" t="s" r="A61">
        <v>384</v>
      </c>
      <c s="5" t="n" r="B61">
        <v>0</v>
      </c>
      <c s="7" t="n" r="C61">
        <v>110</v>
      </c>
      <c s="5" t="n" r="D61">
        <v>184</v>
      </c>
      <c s="7" t="n" r="E61">
        <v>256</v>
      </c>
      <c s="7" t="n" r="F61">
        <v>394</v>
      </c>
      <c s="7" t="n" r="G61">
        <v>214</v>
      </c>
    </row>
    <row spans="1:7" r="62">
      <c s="3" t="s" r="A62">
        <v>385</v>
      </c>
    </row>
    <row spans="1:7" r="63">
      <c s="4" t="s" r="A63">
        <v>386</v>
      </c>
      <c s="5" t="n" r="B63">
        <v>0</v>
      </c>
      <c s="5" t="n" r="D63">
        <v>0</v>
      </c>
    </row>
    <row spans="1:7" r="64">
      <c s="4" t="s" r="A64">
        <v>387</v>
      </c>
      <c s="5" t="n" r="B64">
        <v>0</v>
      </c>
      <c s="5" t="n" r="D64">
        <v>0</v>
      </c>
    </row>
    <row spans="1:7" r="65">
      <c s="4" t="s" r="A65">
        <v>388</v>
      </c>
      <c s="5" t="n" r="B65">
        <v>0</v>
      </c>
    </row>
    <row spans="1:7" r="66">
      <c s="4" t="s" r="A66">
        <v>32</v>
      </c>
      <c s="7" t="n" r="B66">
        <v>0</v>
      </c>
      <c s="7" t="n" r="D6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389</v>
      </c>
      <c s="2" t="s" r="B1">
        <v>2</v>
      </c>
      <c s="2" t="s" r="C1">
        <v>25</v>
      </c>
    </row>
    <row spans="1:3" r="2">
      <c s="3" t="s" r="A2">
        <v>390</v>
      </c>
    </row>
    <row spans="1:3" r="3">
      <c s="4" t="s" r="A3">
        <v>391</v>
      </c>
      <c s="7" t="n" r="B3">
        <v>5841</v>
      </c>
      <c s="7" t="n" r="C3">
        <v>6452</v>
      </c>
    </row>
    <row spans="1:3" r="4">
      <c s="4" t="s" r="A4">
        <v>392</v>
      </c>
      <c s="5" t="n" r="B4">
        <v>5925</v>
      </c>
      <c s="5" t="n" r="C4">
        <v>6908</v>
      </c>
    </row>
    <row spans="1:3" r="5">
      <c s="4" t="s" r="A5">
        <v>393</v>
      </c>
      <c s="5" t="n" r="B5">
        <v>11766</v>
      </c>
      <c s="5" t="n" r="C5">
        <v>13360</v>
      </c>
    </row>
    <row spans="1:3" r="6">
      <c s="4" t="s" r="A6">
        <v>394</v>
      </c>
      <c s="5" t="n" r="B6">
        <v>5348</v>
      </c>
      <c s="5" t="n" r="C6">
        <v>5720</v>
      </c>
    </row>
    <row spans="1:3" r="7">
      <c s="4" t="s" r="A7">
        <v>395</v>
      </c>
      <c s="5" t="n" r="B7">
        <v>5197</v>
      </c>
      <c s="5" t="n" r="C7">
        <v>6877</v>
      </c>
    </row>
    <row spans="1:3" r="8">
      <c s="4" t="s" r="A8">
        <v>396</v>
      </c>
      <c s="5" t="n" r="B8">
        <v>10545</v>
      </c>
      <c s="5" t="n" r="C8">
        <v>12597</v>
      </c>
    </row>
    <row spans="1:3" r="9">
      <c s="4" t="s" r="A9">
        <v>397</v>
      </c>
      <c s="5" t="n" r="B9">
        <v>300</v>
      </c>
      <c s="5" t="n" r="C9">
        <v>874</v>
      </c>
    </row>
    <row spans="1:3" r="10">
      <c s="4" t="s" r="A10">
        <v>359</v>
      </c>
    </row>
    <row spans="1:3" r="11">
      <c s="3" t="s" r="A11">
        <v>390</v>
      </c>
    </row>
    <row spans="1:3" r="12">
      <c s="4" t="s" r="A12">
        <v>391</v>
      </c>
      <c s="5" t="n" r="B12">
        <v>2137</v>
      </c>
      <c s="5" t="n" r="C12">
        <v>2448</v>
      </c>
    </row>
    <row spans="1:3" r="13">
      <c s="4" t="s" r="A13">
        <v>392</v>
      </c>
      <c s="5" t="n" r="B13">
        <v>2851</v>
      </c>
      <c s="5" t="n" r="C13">
        <v>2882</v>
      </c>
    </row>
    <row spans="1:3" r="14">
      <c s="4" t="s" r="A14">
        <v>394</v>
      </c>
      <c s="5" t="n" r="B14">
        <v>2003</v>
      </c>
      <c s="5" t="n" r="C14">
        <v>2318</v>
      </c>
    </row>
    <row spans="1:3" r="15">
      <c s="4" t="s" r="A15">
        <v>395</v>
      </c>
      <c s="5" t="n" r="B15">
        <v>2332</v>
      </c>
      <c s="5" t="n" r="C15">
        <v>2882</v>
      </c>
    </row>
    <row spans="1:3" r="16">
      <c s="4" t="s" r="A16">
        <v>397</v>
      </c>
      <c s="5" t="n" r="B16">
        <v>136</v>
      </c>
      <c s="5" t="n" r="C16">
        <v>446</v>
      </c>
    </row>
    <row spans="1:3" r="17">
      <c s="4" t="s" r="A17">
        <v>361</v>
      </c>
    </row>
    <row spans="1:3" r="18">
      <c s="3" t="s" r="A18">
        <v>390</v>
      </c>
    </row>
    <row spans="1:3" r="19">
      <c s="4" t="s" r="A19">
        <v>391</v>
      </c>
      <c s="5" t="n" r="B19">
        <v>380</v>
      </c>
      <c s="5" t="n" r="C19">
        <v>391</v>
      </c>
    </row>
    <row spans="1:3" r="20">
      <c s="4" t="s" r="A20">
        <v>392</v>
      </c>
      <c s="5" t="n" r="B20">
        <v>1515</v>
      </c>
      <c s="5" t="n" r="C20">
        <v>1548</v>
      </c>
    </row>
    <row spans="1:3" r="21">
      <c s="4" t="s" r="A21">
        <v>394</v>
      </c>
      <c s="5" t="n" r="B21">
        <v>379</v>
      </c>
      <c s="5" t="n" r="C21">
        <v>391</v>
      </c>
    </row>
    <row spans="1:3" r="22">
      <c s="4" t="s" r="A22">
        <v>395</v>
      </c>
      <c s="5" t="n" r="B22">
        <v>1514</v>
      </c>
      <c s="5" t="n" r="C22">
        <v>1548</v>
      </c>
    </row>
    <row spans="1:3" r="23">
      <c s="4" t="s" r="A23">
        <v>397</v>
      </c>
      <c s="5" t="n" r="B23">
        <v>59</v>
      </c>
      <c s="5" t="n" r="C23">
        <v>68</v>
      </c>
    </row>
    <row spans="1:3" r="24">
      <c s="4" t="s" r="A24">
        <v>363</v>
      </c>
    </row>
    <row spans="1:3" r="25">
      <c s="3" t="s" r="A25">
        <v>390</v>
      </c>
    </row>
    <row spans="1:3" r="26">
      <c s="4" t="s" r="A26">
        <v>391</v>
      </c>
      <c s="5" t="n" r="B26">
        <v>425</v>
      </c>
      <c s="5" t="n" r="C26">
        <v>531</v>
      </c>
    </row>
    <row spans="1:3" r="27">
      <c s="4" t="s" r="A27">
        <v>392</v>
      </c>
      <c s="5" t="n" r="B27">
        <v>518</v>
      </c>
      <c s="5" t="n" r="C27">
        <v>1444</v>
      </c>
    </row>
    <row spans="1:3" r="28">
      <c s="4" t="s" r="A28">
        <v>394</v>
      </c>
      <c s="5" t="n" r="B28">
        <v>404</v>
      </c>
      <c s="5" t="n" r="C28">
        <v>511</v>
      </c>
    </row>
    <row spans="1:3" r="29">
      <c s="4" t="s" r="A29">
        <v>395</v>
      </c>
      <c s="5" t="n" r="B29">
        <v>337</v>
      </c>
      <c s="5" t="n" r="C29">
        <v>1429</v>
      </c>
    </row>
    <row spans="1:3" r="30">
      <c s="4" t="s" r="A30">
        <v>397</v>
      </c>
      <c s="5" t="n" r="B30">
        <v>27</v>
      </c>
      <c s="5" t="n" r="C30">
        <v>272</v>
      </c>
    </row>
    <row spans="1:3" r="31">
      <c s="4" t="s" r="A31">
        <v>364</v>
      </c>
    </row>
    <row spans="1:3" r="32">
      <c s="3" t="s" r="A32">
        <v>390</v>
      </c>
    </row>
    <row spans="1:3" r="33">
      <c s="4" t="s" r="A33">
        <v>391</v>
      </c>
      <c s="5" t="n" r="B33">
        <v>2481</v>
      </c>
      <c s="5" t="n" r="C33">
        <v>2421</v>
      </c>
    </row>
    <row spans="1:3" r="34">
      <c s="4" t="s" r="A34">
        <v>392</v>
      </c>
      <c s="5" t="n" r="B34">
        <v>952</v>
      </c>
      <c s="5" t="n" r="C34">
        <v>944</v>
      </c>
    </row>
    <row spans="1:3" r="35">
      <c s="4" t="s" r="A35">
        <v>394</v>
      </c>
      <c s="5" t="n" r="B35">
        <v>2226</v>
      </c>
      <c s="5" t="n" r="C35">
        <v>2156</v>
      </c>
    </row>
    <row spans="1:3" r="36">
      <c s="4" t="s" r="A36">
        <v>395</v>
      </c>
      <c s="5" t="n" r="B36">
        <v>925</v>
      </c>
      <c s="5" t="n" r="C36">
        <v>928</v>
      </c>
    </row>
    <row spans="1:3" r="37">
      <c s="4" t="s" r="A37">
        <v>397</v>
      </c>
      <c s="5" t="n" r="B37">
        <v>76</v>
      </c>
      <c s="5" t="n" r="C37">
        <v>85</v>
      </c>
    </row>
    <row spans="1:3" r="38">
      <c s="4" t="s" r="A38">
        <v>366</v>
      </c>
    </row>
    <row spans="1:3" r="39">
      <c s="3" t="s" r="A39">
        <v>390</v>
      </c>
    </row>
    <row spans="1:3" r="40">
      <c s="4" t="s" r="A40">
        <v>391</v>
      </c>
      <c s="5" t="n" r="B40">
        <v>289</v>
      </c>
      <c s="5" t="n" r="C40">
        <v>476</v>
      </c>
    </row>
    <row spans="1:3" r="41">
      <c s="4" t="s" r="A41">
        <v>392</v>
      </c>
      <c s="5" t="n" r="B41">
        <v>89</v>
      </c>
      <c s="5" t="n" r="C41">
        <v>90</v>
      </c>
    </row>
    <row spans="1:3" r="42">
      <c s="4" t="s" r="A42">
        <v>394</v>
      </c>
      <c s="5" t="n" r="B42">
        <v>275</v>
      </c>
      <c s="5" t="n" r="C42">
        <v>251</v>
      </c>
    </row>
    <row spans="1:3" r="43">
      <c s="4" t="s" r="A43">
        <v>395</v>
      </c>
      <c s="5" t="n" r="B43">
        <v>89</v>
      </c>
      <c s="5" t="n" r="C43">
        <v>90</v>
      </c>
    </row>
    <row spans="1:3" r="44">
      <c s="4" t="s" r="A44">
        <v>397</v>
      </c>
      <c s="5" t="n" r="B44">
        <v>2</v>
      </c>
      <c s="5" t="n" r="C44">
        <v>3</v>
      </c>
    </row>
    <row spans="1:3" r="45">
      <c s="4" t="s" r="A45">
        <v>368</v>
      </c>
    </row>
    <row spans="1:3" r="46">
      <c s="3" t="s" r="A46">
        <v>390</v>
      </c>
    </row>
    <row spans="1:3" r="47">
      <c s="4" t="s" r="A47">
        <v>391</v>
      </c>
      <c s="5" t="n" r="B47">
        <v>129</v>
      </c>
      <c s="5" t="n" r="C47">
        <v>185</v>
      </c>
    </row>
    <row spans="1:3" r="48">
      <c s="4" t="s" r="A48">
        <v>394</v>
      </c>
      <c s="7" t="n" r="B48">
        <v>61</v>
      </c>
      <c s="7" t="n" r="C48">
        <v>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398</v>
      </c>
      <c s="2" t="s" r="B1">
        <v>63</v>
      </c>
      <c s="2" t="s" r="D1">
        <v>1</v>
      </c>
    </row>
    <row spans="1:5" r="2">
      <c s="2" t="s" r="B2">
        <v>2</v>
      </c>
      <c s="2" t="s" r="C2">
        <v>64</v>
      </c>
      <c s="2" t="s" r="D2">
        <v>2</v>
      </c>
      <c s="2" t="s" r="E2">
        <v>64</v>
      </c>
    </row>
    <row spans="1:5" r="3">
      <c s="3" t="s" r="A3">
        <v>390</v>
      </c>
    </row>
    <row spans="1:5" r="4">
      <c s="4" t="s" r="A4">
        <v>399</v>
      </c>
      <c s="7" t="n" r="B4">
        <v>5479</v>
      </c>
      <c s="7" t="n" r="C4">
        <v>6257</v>
      </c>
      <c s="7" t="n" r="D4">
        <v>5552</v>
      </c>
      <c s="7" t="n" r="E4">
        <v>5921</v>
      </c>
    </row>
    <row spans="1:5" r="5">
      <c s="4" t="s" r="A5">
        <v>400</v>
      </c>
      <c s="5" t="n" r="B5">
        <v>5654</v>
      </c>
      <c s="5" t="n" r="C5">
        <v>5402</v>
      </c>
      <c s="5" t="n" r="D5">
        <v>5167</v>
      </c>
      <c s="5" t="n" r="E5">
        <v>5784</v>
      </c>
    </row>
    <row spans="1:5" r="6">
      <c s="4" t="s" r="A6">
        <v>401</v>
      </c>
      <c s="5" t="n" r="B6">
        <v>11133</v>
      </c>
      <c s="5" t="n" r="C6">
        <v>11659</v>
      </c>
      <c s="5" t="n" r="D6">
        <v>10719</v>
      </c>
      <c s="5" t="n" r="E6">
        <v>11705</v>
      </c>
    </row>
    <row spans="1:5" r="7">
      <c s="4" t="s" r="A7">
        <v>402</v>
      </c>
      <c s="5" t="n" r="B7">
        <v>86</v>
      </c>
      <c s="5" t="n" r="C7">
        <v>35</v>
      </c>
      <c s="5" t="n" r="D7">
        <v>152</v>
      </c>
      <c s="5" t="n" r="E7">
        <v>61</v>
      </c>
    </row>
    <row spans="1:5" r="8">
      <c s="4" t="s" r="A8">
        <v>403</v>
      </c>
      <c s="5" t="n" r="B8">
        <v>57</v>
      </c>
      <c s="5" t="n" r="C8">
        <v>58</v>
      </c>
      <c s="5" t="n" r="D8">
        <v>112</v>
      </c>
      <c s="5" t="n" r="E8">
        <v>116</v>
      </c>
    </row>
    <row spans="1:5" r="9">
      <c s="4" t="s" r="A9">
        <v>404</v>
      </c>
      <c s="5" t="n" r="B9">
        <v>143</v>
      </c>
      <c s="5" t="n" r="C9">
        <v>93</v>
      </c>
      <c s="5" t="n" r="D9">
        <v>264</v>
      </c>
      <c s="5" t="n" r="E9">
        <v>177</v>
      </c>
    </row>
    <row spans="1:5" r="10">
      <c s="4" t="s" r="A10">
        <v>359</v>
      </c>
    </row>
    <row spans="1:5" r="11">
      <c s="3" t="s" r="A11">
        <v>390</v>
      </c>
    </row>
    <row spans="1:5" r="12">
      <c s="4" t="s" r="A12">
        <v>399</v>
      </c>
      <c s="5" t="n" r="B12">
        <v>2226</v>
      </c>
      <c s="5" t="n" r="C12">
        <v>1614</v>
      </c>
      <c s="5" t="n" r="D12">
        <v>2268</v>
      </c>
      <c s="5" t="n" r="E12">
        <v>2095</v>
      </c>
    </row>
    <row spans="1:5" r="13">
      <c s="4" t="s" r="A13">
        <v>400</v>
      </c>
      <c s="5" t="n" r="B13">
        <v>2680</v>
      </c>
      <c s="5" t="n" r="C13">
        <v>2225</v>
      </c>
      <c s="5" t="n" r="D13">
        <v>1818</v>
      </c>
      <c s="5" t="n" r="E13">
        <v>1939</v>
      </c>
    </row>
    <row spans="1:5" r="14">
      <c s="4" t="s" r="A14">
        <v>402</v>
      </c>
      <c s="5" t="n" r="B14">
        <v>29</v>
      </c>
      <c s="5" t="n" r="C14">
        <v>6</v>
      </c>
      <c s="5" t="n" r="D14">
        <v>45</v>
      </c>
      <c s="5" t="n" r="E14">
        <v>11</v>
      </c>
    </row>
    <row spans="1:5" r="15">
      <c s="4" t="s" r="A15">
        <v>403</v>
      </c>
      <c s="5" t="n" r="B15">
        <v>24</v>
      </c>
      <c s="5" t="n" r="C15">
        <v>25</v>
      </c>
      <c s="5" t="n" r="D15">
        <v>48</v>
      </c>
      <c s="5" t="n" r="E15">
        <v>50</v>
      </c>
    </row>
    <row spans="1:5" r="16">
      <c s="4" t="s" r="A16">
        <v>361</v>
      </c>
    </row>
    <row spans="1:5" r="17">
      <c s="3" t="s" r="A17">
        <v>390</v>
      </c>
    </row>
    <row spans="1:5" r="18">
      <c s="4" t="s" r="A18">
        <v>399</v>
      </c>
      <c s="5" t="n" r="B18">
        <v>380</v>
      </c>
      <c s="5" t="n" r="C18">
        <v>405</v>
      </c>
      <c s="5" t="n" r="D18">
        <v>383</v>
      </c>
      <c s="5" t="n" r="E18">
        <v>398</v>
      </c>
    </row>
    <row spans="1:5" r="19">
      <c s="4" t="s" r="A19">
        <v>400</v>
      </c>
      <c s="5" t="n" r="B19">
        <v>1520</v>
      </c>
      <c s="5" t="n" r="C19">
        <v>1580</v>
      </c>
      <c s="5" t="n" r="D19">
        <v>1528</v>
      </c>
      <c s="5" t="n" r="E19">
        <v>1583</v>
      </c>
    </row>
    <row spans="1:5" r="20">
      <c s="4" t="s" r="A20">
        <v>402</v>
      </c>
      <c s="5" t="n" r="B20">
        <v>7</v>
      </c>
      <c s="5" t="n" r="C20">
        <v>9</v>
      </c>
      <c s="5" t="n" r="D20">
        <v>13</v>
      </c>
      <c s="5" t="n" r="E20">
        <v>9</v>
      </c>
    </row>
    <row spans="1:5" r="21">
      <c s="4" t="s" r="A21">
        <v>403</v>
      </c>
      <c s="5" t="n" r="B21">
        <v>20</v>
      </c>
      <c s="5" t="n" r="C21">
        <v>20</v>
      </c>
      <c s="5" t="n" r="D21">
        <v>40</v>
      </c>
      <c s="5" t="n" r="E21">
        <v>40</v>
      </c>
    </row>
    <row spans="1:5" r="22">
      <c s="4" t="s" r="A22">
        <v>363</v>
      </c>
    </row>
    <row spans="1:5" r="23">
      <c s="3" t="s" r="A23">
        <v>390</v>
      </c>
    </row>
    <row spans="1:5" r="24">
      <c s="4" t="s" r="A24">
        <v>399</v>
      </c>
      <c s="5" t="n" r="B24">
        <v>409</v>
      </c>
      <c s="5" t="n" r="C24">
        <v>2072</v>
      </c>
      <c s="5" t="n" r="D24">
        <v>436</v>
      </c>
      <c s="5" t="n" r="E24">
        <v>1502</v>
      </c>
    </row>
    <row spans="1:5" r="25">
      <c s="4" t="s" r="A25">
        <v>400</v>
      </c>
      <c s="5" t="n" r="B25">
        <v>457</v>
      </c>
      <c s="5" t="n" r="C25">
        <v>91</v>
      </c>
      <c s="5" t="n" r="D25">
        <v>787</v>
      </c>
      <c s="5" t="n" r="E25">
        <v>741</v>
      </c>
    </row>
    <row spans="1:5" r="26">
      <c s="4" t="s" r="A26">
        <v>402</v>
      </c>
      <c s="5" t="n" r="B26">
        <v>5</v>
      </c>
      <c s="5" t="n" r="C26">
        <v>4</v>
      </c>
      <c s="5" t="n" r="D26">
        <v>11</v>
      </c>
      <c s="5" t="n" r="E26">
        <v>9</v>
      </c>
    </row>
    <row spans="1:5" r="27">
      <c s="4" t="s" r="A27">
        <v>403</v>
      </c>
      <c s="5" t="n" r="B27">
        <v>1</v>
      </c>
      <c s="5" t="n" r="C27">
        <v>1</v>
      </c>
      <c s="5" t="n" r="D27">
        <v>2</v>
      </c>
      <c s="5" t="n" r="E27">
        <v>2</v>
      </c>
    </row>
    <row spans="1:5" r="28">
      <c s="4" t="s" r="A28">
        <v>364</v>
      </c>
    </row>
    <row spans="1:5" r="29">
      <c s="3" t="s" r="A29">
        <v>390</v>
      </c>
    </row>
    <row spans="1:5" r="30">
      <c s="4" t="s" r="A30">
        <v>399</v>
      </c>
      <c s="5" t="n" r="B30">
        <v>2108</v>
      </c>
      <c s="5" t="n" r="C30">
        <v>1659</v>
      </c>
      <c s="5" t="n" r="D30">
        <v>2116</v>
      </c>
      <c s="5" t="n" r="E30">
        <v>1495</v>
      </c>
    </row>
    <row spans="1:5" r="31">
      <c s="4" t="s" r="A31">
        <v>400</v>
      </c>
      <c s="5" t="n" r="B31">
        <v>908</v>
      </c>
      <c s="5" t="n" r="C31">
        <v>1380</v>
      </c>
      <c s="5" t="n" r="D31">
        <v>945</v>
      </c>
      <c s="5" t="n" r="E31">
        <v>1385</v>
      </c>
    </row>
    <row spans="1:5" r="32">
      <c s="4" t="s" r="A32">
        <v>402</v>
      </c>
      <c s="5" t="n" r="B32">
        <v>38</v>
      </c>
      <c s="5" t="n" r="C32">
        <v>14</v>
      </c>
      <c s="5" t="n" r="D32">
        <v>69</v>
      </c>
      <c s="5" t="n" r="E32">
        <v>28</v>
      </c>
    </row>
    <row spans="1:5" r="33">
      <c s="4" t="s" r="A33">
        <v>403</v>
      </c>
      <c s="5" t="n" r="B33">
        <v>11</v>
      </c>
      <c s="5" t="n" r="C33">
        <v>11</v>
      </c>
      <c s="5" t="n" r="D33">
        <v>20</v>
      </c>
      <c s="5" t="n" r="E33">
        <v>22</v>
      </c>
    </row>
    <row spans="1:5" r="34">
      <c s="4" t="s" r="A34">
        <v>366</v>
      </c>
    </row>
    <row spans="1:5" r="35">
      <c s="3" t="s" r="A35">
        <v>390</v>
      </c>
    </row>
    <row spans="1:5" r="36">
      <c s="4" t="s" r="A36">
        <v>399</v>
      </c>
      <c s="5" t="n" r="B36">
        <v>275</v>
      </c>
      <c s="5" t="n" r="C36">
        <v>329</v>
      </c>
      <c s="5" t="n" r="D36">
        <v>263</v>
      </c>
      <c s="5" t="n" r="E36">
        <v>222</v>
      </c>
    </row>
    <row spans="1:5" r="37">
      <c s="4" t="s" r="A37">
        <v>400</v>
      </c>
      <c s="5" t="n" r="B37">
        <v>89</v>
      </c>
      <c s="5" t="n" r="C37">
        <v>126</v>
      </c>
      <c s="5" t="n" r="D37">
        <v>89</v>
      </c>
      <c s="5" t="n" r="E37">
        <v>136</v>
      </c>
    </row>
    <row spans="1:5" r="38">
      <c s="4" t="s" r="A38">
        <v>402</v>
      </c>
      <c s="5" t="n" r="B38">
        <v>4</v>
      </c>
      <c s="5" t="n" r="C38">
        <v>2</v>
      </c>
      <c s="5" t="n" r="D38">
        <v>7</v>
      </c>
      <c s="5" t="n" r="E38">
        <v>4</v>
      </c>
    </row>
    <row spans="1:5" r="39">
      <c s="4" t="s" r="A39">
        <v>403</v>
      </c>
      <c s="5" t="n" r="B39">
        <v>1</v>
      </c>
      <c s="5" t="n" r="C39">
        <v>1</v>
      </c>
      <c s="5" t="n" r="D39">
        <v>2</v>
      </c>
      <c s="5" t="n" r="E39">
        <v>2</v>
      </c>
    </row>
    <row spans="1:5" r="40">
      <c s="4" t="s" r="A40">
        <v>368</v>
      </c>
    </row>
    <row spans="1:5" r="41">
      <c s="3" t="s" r="A41">
        <v>390</v>
      </c>
    </row>
    <row spans="1:5" r="42">
      <c s="4" t="s" r="A42">
        <v>399</v>
      </c>
      <c s="5" t="n" r="B42">
        <v>81</v>
      </c>
      <c s="5" t="n" r="C42">
        <v>178</v>
      </c>
      <c s="5" t="n" r="D42">
        <v>86</v>
      </c>
      <c s="5" t="n" r="E42">
        <v>209</v>
      </c>
    </row>
    <row spans="1:5" r="43">
      <c s="4" t="s" r="A43">
        <v>402</v>
      </c>
      <c s="7" t="n" r="B43">
        <v>3</v>
      </c>
      <c s="7" t="n" r="C43">
        <v>0</v>
      </c>
      <c s="7" t="n" r="D43">
        <v>7</v>
      </c>
      <c s="7" t="n" r="E43">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v>
      </c>
      <c s="2" t="s" r="C1">
        <v>25</v>
      </c>
    </row>
    <row spans="1:3" r="2">
      <c s="3" t="s" r="A2">
        <v>406</v>
      </c>
    </row>
    <row spans="1:3" r="3">
      <c s="4" t="s" r="A3">
        <v>407</v>
      </c>
      <c s="7" t="n" r="B3">
        <v>7022</v>
      </c>
      <c s="7" t="n" r="C3">
        <v>8008</v>
      </c>
    </row>
    <row spans="1:3" r="4">
      <c s="4" t="s" r="A4">
        <v>408</v>
      </c>
      <c s="5" t="n" r="B4">
        <v>963</v>
      </c>
      <c s="5" t="n" r="C4">
        <v>473</v>
      </c>
    </row>
    <row spans="1:3" r="5">
      <c s="4" t="s" r="A5">
        <v>359</v>
      </c>
    </row>
    <row spans="1:3" r="6">
      <c s="3" t="s" r="A6">
        <v>406</v>
      </c>
    </row>
    <row spans="1:3" r="7">
      <c s="4" t="s" r="A7">
        <v>407</v>
      </c>
      <c s="5" t="n" r="B7">
        <v>2832</v>
      </c>
      <c s="5" t="n" r="C7">
        <v>3315</v>
      </c>
    </row>
    <row spans="1:3" r="8">
      <c s="4" t="s" r="A8">
        <v>408</v>
      </c>
      <c s="5" t="n" r="B8">
        <v>0</v>
      </c>
      <c s="5" t="n" r="C8">
        <v>44</v>
      </c>
    </row>
    <row spans="1:3" r="9">
      <c s="4" t="s" r="A9">
        <v>361</v>
      </c>
    </row>
    <row spans="1:3" r="10">
      <c s="3" t="s" r="A10">
        <v>406</v>
      </c>
    </row>
    <row spans="1:3" r="11">
      <c s="4" t="s" r="A11">
        <v>407</v>
      </c>
      <c s="5" t="n" r="B11">
        <v>47</v>
      </c>
      <c s="5" t="n" r="C11">
        <v>41</v>
      </c>
    </row>
    <row spans="1:3" r="12">
      <c s="4" t="s" r="A12">
        <v>408</v>
      </c>
      <c s="5" t="n" r="B12">
        <v>0</v>
      </c>
      <c s="5" t="n" r="C12">
        <v>0</v>
      </c>
    </row>
    <row spans="1:3" r="13">
      <c s="4" t="s" r="A13">
        <v>362</v>
      </c>
    </row>
    <row spans="1:3" r="14">
      <c s="3" t="s" r="A14">
        <v>406</v>
      </c>
    </row>
    <row spans="1:3" r="15">
      <c s="4" t="s" r="A15">
        <v>407</v>
      </c>
      <c s="5" t="n" r="B15">
        <v>175</v>
      </c>
      <c s="5" t="n" r="C15">
        <v>0</v>
      </c>
    </row>
    <row spans="1:3" r="16">
      <c s="4" t="s" r="A16">
        <v>408</v>
      </c>
      <c s="5" t="n" r="B16">
        <v>0</v>
      </c>
      <c s="5" t="n" r="C16">
        <v>0</v>
      </c>
    </row>
    <row spans="1:3" r="17">
      <c s="4" t="s" r="A17">
        <v>363</v>
      </c>
    </row>
    <row spans="1:3" r="18">
      <c s="3" t="s" r="A18">
        <v>406</v>
      </c>
    </row>
    <row spans="1:3" r="19">
      <c s="4" t="s" r="A19">
        <v>407</v>
      </c>
      <c s="5" t="n" r="B19">
        <v>836</v>
      </c>
      <c s="5" t="n" r="C19">
        <v>1645</v>
      </c>
    </row>
    <row spans="1:3" r="20">
      <c s="4" t="s" r="A20">
        <v>408</v>
      </c>
      <c s="5" t="n" r="B20">
        <v>0</v>
      </c>
      <c s="5" t="n" r="C20">
        <v>0</v>
      </c>
    </row>
    <row spans="1:3" r="21">
      <c s="4" t="s" r="A21">
        <v>364</v>
      </c>
    </row>
    <row spans="1:3" r="22">
      <c s="3" t="s" r="A22">
        <v>406</v>
      </c>
    </row>
    <row spans="1:3" r="23">
      <c s="4" t="s" r="A23">
        <v>407</v>
      </c>
      <c s="5" t="n" r="B23">
        <v>2764</v>
      </c>
      <c s="5" t="n" r="C23">
        <v>2742</v>
      </c>
    </row>
    <row spans="1:3" r="24">
      <c s="4" t="s" r="A24">
        <v>408</v>
      </c>
      <c s="5" t="n" r="B24">
        <v>637</v>
      </c>
      <c s="5" t="n" r="C24">
        <v>195</v>
      </c>
    </row>
    <row spans="1:3" r="25">
      <c s="4" t="s" r="A25">
        <v>366</v>
      </c>
    </row>
    <row spans="1:3" r="26">
      <c s="3" t="s" r="A26">
        <v>406</v>
      </c>
    </row>
    <row spans="1:3" r="27">
      <c s="4" t="s" r="A27">
        <v>407</v>
      </c>
      <c s="5" t="n" r="B27">
        <v>210</v>
      </c>
      <c s="5" t="n" r="C27">
        <v>139</v>
      </c>
    </row>
    <row spans="1:3" r="28">
      <c s="4" t="s" r="A28">
        <v>408</v>
      </c>
      <c s="5" t="n" r="B28">
        <v>62</v>
      </c>
      <c s="5" t="n" r="C28">
        <v>40</v>
      </c>
    </row>
    <row spans="1:3" r="29">
      <c s="4" t="s" r="A29">
        <v>367</v>
      </c>
    </row>
    <row spans="1:3" r="30">
      <c s="3" t="s" r="A30">
        <v>406</v>
      </c>
    </row>
    <row spans="1:3" r="31">
      <c s="4" t="s" r="A31">
        <v>407</v>
      </c>
      <c s="5" t="n" r="B31">
        <v>78</v>
      </c>
      <c s="5" t="n" r="C31">
        <v>90</v>
      </c>
    </row>
    <row spans="1:3" r="32">
      <c s="4" t="s" r="A32">
        <v>408</v>
      </c>
      <c s="5" t="n" r="B32">
        <v>150</v>
      </c>
      <c s="5" t="n" r="C32">
        <v>193</v>
      </c>
    </row>
    <row spans="1:3" r="33">
      <c s="4" t="s" r="A33">
        <v>369</v>
      </c>
    </row>
    <row spans="1:3" r="34">
      <c s="3" t="s" r="A34">
        <v>406</v>
      </c>
    </row>
    <row spans="1:3" r="35">
      <c s="4" t="s" r="A35">
        <v>407</v>
      </c>
      <c s="5" t="n" r="B35">
        <v>80</v>
      </c>
      <c s="5" t="n" r="C35">
        <v>36</v>
      </c>
    </row>
    <row spans="1:3" r="36">
      <c s="4" t="s" r="A36">
        <v>408</v>
      </c>
      <c s="5" t="n" r="B36">
        <v>106</v>
      </c>
      <c s="5" t="n" r="C36">
        <v>0</v>
      </c>
    </row>
    <row spans="1:3" r="37">
      <c s="4" t="s" r="A37">
        <v>370</v>
      </c>
    </row>
    <row spans="1:3" r="38">
      <c s="3" t="s" r="A38">
        <v>406</v>
      </c>
    </row>
    <row spans="1:3" r="39">
      <c s="4" t="s" r="A39">
        <v>407</v>
      </c>
      <c s="5" t="n" r="B39">
        <v>0</v>
      </c>
      <c s="5" t="n" r="C39">
        <v>0</v>
      </c>
    </row>
    <row spans="1:3" r="40">
      <c s="4" t="s" r="A40">
        <v>408</v>
      </c>
      <c s="7" t="n" r="B40">
        <v>8</v>
      </c>
      <c s="7" t="n" r="C40">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05</v>
      </c>
      <c s="2" t="s" r="C1">
        <v>63</v>
      </c>
      <c s="2" t="s" r="E1">
        <v>1</v>
      </c>
    </row>
    <row spans="1:6" r="2">
      <c s="2" t="s" r="C2">
        <v>2</v>
      </c>
      <c s="2" t="s" r="D2">
        <v>64</v>
      </c>
      <c s="2" t="s" r="E2">
        <v>2</v>
      </c>
      <c s="2" t="s" r="F2">
        <v>64</v>
      </c>
    </row>
    <row spans="1:6" r="3">
      <c s="3" t="s" r="A3">
        <v>106</v>
      </c>
    </row>
    <row spans="1:6" r="4">
      <c s="4" t="s" r="A4">
        <v>103</v>
      </c>
      <c s="7" t="n" r="C4">
        <v>812</v>
      </c>
      <c s="7" t="n" r="D4">
        <v>2351</v>
      </c>
      <c s="7" t="n" r="E4">
        <v>3023</v>
      </c>
      <c s="7" t="n" r="F4">
        <v>4542</v>
      </c>
    </row>
    <row spans="1:6" r="5">
      <c s="3" t="s" r="A5">
        <v>107</v>
      </c>
    </row>
    <row spans="1:6" r="6">
      <c s="4" t="s" r="A6">
        <v>108</v>
      </c>
      <c s="5" t="n" r="C6">
        <v>-5447</v>
      </c>
      <c s="5" t="n" r="D6">
        <v>2934</v>
      </c>
      <c s="5" t="n" r="E6">
        <v>-3136</v>
      </c>
      <c s="5" t="n" r="F6">
        <v>7021</v>
      </c>
    </row>
    <row spans="1:6" r="7">
      <c s="4" t="s" r="A7">
        <v>109</v>
      </c>
      <c s="4" t="s" r="B7">
        <v>110</v>
      </c>
      <c s="5" t="n" r="C7">
        <v>-35</v>
      </c>
      <c s="5" t="n" r="D7">
        <v>-84</v>
      </c>
      <c s="5" t="n" r="E7">
        <v>-45</v>
      </c>
      <c s="5" t="n" r="F7">
        <v>-84</v>
      </c>
    </row>
    <row spans="1:6" r="8">
      <c s="4" t="s" r="A8">
        <v>111</v>
      </c>
      <c s="5" t="n" r="C8">
        <v>-5482</v>
      </c>
      <c s="5" t="n" r="D8">
        <v>2850</v>
      </c>
      <c s="5" t="n" r="E8">
        <v>-3181</v>
      </c>
      <c s="5" t="n" r="F8">
        <v>6937</v>
      </c>
    </row>
    <row spans="1:6" r="9">
      <c s="4" t="s" r="A9">
        <v>112</v>
      </c>
      <c s="5" t="n" r="C9">
        <v>1919</v>
      </c>
      <c s="5" t="n" r="D9">
        <v>-997</v>
      </c>
      <c s="5" t="n" r="E9">
        <v>1113</v>
      </c>
      <c s="5" t="n" r="F9">
        <v>-2429</v>
      </c>
    </row>
    <row spans="1:6" r="10">
      <c s="4" t="s" r="A10">
        <v>113</v>
      </c>
      <c s="5" t="n" r="C10">
        <v>-3563</v>
      </c>
      <c s="5" t="n" r="D10">
        <v>1853</v>
      </c>
      <c s="5" t="n" r="E10">
        <v>-2068</v>
      </c>
      <c s="5" t="n" r="F10">
        <v>4508</v>
      </c>
    </row>
    <row spans="1:6" r="11">
      <c s="4" t="s" r="A11">
        <v>114</v>
      </c>
      <c s="7" t="n" r="C11">
        <v>-2751</v>
      </c>
      <c s="7" t="n" r="D11">
        <v>4204</v>
      </c>
      <c s="7" t="n" r="E11">
        <v>955</v>
      </c>
      <c s="7" t="n" r="F11">
        <v>9050</v>
      </c>
    </row>
    <row spans="1:6" r="12">
      <c t="n" r="A12"/>
    </row>
    <row spans="1:6" r="13">
      <c s="4" t="s" r="A13">
        <v>110</v>
      </c>
      <c s="4" t="s" r="B13">
        <v>115</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409</v>
      </c>
      <c s="2" t="s" r="B1">
        <v>2</v>
      </c>
      <c s="2" t="s" r="C1">
        <v>25</v>
      </c>
    </row>
    <row spans="1:3" r="2">
      <c s="3" t="s" r="A2">
        <v>410</v>
      </c>
    </row>
    <row spans="1:3" r="3">
      <c s="4" t="s" r="A3">
        <v>411</v>
      </c>
      <c s="7" t="n" r="B3">
        <v>5848</v>
      </c>
      <c s="7" t="n" r="C3">
        <v>4358</v>
      </c>
    </row>
    <row spans="1:3" r="4">
      <c s="4" t="s" r="A4">
        <v>412</v>
      </c>
      <c s="5" t="n" r="B4">
        <v>1298</v>
      </c>
      <c s="5" t="n" r="C4">
        <v>1068</v>
      </c>
    </row>
    <row spans="1:3" r="5">
      <c s="4" t="s" r="A5">
        <v>413</v>
      </c>
      <c s="5" t="n" r="B5">
        <v>7985</v>
      </c>
      <c s="5" t="n" r="C5">
        <v>8481</v>
      </c>
    </row>
    <row spans="1:3" r="6">
      <c s="4" t="s" r="A6">
        <v>414</v>
      </c>
      <c s="5" t="n" r="B6">
        <v>15131</v>
      </c>
      <c s="5" t="n" r="C6">
        <v>13907</v>
      </c>
    </row>
    <row spans="1:3" r="7">
      <c s="4" t="s" r="A7">
        <v>415</v>
      </c>
      <c s="5" t="n" r="B7">
        <v>1119707</v>
      </c>
      <c s="5" t="n" r="C7">
        <v>649945</v>
      </c>
    </row>
    <row spans="1:3" r="8">
      <c s="4" t="s" r="A8">
        <v>32</v>
      </c>
      <c s="5" t="n" r="B8">
        <v>1134838</v>
      </c>
      <c s="5" t="n" r="C8">
        <v>663852</v>
      </c>
    </row>
    <row spans="1:3" r="9">
      <c s="4" t="s" r="A9">
        <v>359</v>
      </c>
    </row>
    <row spans="1:3" r="10">
      <c s="3" t="s" r="A10">
        <v>410</v>
      </c>
    </row>
    <row spans="1:3" r="11">
      <c s="4" t="s" r="A11">
        <v>411</v>
      </c>
      <c s="5" t="n" r="B11">
        <v>170</v>
      </c>
      <c s="5" t="n" r="C11">
        <v>0</v>
      </c>
    </row>
    <row spans="1:3" r="12">
      <c s="4" t="s" r="A12">
        <v>412</v>
      </c>
      <c s="5" t="n" r="B12">
        <v>96</v>
      </c>
      <c s="5" t="n" r="C12">
        <v>0</v>
      </c>
    </row>
    <row spans="1:3" r="13">
      <c s="4" t="s" r="A13">
        <v>413</v>
      </c>
      <c s="5" t="n" r="B13">
        <v>2832</v>
      </c>
      <c s="5" t="n" r="C13">
        <v>3359</v>
      </c>
    </row>
    <row spans="1:3" r="14">
      <c s="4" t="s" r="A14">
        <v>414</v>
      </c>
      <c s="5" t="n" r="B14">
        <v>3098</v>
      </c>
      <c s="5" t="n" r="C14">
        <v>3359</v>
      </c>
    </row>
    <row spans="1:3" r="15">
      <c s="4" t="s" r="A15">
        <v>415</v>
      </c>
      <c s="5" t="n" r="B15">
        <v>189756</v>
      </c>
      <c s="5" t="n" r="C15">
        <v>71272</v>
      </c>
    </row>
    <row spans="1:3" r="16">
      <c s="4" t="s" r="A16">
        <v>32</v>
      </c>
      <c s="5" t="n" r="B16">
        <v>192854</v>
      </c>
      <c s="5" t="n" r="C16">
        <v>74631</v>
      </c>
    </row>
    <row spans="1:3" r="17">
      <c s="4" t="s" r="A17">
        <v>361</v>
      </c>
    </row>
    <row spans="1:3" r="18">
      <c s="3" t="s" r="A18">
        <v>410</v>
      </c>
    </row>
    <row spans="1:3" r="19">
      <c s="4" t="s" r="A19">
        <v>411</v>
      </c>
      <c s="5" t="n" r="B19">
        <v>23</v>
      </c>
      <c s="5" t="n" r="C19">
        <v>0</v>
      </c>
    </row>
    <row spans="1:3" r="20">
      <c s="4" t="s" r="A20">
        <v>412</v>
      </c>
      <c s="5" t="n" r="B20">
        <v>0</v>
      </c>
      <c s="5" t="n" r="C20">
        <v>0</v>
      </c>
    </row>
    <row spans="1:3" r="21">
      <c s="4" t="s" r="A21">
        <v>413</v>
      </c>
      <c s="5" t="n" r="B21">
        <v>47</v>
      </c>
      <c s="5" t="n" r="C21">
        <v>41</v>
      </c>
    </row>
    <row spans="1:3" r="22">
      <c s="4" t="s" r="A22">
        <v>414</v>
      </c>
      <c s="5" t="n" r="B22">
        <v>70</v>
      </c>
      <c s="5" t="n" r="C22">
        <v>41</v>
      </c>
    </row>
    <row spans="1:3" r="23">
      <c s="4" t="s" r="A23">
        <v>415</v>
      </c>
      <c s="5" t="n" r="B23">
        <v>162533</v>
      </c>
      <c s="5" t="n" r="C23">
        <v>121872</v>
      </c>
    </row>
    <row spans="1:3" r="24">
      <c s="4" t="s" r="A24">
        <v>32</v>
      </c>
      <c s="5" t="n" r="B24">
        <v>162603</v>
      </c>
      <c s="5" t="n" r="C24">
        <v>121913</v>
      </c>
    </row>
    <row spans="1:3" r="25">
      <c s="4" t="s" r="A25">
        <v>362</v>
      </c>
    </row>
    <row spans="1:3" r="26">
      <c s="3" t="s" r="A26">
        <v>410</v>
      </c>
    </row>
    <row spans="1:3" r="27">
      <c s="4" t="s" r="A27">
        <v>411</v>
      </c>
      <c s="5" t="n" r="B27">
        <v>0</v>
      </c>
      <c s="5" t="n" r="C27">
        <v>0</v>
      </c>
    </row>
    <row spans="1:3" r="28">
      <c s="4" t="s" r="A28">
        <v>412</v>
      </c>
      <c s="5" t="n" r="B28">
        <v>0</v>
      </c>
      <c s="5" t="n" r="C28">
        <v>0</v>
      </c>
    </row>
    <row spans="1:3" r="29">
      <c s="4" t="s" r="A29">
        <v>413</v>
      </c>
      <c s="5" t="n" r="B29">
        <v>175</v>
      </c>
      <c s="5" t="n" r="C29">
        <v>0</v>
      </c>
    </row>
    <row spans="1:3" r="30">
      <c s="4" t="s" r="A30">
        <v>414</v>
      </c>
      <c s="5" t="n" r="B30">
        <v>175</v>
      </c>
      <c s="5" t="n" r="C30">
        <v>0</v>
      </c>
    </row>
    <row spans="1:3" r="31">
      <c s="4" t="s" r="A31">
        <v>415</v>
      </c>
      <c s="5" t="n" r="B31">
        <v>70676</v>
      </c>
      <c s="5" t="n" r="C31">
        <v>26029</v>
      </c>
    </row>
    <row spans="1:3" r="32">
      <c s="4" t="s" r="A32">
        <v>32</v>
      </c>
      <c s="5" t="n" r="B32">
        <v>70851</v>
      </c>
      <c s="5" t="n" r="C32">
        <v>26029</v>
      </c>
    </row>
    <row spans="1:3" r="33">
      <c s="4" t="s" r="A33">
        <v>363</v>
      </c>
    </row>
    <row spans="1:3" r="34">
      <c s="3" t="s" r="A34">
        <v>410</v>
      </c>
    </row>
    <row spans="1:3" r="35">
      <c s="4" t="s" r="A35">
        <v>411</v>
      </c>
      <c s="5" t="n" r="B35">
        <v>550</v>
      </c>
      <c s="5" t="n" r="C35">
        <v>0</v>
      </c>
    </row>
    <row spans="1:3" r="36">
      <c s="4" t="s" r="A36">
        <v>412</v>
      </c>
      <c s="5" t="n" r="B36">
        <v>291</v>
      </c>
      <c s="5" t="n" r="C36">
        <v>0</v>
      </c>
    </row>
    <row spans="1:3" r="37">
      <c s="4" t="s" r="A37">
        <v>413</v>
      </c>
      <c s="5" t="n" r="B37">
        <v>836</v>
      </c>
      <c s="5" t="n" r="C37">
        <v>1645</v>
      </c>
    </row>
    <row spans="1:3" r="38">
      <c s="4" t="s" r="A38">
        <v>414</v>
      </c>
      <c s="5" t="n" r="B38">
        <v>1677</v>
      </c>
      <c s="5" t="n" r="C38">
        <v>1645</v>
      </c>
    </row>
    <row spans="1:3" r="39">
      <c s="4" t="s" r="A39">
        <v>415</v>
      </c>
      <c s="5" t="n" r="B39">
        <v>200331</v>
      </c>
      <c s="5" t="n" r="C39">
        <v>118505</v>
      </c>
    </row>
    <row spans="1:3" r="40">
      <c s="4" t="s" r="A40">
        <v>32</v>
      </c>
      <c s="5" t="n" r="B40">
        <v>202008</v>
      </c>
      <c s="5" t="n" r="C40">
        <v>120150</v>
      </c>
    </row>
    <row spans="1:3" r="41">
      <c s="4" t="s" r="A41">
        <v>364</v>
      </c>
    </row>
    <row spans="1:3" r="42">
      <c s="3" t="s" r="A42">
        <v>410</v>
      </c>
    </row>
    <row spans="1:3" r="43">
      <c s="4" t="s" r="A43">
        <v>411</v>
      </c>
      <c s="5" t="n" r="B43">
        <v>2784</v>
      </c>
      <c s="5" t="n" r="C43">
        <v>1892</v>
      </c>
    </row>
    <row spans="1:3" r="44">
      <c s="4" t="s" r="A44">
        <v>412</v>
      </c>
      <c s="5" t="n" r="B44">
        <v>540</v>
      </c>
      <c s="5" t="n" r="C44">
        <v>546</v>
      </c>
    </row>
    <row spans="1:3" r="45">
      <c s="4" t="s" r="A45">
        <v>413</v>
      </c>
      <c s="5" t="n" r="B45">
        <v>3401</v>
      </c>
      <c s="5" t="n" r="C45">
        <v>2937</v>
      </c>
    </row>
    <row spans="1:3" r="46">
      <c s="4" t="s" r="A46">
        <v>414</v>
      </c>
      <c s="5" t="n" r="B46">
        <v>6725</v>
      </c>
      <c s="5" t="n" r="C46">
        <v>5375</v>
      </c>
    </row>
    <row spans="1:3" r="47">
      <c s="4" t="s" r="A47">
        <v>415</v>
      </c>
      <c s="5" t="n" r="B47">
        <v>237073</v>
      </c>
      <c s="5" t="n" r="C47">
        <v>147223</v>
      </c>
    </row>
    <row spans="1:3" r="48">
      <c s="4" t="s" r="A48">
        <v>32</v>
      </c>
      <c s="5" t="n" r="B48">
        <v>243798</v>
      </c>
      <c s="5" t="n" r="C48">
        <v>152598</v>
      </c>
    </row>
    <row spans="1:3" r="49">
      <c s="4" t="s" r="A49">
        <v>366</v>
      </c>
    </row>
    <row spans="1:3" r="50">
      <c s="3" t="s" r="A50">
        <v>410</v>
      </c>
    </row>
    <row spans="1:3" r="51">
      <c s="4" t="s" r="A51">
        <v>411</v>
      </c>
      <c s="5" t="n" r="B51">
        <v>187</v>
      </c>
      <c s="5" t="n" r="C51">
        <v>205</v>
      </c>
    </row>
    <row spans="1:3" r="52">
      <c s="4" t="s" r="A52">
        <v>412</v>
      </c>
      <c s="5" t="n" r="B52">
        <v>63</v>
      </c>
      <c s="5" t="n" r="C52">
        <v>92</v>
      </c>
    </row>
    <row spans="1:3" r="53">
      <c s="4" t="s" r="A53">
        <v>413</v>
      </c>
      <c s="5" t="n" r="B53">
        <v>272</v>
      </c>
      <c s="5" t="n" r="C53">
        <v>179</v>
      </c>
    </row>
    <row spans="1:3" r="54">
      <c s="4" t="s" r="A54">
        <v>414</v>
      </c>
      <c s="5" t="n" r="B54">
        <v>522</v>
      </c>
      <c s="5" t="n" r="C54">
        <v>476</v>
      </c>
    </row>
    <row spans="1:3" r="55">
      <c s="4" t="s" r="A55">
        <v>415</v>
      </c>
      <c s="5" t="n" r="B55">
        <v>74622</v>
      </c>
      <c s="5" t="n" r="C55">
        <v>30779</v>
      </c>
    </row>
    <row spans="1:3" r="56">
      <c s="4" t="s" r="A56">
        <v>32</v>
      </c>
      <c s="5" t="n" r="B56">
        <v>75144</v>
      </c>
      <c s="5" t="n" r="C56">
        <v>31255</v>
      </c>
    </row>
    <row spans="1:3" r="57">
      <c s="4" t="s" r="A57">
        <v>367</v>
      </c>
    </row>
    <row spans="1:3" r="58">
      <c s="3" t="s" r="A58">
        <v>410</v>
      </c>
    </row>
    <row spans="1:3" r="59">
      <c s="4" t="s" r="A59">
        <v>411</v>
      </c>
      <c s="5" t="n" r="B59">
        <v>1735</v>
      </c>
      <c s="5" t="n" r="C59">
        <v>2136</v>
      </c>
    </row>
    <row spans="1:3" r="60">
      <c s="4" t="s" r="A60">
        <v>412</v>
      </c>
      <c s="5" t="n" r="B60">
        <v>247</v>
      </c>
      <c s="5" t="n" r="C60">
        <v>406</v>
      </c>
    </row>
    <row spans="1:3" r="61">
      <c s="4" t="s" r="A61">
        <v>413</v>
      </c>
      <c s="5" t="n" r="B61">
        <v>228</v>
      </c>
      <c s="5" t="n" r="C61">
        <v>283</v>
      </c>
    </row>
    <row spans="1:3" r="62">
      <c s="4" t="s" r="A62">
        <v>414</v>
      </c>
      <c s="5" t="n" r="B62">
        <v>2210</v>
      </c>
      <c s="5" t="n" r="C62">
        <v>2825</v>
      </c>
    </row>
    <row spans="1:3" r="63">
      <c s="4" t="s" r="A63">
        <v>415</v>
      </c>
      <c s="5" t="n" r="B63">
        <v>123058</v>
      </c>
      <c s="5" t="n" r="C63">
        <v>121754</v>
      </c>
    </row>
    <row spans="1:3" r="64">
      <c s="4" t="s" r="A64">
        <v>32</v>
      </c>
      <c s="5" t="n" r="B64">
        <v>125268</v>
      </c>
      <c s="5" t="n" r="C64">
        <v>124579</v>
      </c>
    </row>
    <row spans="1:3" r="65">
      <c s="4" t="s" r="A65">
        <v>369</v>
      </c>
    </row>
    <row spans="1:3" r="66">
      <c s="3" t="s" r="A66">
        <v>410</v>
      </c>
    </row>
    <row spans="1:3" r="67">
      <c s="4" t="s" r="A67">
        <v>411</v>
      </c>
      <c s="5" t="n" r="B67">
        <v>369</v>
      </c>
      <c s="5" t="n" r="C67">
        <v>108</v>
      </c>
    </row>
    <row spans="1:3" r="68">
      <c s="4" t="s" r="A68">
        <v>412</v>
      </c>
      <c s="5" t="n" r="B68">
        <v>58</v>
      </c>
      <c s="5" t="n" r="C68">
        <v>18</v>
      </c>
    </row>
    <row spans="1:3" r="69">
      <c s="4" t="s" r="A69">
        <v>413</v>
      </c>
      <c s="5" t="n" r="B69">
        <v>186</v>
      </c>
      <c s="5" t="n" r="C69">
        <v>36</v>
      </c>
    </row>
    <row spans="1:3" r="70">
      <c s="4" t="s" r="A70">
        <v>414</v>
      </c>
      <c s="5" t="n" r="B70">
        <v>613</v>
      </c>
      <c s="5" t="n" r="C70">
        <v>162</v>
      </c>
    </row>
    <row spans="1:3" r="71">
      <c s="4" t="s" r="A71">
        <v>415</v>
      </c>
      <c s="5" t="n" r="B71">
        <v>57585</v>
      </c>
      <c s="5" t="n" r="C71">
        <v>8909</v>
      </c>
    </row>
    <row spans="1:3" r="72">
      <c s="4" t="s" r="A72">
        <v>32</v>
      </c>
      <c s="5" t="n" r="B72">
        <v>58198</v>
      </c>
      <c s="5" t="n" r="C72">
        <v>9071</v>
      </c>
    </row>
    <row spans="1:3" r="73">
      <c s="4" t="s" r="A73">
        <v>370</v>
      </c>
    </row>
    <row spans="1:3" r="74">
      <c s="3" t="s" r="A74">
        <v>410</v>
      </c>
    </row>
    <row spans="1:3" r="75">
      <c s="4" t="s" r="A75">
        <v>411</v>
      </c>
      <c s="5" t="n" r="B75">
        <v>30</v>
      </c>
      <c s="5" t="n" r="C75">
        <v>17</v>
      </c>
    </row>
    <row spans="1:3" r="76">
      <c s="4" t="s" r="A76">
        <v>412</v>
      </c>
      <c s="5" t="n" r="B76">
        <v>3</v>
      </c>
      <c s="5" t="n" r="C76">
        <v>6</v>
      </c>
    </row>
    <row spans="1:3" r="77">
      <c s="4" t="s" r="A77">
        <v>413</v>
      </c>
      <c s="5" t="n" r="B77">
        <v>8</v>
      </c>
      <c s="5" t="n" r="C77">
        <v>1</v>
      </c>
    </row>
    <row spans="1:3" r="78">
      <c s="4" t="s" r="A78">
        <v>414</v>
      </c>
      <c s="5" t="n" r="B78">
        <v>41</v>
      </c>
      <c s="5" t="n" r="C78">
        <v>24</v>
      </c>
    </row>
    <row spans="1:3" r="79">
      <c s="4" t="s" r="A79">
        <v>415</v>
      </c>
      <c s="5" t="n" r="B79">
        <v>4073</v>
      </c>
      <c s="5" t="n" r="C79">
        <v>3602</v>
      </c>
    </row>
    <row spans="1:3" r="80">
      <c s="4" t="s" r="A80">
        <v>32</v>
      </c>
      <c s="7" t="n" r="B80">
        <v>4114</v>
      </c>
      <c s="7" t="n" r="C80">
        <v>36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1"/>
    <col customWidth="1" max="3" min="3" width="11"/>
  </cols>
  <sheetData>
    <row spans="1:3" r="1">
      <c s="1" t="s" r="A1">
        <v>416</v>
      </c>
      <c s="2" t="s" r="B1">
        <v>117</v>
      </c>
      <c s="2" t="s" r="C1">
        <v>117</v>
      </c>
    </row>
    <row spans="1:3" r="2">
      <c s="3" t="s" r="A2">
        <v>417</v>
      </c>
    </row>
    <row spans="1:3" r="3">
      <c s="4" t="s" r="A3">
        <v>418</v>
      </c>
      <c s="7" t="n" r="B3">
        <v>429241</v>
      </c>
      <c s="7" t="n" r="C3">
        <v>429241</v>
      </c>
    </row>
    <row spans="1:3" r="4">
      <c s="4" t="s" r="A4">
        <v>376</v>
      </c>
    </row>
    <row spans="1:3" r="5">
      <c s="3" t="s" r="A5">
        <v>417</v>
      </c>
    </row>
    <row spans="1:3" r="6">
      <c s="4" t="s" r="A6">
        <v>418</v>
      </c>
      <c s="5" t="n" r="B6">
        <v>178680</v>
      </c>
      <c s="5" t="n" r="C6">
        <v>178680</v>
      </c>
    </row>
    <row spans="1:3" r="7">
      <c s="4" t="s" r="A7">
        <v>363</v>
      </c>
    </row>
    <row spans="1:3" r="8">
      <c s="3" t="s" r="A8">
        <v>417</v>
      </c>
    </row>
    <row spans="1:3" r="9">
      <c s="4" t="s" r="A9">
        <v>418</v>
      </c>
      <c s="5" t="n" r="B9">
        <v>69544</v>
      </c>
      <c s="5" t="n" r="C9">
        <v>69544</v>
      </c>
    </row>
    <row spans="1:3" r="10">
      <c s="4" t="s" r="A10">
        <v>377</v>
      </c>
    </row>
    <row spans="1:3" r="11">
      <c s="3" t="s" r="A11">
        <v>417</v>
      </c>
    </row>
    <row spans="1:3" r="12">
      <c s="4" t="s" r="A12">
        <v>418</v>
      </c>
      <c s="5" t="n" r="B12">
        <v>132585</v>
      </c>
      <c s="5" t="n" r="C12">
        <v>132585</v>
      </c>
    </row>
    <row spans="1:3" r="13">
      <c s="4" t="s" r="A13">
        <v>368</v>
      </c>
    </row>
    <row spans="1:3" r="14">
      <c s="3" t="s" r="A14">
        <v>417</v>
      </c>
    </row>
    <row spans="1:3" r="15">
      <c s="4" t="s" r="A15">
        <v>418</v>
      </c>
      <c s="7" t="n" r="B15">
        <v>48432</v>
      </c>
      <c s="7" t="n" r="C15">
        <v>484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1"/>
  </cols>
  <sheetData>
    <row spans="1:2" r="1">
      <c s="1" t="s" r="A1">
        <v>419</v>
      </c>
      <c s="2" t="s" r="B1">
        <v>330</v>
      </c>
    </row>
    <row spans="1:2" r="2">
      <c s="3" t="s" r="A2">
        <v>390</v>
      </c>
    </row>
    <row spans="1:2" r="3">
      <c s="4" t="s" r="A3">
        <v>388</v>
      </c>
      <c s="7" t="n" r="B3">
        <v>5700</v>
      </c>
    </row>
    <row spans="1:2" r="4">
      <c s="4" t="s" r="A4">
        <v>359</v>
      </c>
    </row>
    <row spans="1:2" r="5">
      <c s="3" t="s" r="A5">
        <v>390</v>
      </c>
    </row>
    <row spans="1:2" r="6">
      <c s="4" t="s" r="A6">
        <v>388</v>
      </c>
      <c s="5" t="n" r="B6">
        <v>1267</v>
      </c>
    </row>
    <row spans="1:2" r="7">
      <c s="4" t="s" r="A7">
        <v>361</v>
      </c>
    </row>
    <row spans="1:2" r="8">
      <c s="3" t="s" r="A8">
        <v>390</v>
      </c>
    </row>
    <row spans="1:2" r="9">
      <c s="4" t="s" r="A9">
        <v>388</v>
      </c>
      <c s="5" t="n" r="B9">
        <v>1854</v>
      </c>
    </row>
    <row spans="1:2" r="10">
      <c s="4" t="s" r="A10">
        <v>362</v>
      </c>
    </row>
    <row spans="1:2" r="11">
      <c s="3" t="s" r="A11">
        <v>390</v>
      </c>
    </row>
    <row spans="1:2" r="12">
      <c s="4" t="s" r="A12">
        <v>388</v>
      </c>
      <c s="5" t="n" r="B12">
        <v>672</v>
      </c>
    </row>
    <row spans="1:2" r="13">
      <c s="4" t="s" r="A13">
        <v>363</v>
      </c>
    </row>
    <row spans="1:2" r="14">
      <c s="3" t="s" r="A14">
        <v>390</v>
      </c>
    </row>
    <row spans="1:2" r="15">
      <c s="4" t="s" r="A15">
        <v>388</v>
      </c>
      <c s="5" t="n" r="B15">
        <v>1571</v>
      </c>
    </row>
    <row spans="1:2" r="16">
      <c s="4" t="s" r="A16">
        <v>364</v>
      </c>
    </row>
    <row spans="1:2" r="17">
      <c s="3" t="s" r="A17">
        <v>390</v>
      </c>
    </row>
    <row spans="1:2" r="18">
      <c s="4" t="s" r="A18">
        <v>388</v>
      </c>
      <c s="5" t="n" r="B18">
        <v>200</v>
      </c>
    </row>
    <row spans="1:2" r="19">
      <c s="4" t="s" r="A19">
        <v>366</v>
      </c>
    </row>
    <row spans="1:2" r="20">
      <c s="3" t="s" r="A20">
        <v>390</v>
      </c>
    </row>
    <row spans="1:2" r="21">
      <c s="4" t="s" r="A21">
        <v>388</v>
      </c>
      <c s="5" t="n" r="B21">
        <v>84</v>
      </c>
    </row>
    <row spans="1:2" r="22">
      <c s="4" t="s" r="A22">
        <v>369</v>
      </c>
    </row>
    <row spans="1:2" r="23">
      <c s="3" t="s" r="A23">
        <v>390</v>
      </c>
    </row>
    <row spans="1:2" r="24">
      <c s="4" t="s" r="A24">
        <v>388</v>
      </c>
      <c s="7" t="n" r="B24">
        <v>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t="s" r="A1">
        <v>420</v>
      </c>
      <c s="2" t="s" r="B1">
        <v>330</v>
      </c>
    </row>
    <row spans="1:2" r="2">
      <c s="3" t="s" r="A2">
        <v>179</v>
      </c>
    </row>
    <row spans="1:2" r="3">
      <c s="4" t="s" r="A3">
        <v>421</v>
      </c>
      <c s="7" t="n" r="B3">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21"/>
  </cols>
  <sheetData>
    <row spans="1:2" r="1">
      <c s="1" t="s" r="A1">
        <v>422</v>
      </c>
      <c s="2" t="s" r="B1">
        <v>330</v>
      </c>
    </row>
    <row spans="1:2" r="2">
      <c s="3" t="s" r="A2">
        <v>390</v>
      </c>
    </row>
    <row spans="1:2" r="3">
      <c s="4" t="s" r="A3">
        <v>423</v>
      </c>
      <c s="7" t="n" r="B3">
        <v>6664</v>
      </c>
    </row>
    <row spans="1:2" r="4">
      <c s="4" t="s" r="A4">
        <v>424</v>
      </c>
      <c s="5" t="n" r="B4">
        <v>6337</v>
      </c>
    </row>
    <row spans="1:2" r="5">
      <c s="4" t="s" r="A5">
        <v>425</v>
      </c>
      <c s="5" t="n" r="B5">
        <v>5700</v>
      </c>
    </row>
    <row spans="1:2" r="6">
      <c s="4" t="s" r="A6">
        <v>359</v>
      </c>
    </row>
    <row spans="1:2" r="7">
      <c s="3" t="s" r="A7">
        <v>390</v>
      </c>
    </row>
    <row spans="1:2" r="8">
      <c s="4" t="s" r="A8">
        <v>423</v>
      </c>
      <c s="5" t="n" r="B8">
        <v>1521</v>
      </c>
    </row>
    <row spans="1:2" r="9">
      <c s="4" t="s" r="A9">
        <v>361</v>
      </c>
    </row>
    <row spans="1:2" r="10">
      <c s="3" t="s" r="A10">
        <v>390</v>
      </c>
    </row>
    <row spans="1:2" r="11">
      <c s="4" t="s" r="A11">
        <v>423</v>
      </c>
      <c s="5" t="n" r="B11">
        <v>2148</v>
      </c>
    </row>
    <row spans="1:2" r="12">
      <c s="4" t="s" r="A12">
        <v>362</v>
      </c>
    </row>
    <row spans="1:2" r="13">
      <c s="3" t="s" r="A13">
        <v>390</v>
      </c>
    </row>
    <row spans="1:2" r="14">
      <c s="4" t="s" r="A14">
        <v>423</v>
      </c>
      <c s="5" t="n" r="B14">
        <v>672</v>
      </c>
    </row>
    <row spans="1:2" r="15">
      <c s="4" t="s" r="A15">
        <v>363</v>
      </c>
    </row>
    <row spans="1:2" r="16">
      <c s="3" t="s" r="A16">
        <v>390</v>
      </c>
    </row>
    <row spans="1:2" r="17">
      <c s="4" t="s" r="A17">
        <v>423</v>
      </c>
      <c s="5" t="n" r="B17">
        <v>1975</v>
      </c>
    </row>
    <row spans="1:2" r="18">
      <c s="4" t="s" r="A18">
        <v>364</v>
      </c>
    </row>
    <row spans="1:2" r="19">
      <c s="3" t="s" r="A19">
        <v>390</v>
      </c>
    </row>
    <row spans="1:2" r="20">
      <c s="4" t="s" r="A20">
        <v>423</v>
      </c>
      <c s="5" t="n" r="B20">
        <v>206</v>
      </c>
    </row>
    <row spans="1:2" r="21">
      <c s="4" t="s" r="A21">
        <v>366</v>
      </c>
    </row>
    <row spans="1:2" r="22">
      <c s="3" t="s" r="A22">
        <v>390</v>
      </c>
    </row>
    <row spans="1:2" r="23">
      <c s="4" t="s" r="A23">
        <v>423</v>
      </c>
      <c s="5" t="n" r="B23">
        <v>88</v>
      </c>
    </row>
    <row spans="1:2" r="24">
      <c s="4" t="s" r="A24">
        <v>369</v>
      </c>
    </row>
    <row spans="1:2" r="25">
      <c s="3" t="s" r="A25">
        <v>390</v>
      </c>
    </row>
    <row spans="1:2" r="26">
      <c s="4" t="s" r="A26">
        <v>423</v>
      </c>
      <c s="7" t="n" r="B26">
        <v>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6"/>
    <col customWidth="1" max="5" min="5" width="26"/>
    <col customWidth="1" max="6" min="6" width="26"/>
    <col customWidth="1" max="7" min="7" width="21"/>
  </cols>
  <sheetData>
    <row spans="1:7" r="1">
      <c s="1" t="s" r="A1">
        <v>426</v>
      </c>
      <c s="2" t="s" r="B1">
        <v>63</v>
      </c>
      <c s="2" t="s" r="E1">
        <v>1</v>
      </c>
      <c s="2" t="s" r="G1">
        <v>427</v>
      </c>
    </row>
    <row spans="1:7" r="2">
      <c s="2" t="s" r="B2">
        <v>330</v>
      </c>
      <c s="2" t="s" r="C2">
        <v>428</v>
      </c>
      <c s="2" t="s" r="D2">
        <v>429</v>
      </c>
      <c s="2" t="s" r="E2">
        <v>430</v>
      </c>
      <c s="2" t="s" r="F2">
        <v>429</v>
      </c>
      <c s="2" t="s" r="G2">
        <v>431</v>
      </c>
    </row>
    <row spans="1:7" r="3">
      <c s="3" t="s" r="A3">
        <v>432</v>
      </c>
    </row>
    <row spans="1:7" r="4">
      <c s="4" t="s" r="A4">
        <v>433</v>
      </c>
      <c s="7" t="n" r="E4">
        <v>8500000</v>
      </c>
      <c s="7" t="n" r="G4">
        <v>8100000</v>
      </c>
    </row>
    <row spans="1:7" r="5">
      <c s="4" t="s" r="A5">
        <v>434</v>
      </c>
      <c s="7" t="n" r="B5">
        <v>215000</v>
      </c>
      <c s="5" t="n" r="E5">
        <v>215000</v>
      </c>
      <c s="5" t="n" r="G5">
        <v>242000</v>
      </c>
    </row>
    <row spans="1:7" r="6">
      <c s="4" t="s" r="A6">
        <v>435</v>
      </c>
      <c s="5" t="n" r="B6">
        <v>0</v>
      </c>
      <c s="5" t="n" r="E6">
        <v>0</v>
      </c>
      <c s="7" t="n" r="G6">
        <v>25000</v>
      </c>
    </row>
    <row spans="1:7" r="7">
      <c s="4" t="s" r="A7">
        <v>436</v>
      </c>
      <c s="5" t="n" r="B7">
        <v>87000</v>
      </c>
      <c s="5" t="n" r="E7">
        <v>62000</v>
      </c>
    </row>
    <row spans="1:7" r="8">
      <c s="4" t="s" r="A8">
        <v>437</v>
      </c>
      <c s="7" t="n" r="D8">
        <v>32000</v>
      </c>
      <c s="7" t="n" r="F8">
        <v>11000</v>
      </c>
    </row>
    <row spans="1:7" r="9">
      <c s="4" t="s" r="A9">
        <v>76</v>
      </c>
      <c s="7" t="n" r="B9">
        <v>850000</v>
      </c>
      <c s="7" t="n" r="D9">
        <v>300000</v>
      </c>
      <c s="7" t="n" r="E9">
        <v>1300000</v>
      </c>
      <c s="7" t="n" r="F9">
        <v>630000</v>
      </c>
    </row>
    <row spans="1:7" r="10">
      <c s="4" t="s" r="A10">
        <v>438</v>
      </c>
    </row>
    <row spans="1:7" r="11">
      <c s="3" t="s" r="A11">
        <v>432</v>
      </c>
    </row>
    <row spans="1:7" r="12">
      <c s="4" t="s" r="A12">
        <v>439</v>
      </c>
      <c s="5" t="n" r="C12">
        <v>1</v>
      </c>
      <c s="5" t="n" r="E12">
        <v>1</v>
      </c>
    </row>
    <row spans="1:7" r="13">
      <c s="4" t="s" r="A13">
        <v>440</v>
      </c>
      <c s="4" t="s" r="C13">
        <v>441</v>
      </c>
      <c s="4" t="s" r="E13">
        <v>441</v>
      </c>
    </row>
    <row spans="1:7" r="14">
      <c s="4" t="s" r="A14">
        <v>442</v>
      </c>
      <c s="7" t="n" r="E14">
        <v>0</v>
      </c>
    </row>
    <row spans="1:7" r="15">
      <c s="4" t="s" r="A15">
        <v>443</v>
      </c>
      <c s="4" t="s" r="C15">
        <v>444</v>
      </c>
    </row>
    <row spans="1:7" r="16">
      <c s="4" t="s" r="A16">
        <v>445</v>
      </c>
    </row>
    <row spans="1:7" r="17">
      <c s="3" t="s" r="A17">
        <v>432</v>
      </c>
    </row>
    <row spans="1:7" r="18">
      <c s="4" t="s" r="A18">
        <v>439</v>
      </c>
      <c s="5" t="n" r="D18">
        <v>5</v>
      </c>
      <c s="5" t="n" r="F18">
        <v>5</v>
      </c>
    </row>
    <row spans="1:7" r="19">
      <c s="4" t="s" r="A19">
        <v>440</v>
      </c>
      <c s="4" t="s" r="D19">
        <v>441</v>
      </c>
      <c s="4" t="s" r="F19">
        <v>441</v>
      </c>
    </row>
    <row spans="1:7" r="20">
      <c s="4" t="s" r="A20">
        <v>443</v>
      </c>
      <c s="4" t="s" r="E20">
        <v>444</v>
      </c>
    </row>
    <row spans="1:7" r="21">
      <c s="4" t="s" r="A21">
        <v>76</v>
      </c>
      <c s="7" t="n" r="D21">
        <v>11000</v>
      </c>
      <c s="7" t="n" r="F21">
        <v>11000</v>
      </c>
    </row>
    <row spans="1:7" r="22">
      <c s="4" t="s" r="A22">
        <v>446</v>
      </c>
      <c s="5" t="n" r="D22">
        <v>2</v>
      </c>
      <c s="5" t="n" r="F22">
        <v>2</v>
      </c>
    </row>
    <row spans="1:7" r="23">
      <c s="4" t="s" r="A23">
        <v>447</v>
      </c>
    </row>
    <row spans="1:7" r="24">
      <c s="3" t="s" r="A24">
        <v>432</v>
      </c>
    </row>
    <row spans="1:7" r="25">
      <c s="4" t="s" r="A25">
        <v>448</v>
      </c>
      <c s="4" t="s" r="B25">
        <v>449</v>
      </c>
      <c s="4" t="s" r="E25">
        <v>449</v>
      </c>
    </row>
    <row spans="1:7" r="26">
      <c s="4" t="s" r="A26">
        <v>450</v>
      </c>
      <c s="4" t="s" r="E26">
        <v>451</v>
      </c>
    </row>
    <row spans="1:7" r="27">
      <c s="4" t="s" r="A27">
        <v>452</v>
      </c>
    </row>
    <row spans="1:7" r="28">
      <c s="3" t="s" r="A28">
        <v>432</v>
      </c>
    </row>
    <row spans="1:7" r="29">
      <c s="4" t="s" r="A29">
        <v>448</v>
      </c>
      <c s="4" t="s" r="B29">
        <v>453</v>
      </c>
      <c s="4" t="s" r="E29">
        <v>453</v>
      </c>
    </row>
    <row spans="1:7" r="30">
      <c s="4" t="s" r="A30">
        <v>450</v>
      </c>
      <c s="4" t="s" r="E30">
        <v>454</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4"/>
    <col customWidth="1" max="2" min="2" width="25"/>
    <col customWidth="1" max="3" min="3" width="25"/>
    <col customWidth="1" max="4" min="4" width="25"/>
    <col customWidth="1" max="5" min="5" width="25"/>
  </cols>
  <sheetData>
    <row spans="1:5" r="1">
      <c s="1" t="s" r="A1">
        <v>455</v>
      </c>
      <c s="2" t="s" r="B1">
        <v>63</v>
      </c>
      <c s="2" t="s" r="D1">
        <v>1</v>
      </c>
    </row>
    <row spans="1:5" r="2">
      <c s="2" t="s" r="B2">
        <v>456</v>
      </c>
      <c s="2" t="s" r="C2">
        <v>457</v>
      </c>
      <c s="2" t="s" r="D2">
        <v>456</v>
      </c>
      <c s="2" t="s" r="E2">
        <v>457</v>
      </c>
    </row>
    <row spans="1:5" r="3">
      <c s="3" t="s" r="A3">
        <v>458</v>
      </c>
    </row>
    <row spans="1:5" r="4">
      <c s="4" t="s" r="A4">
        <v>459</v>
      </c>
      <c s="5" t="n" r="B4">
        <v>4</v>
      </c>
      <c s="5" t="n" r="C4">
        <v>7</v>
      </c>
      <c s="5" t="n" r="D4">
        <v>11</v>
      </c>
      <c s="5" t="n" r="E4">
        <v>19</v>
      </c>
    </row>
    <row spans="1:5" r="5">
      <c s="4" t="s" r="A5">
        <v>460</v>
      </c>
      <c s="7" t="n" r="B5">
        <v>994</v>
      </c>
      <c s="7" t="n" r="C5">
        <v>798</v>
      </c>
      <c s="7" t="n" r="D5">
        <v>1442</v>
      </c>
      <c s="7" t="n" r="E5">
        <v>1278</v>
      </c>
    </row>
    <row spans="1:5" r="6">
      <c s="4" t="s" r="A6">
        <v>461</v>
      </c>
      <c s="7" t="n" r="B6">
        <v>994</v>
      </c>
      <c s="7" t="n" r="C6">
        <v>814</v>
      </c>
      <c s="7" t="n" r="D6">
        <v>1442</v>
      </c>
      <c s="7" t="n" r="E6">
        <v>1295</v>
      </c>
    </row>
    <row spans="1:5" r="7">
      <c s="4" t="s" r="A7">
        <v>364</v>
      </c>
    </row>
    <row spans="1:5" r="8">
      <c s="3" t="s" r="A8">
        <v>458</v>
      </c>
    </row>
    <row spans="1:5" r="9">
      <c s="4" t="s" r="A9">
        <v>459</v>
      </c>
      <c s="5" t="n" r="B9">
        <v>2</v>
      </c>
      <c s="5" t="n" r="C9">
        <v>5</v>
      </c>
      <c s="5" t="n" r="D9">
        <v>5</v>
      </c>
      <c s="5" t="n" r="E9">
        <v>14</v>
      </c>
    </row>
    <row spans="1:5" r="10">
      <c s="4" t="s" r="A10">
        <v>460</v>
      </c>
      <c s="7" t="n" r="B10">
        <v>193</v>
      </c>
      <c s="7" t="n" r="C10">
        <v>389</v>
      </c>
      <c s="7" t="n" r="D10">
        <v>547</v>
      </c>
      <c s="7" t="n" r="E10">
        <v>782</v>
      </c>
    </row>
    <row spans="1:5" r="11">
      <c s="4" t="s" r="A11">
        <v>461</v>
      </c>
      <c s="7" t="n" r="B11">
        <v>193</v>
      </c>
      <c s="7" t="n" r="C11">
        <v>405</v>
      </c>
      <c s="7" t="n" r="D11">
        <v>547</v>
      </c>
      <c s="7" t="n" r="E11">
        <v>799</v>
      </c>
    </row>
    <row spans="1:5" r="12">
      <c s="4" t="s" r="A12">
        <v>359</v>
      </c>
    </row>
    <row spans="1:5" r="13">
      <c s="3" t="s" r="A13">
        <v>458</v>
      </c>
    </row>
    <row spans="1:5" r="14">
      <c s="4" t="s" r="A14">
        <v>459</v>
      </c>
      <c s="5" t="n" r="D14">
        <v>2</v>
      </c>
    </row>
    <row spans="1:5" r="15">
      <c s="4" t="s" r="A15">
        <v>460</v>
      </c>
      <c s="7" t="n" r="D15">
        <v>801</v>
      </c>
    </row>
    <row spans="1:5" r="16">
      <c s="4" t="s" r="A16">
        <v>461</v>
      </c>
      <c s="7" t="n" r="D16">
        <v>801</v>
      </c>
    </row>
    <row spans="1:5" r="17">
      <c s="4" t="s" r="A17">
        <v>363</v>
      </c>
    </row>
    <row spans="1:5" r="18">
      <c s="3" t="s" r="A18">
        <v>458</v>
      </c>
    </row>
    <row spans="1:5" r="19">
      <c s="4" t="s" r="A19">
        <v>459</v>
      </c>
      <c s="5" t="n" r="D19">
        <v>1</v>
      </c>
    </row>
    <row spans="1:5" r="20">
      <c s="4" t="s" r="A20">
        <v>460</v>
      </c>
      <c s="7" t="n" r="D20">
        <v>8</v>
      </c>
    </row>
    <row spans="1:5" r="21">
      <c s="4" t="s" r="A21">
        <v>461</v>
      </c>
      <c s="7" t="n" r="D21">
        <v>8</v>
      </c>
    </row>
    <row spans="1:5" r="22">
      <c s="4" t="s" r="A22">
        <v>366</v>
      </c>
    </row>
    <row spans="1:5" r="23">
      <c s="3" t="s" r="A23">
        <v>458</v>
      </c>
    </row>
    <row spans="1:5" r="24">
      <c s="4" t="s" r="A24">
        <v>459</v>
      </c>
      <c s="5" t="n" r="C24">
        <v>1</v>
      </c>
      <c s="5" t="n" r="D24">
        <v>1</v>
      </c>
      <c s="5" t="n" r="E24">
        <v>3</v>
      </c>
    </row>
    <row spans="1:5" r="25">
      <c s="4" t="s" r="A25">
        <v>460</v>
      </c>
      <c s="7" t="n" r="C25">
        <v>36</v>
      </c>
      <c s="7" t="n" r="D25">
        <v>50</v>
      </c>
      <c s="7" t="n" r="E25">
        <v>88</v>
      </c>
    </row>
    <row spans="1:5" r="26">
      <c s="4" t="s" r="A26">
        <v>461</v>
      </c>
      <c s="7" t="n" r="C26">
        <v>36</v>
      </c>
      <c s="7" t="n" r="D26">
        <v>50</v>
      </c>
      <c s="7" t="n" r="E26">
        <v>88</v>
      </c>
    </row>
    <row spans="1:5" r="27">
      <c s="4" t="s" r="A27">
        <v>367</v>
      </c>
    </row>
    <row spans="1:5" r="28">
      <c s="3" t="s" r="A28">
        <v>458</v>
      </c>
    </row>
    <row spans="1:5" r="29">
      <c s="4" t="s" r="A29">
        <v>459</v>
      </c>
      <c s="5" t="n" r="D29">
        <v>2</v>
      </c>
    </row>
    <row spans="1:5" r="30">
      <c s="4" t="s" r="A30">
        <v>460</v>
      </c>
      <c s="7" t="n" r="D30">
        <v>36</v>
      </c>
    </row>
    <row spans="1:5" r="31">
      <c s="4" t="s" r="A31">
        <v>461</v>
      </c>
      <c s="7" t="n" r="D31">
        <v>36</v>
      </c>
    </row>
    <row spans="1:5" r="32">
      <c s="4" t="s" r="A32">
        <v>361</v>
      </c>
    </row>
    <row spans="1:5" r="33">
      <c s="3" t="s" r="A33">
        <v>458</v>
      </c>
    </row>
    <row spans="1:5" r="34">
      <c s="4" t="s" r="A34">
        <v>459</v>
      </c>
      <c s="5" t="n" r="C34">
        <v>1</v>
      </c>
      <c s="5" t="n" r="E34">
        <v>2</v>
      </c>
    </row>
    <row spans="1:5" r="35">
      <c s="4" t="s" r="A35">
        <v>460</v>
      </c>
      <c s="7" t="n" r="C35">
        <v>373</v>
      </c>
      <c s="7" t="n" r="E35">
        <v>408</v>
      </c>
    </row>
    <row spans="1:5" r="36">
      <c s="4" t="s" r="A36">
        <v>461</v>
      </c>
      <c s="7" t="n" r="C36">
        <v>373</v>
      </c>
      <c s="7" t="n" r="E36">
        <v>408</v>
      </c>
    </row>
    <row spans="1:5" r="37">
      <c s="4" t="s" r="A37">
        <v>359</v>
      </c>
    </row>
    <row spans="1:5" r="38">
      <c s="3" t="s" r="A38">
        <v>458</v>
      </c>
    </row>
    <row spans="1:5" r="39">
      <c s="4" t="s" r="A39">
        <v>459</v>
      </c>
      <c s="5" t="n" r="B39">
        <v>2</v>
      </c>
    </row>
    <row spans="1:5" r="40">
      <c s="4" t="s" r="A40">
        <v>460</v>
      </c>
      <c s="7" t="n" r="B40">
        <v>801</v>
      </c>
    </row>
    <row spans="1:5" r="41">
      <c s="4" t="s" r="A41">
        <v>461</v>
      </c>
      <c s="7" t="n" r="B41">
        <v>8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s="1" t="s" r="A1">
        <v>462</v>
      </c>
      <c s="2" t="s" r="B1">
        <v>330</v>
      </c>
    </row>
    <row spans="1:2" r="2">
      <c s="3" t="s" r="A2">
        <v>463</v>
      </c>
    </row>
    <row spans="1:2" r="3">
      <c s="4" t="s" r="A3">
        <v>464</v>
      </c>
      <c s="7" t="n" r="B3">
        <v>7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65</v>
      </c>
      <c s="2" t="s" r="B1">
        <v>2</v>
      </c>
      <c s="2" t="s" r="C1">
        <v>25</v>
      </c>
    </row>
    <row spans="1:3" r="2">
      <c s="3" t="s" r="A2">
        <v>466</v>
      </c>
    </row>
    <row spans="1:3" r="3">
      <c s="4" t="s" r="A3">
        <v>467</v>
      </c>
      <c s="7" t="n" r="B3">
        <v>628316</v>
      </c>
      <c s="7" t="n" r="C3">
        <v>342723</v>
      </c>
    </row>
    <row spans="1:3" r="4">
      <c s="4" t="s" r="A4">
        <v>359</v>
      </c>
    </row>
    <row spans="1:3" r="5">
      <c s="3" t="s" r="A5">
        <v>466</v>
      </c>
    </row>
    <row spans="1:3" r="6">
      <c s="4" t="s" r="A6">
        <v>467</v>
      </c>
      <c s="5" t="n" r="B6">
        <v>192854</v>
      </c>
      <c s="5" t="n" r="C6">
        <v>74631</v>
      </c>
    </row>
    <row spans="1:3" r="7">
      <c s="4" t="s" r="A7">
        <v>361</v>
      </c>
    </row>
    <row spans="1:3" r="8">
      <c s="3" t="s" r="A8">
        <v>466</v>
      </c>
    </row>
    <row spans="1:3" r="9">
      <c s="4" t="s" r="A9">
        <v>467</v>
      </c>
      <c s="5" t="n" r="B9">
        <v>162603</v>
      </c>
      <c s="5" t="n" r="C9">
        <v>121913</v>
      </c>
    </row>
    <row spans="1:3" r="10">
      <c s="4" t="s" r="A10">
        <v>362</v>
      </c>
    </row>
    <row spans="1:3" r="11">
      <c s="3" t="s" r="A11">
        <v>466</v>
      </c>
    </row>
    <row spans="1:3" r="12">
      <c s="4" t="s" r="A12">
        <v>467</v>
      </c>
      <c s="5" t="n" r="B12">
        <v>70851</v>
      </c>
      <c s="5" t="n" r="C12">
        <v>26029</v>
      </c>
    </row>
    <row spans="1:3" r="13">
      <c s="4" t="s" r="A13">
        <v>363</v>
      </c>
    </row>
    <row spans="1:3" r="14">
      <c s="3" t="s" r="A14">
        <v>466</v>
      </c>
    </row>
    <row spans="1:3" r="15">
      <c s="4" t="s" r="A15">
        <v>467</v>
      </c>
      <c s="5" t="n" r="B15">
        <v>202008</v>
      </c>
      <c s="5" t="n" r="C15">
        <v>120150</v>
      </c>
    </row>
    <row spans="1:3" r="16">
      <c s="4" t="s" r="A16">
        <v>468</v>
      </c>
    </row>
    <row spans="1:3" r="17">
      <c s="3" t="s" r="A17">
        <v>466</v>
      </c>
    </row>
    <row spans="1:3" r="18">
      <c s="4" t="s" r="A18">
        <v>467</v>
      </c>
      <c s="5" t="n" r="B18">
        <v>606405</v>
      </c>
      <c s="5" t="n" r="C18">
        <v>321314</v>
      </c>
    </row>
    <row spans="1:3" r="19">
      <c s="4" t="s" r="A19">
        <v>469</v>
      </c>
    </row>
    <row spans="1:3" r="20">
      <c s="3" t="s" r="A20">
        <v>466</v>
      </c>
    </row>
    <row spans="1:3" r="21">
      <c s="4" t="s" r="A21">
        <v>467</v>
      </c>
      <c s="5" t="n" r="B21">
        <v>185630</v>
      </c>
      <c s="5" t="n" r="C21">
        <v>66036</v>
      </c>
    </row>
    <row spans="1:3" r="22">
      <c s="4" t="s" r="A22">
        <v>470</v>
      </c>
    </row>
    <row spans="1:3" r="23">
      <c s="3" t="s" r="A23">
        <v>466</v>
      </c>
    </row>
    <row spans="1:3" r="24">
      <c s="4" t="s" r="A24">
        <v>467</v>
      </c>
      <c s="5" t="n" r="B24">
        <v>157296</v>
      </c>
      <c s="5" t="n" r="C24">
        <v>115159</v>
      </c>
    </row>
    <row spans="1:3" r="25">
      <c s="4" t="s" r="A25">
        <v>471</v>
      </c>
    </row>
    <row spans="1:3" r="26">
      <c s="3" t="s" r="A26">
        <v>466</v>
      </c>
    </row>
    <row spans="1:3" r="27">
      <c s="4" t="s" r="A27">
        <v>467</v>
      </c>
      <c s="5" t="n" r="B27">
        <v>69871</v>
      </c>
      <c s="5" t="n" r="C27">
        <v>25710</v>
      </c>
    </row>
    <row spans="1:3" r="28">
      <c s="4" t="s" r="A28">
        <v>472</v>
      </c>
    </row>
    <row spans="1:3" r="29">
      <c s="3" t="s" r="A29">
        <v>466</v>
      </c>
    </row>
    <row spans="1:3" r="30">
      <c s="4" t="s" r="A30">
        <v>467</v>
      </c>
      <c s="5" t="n" r="B30">
        <v>193608</v>
      </c>
      <c s="5" t="n" r="C30">
        <v>114409</v>
      </c>
    </row>
    <row spans="1:3" r="31">
      <c s="4" t="s" r="A31">
        <v>473</v>
      </c>
    </row>
    <row spans="1:3" r="32">
      <c s="3" t="s" r="A32">
        <v>466</v>
      </c>
    </row>
    <row spans="1:3" r="33">
      <c s="4" t="s" r="A33">
        <v>467</v>
      </c>
      <c s="5" t="n" r="B33">
        <v>8522</v>
      </c>
      <c s="5" t="n" r="C33">
        <v>7860</v>
      </c>
    </row>
    <row spans="1:3" r="34">
      <c s="4" t="s" r="A34">
        <v>474</v>
      </c>
    </row>
    <row spans="1:3" r="35">
      <c s="3" t="s" r="A35">
        <v>466</v>
      </c>
    </row>
    <row spans="1:3" r="36">
      <c s="4" t="s" r="A36">
        <v>467</v>
      </c>
      <c s="5" t="n" r="B36">
        <v>1007</v>
      </c>
      <c s="5" t="n" r="C36">
        <v>2534</v>
      </c>
    </row>
    <row spans="1:3" r="37">
      <c s="4" t="s" r="A37">
        <v>475</v>
      </c>
    </row>
    <row spans="1:3" r="38">
      <c s="3" t="s" r="A38">
        <v>466</v>
      </c>
    </row>
    <row spans="1:3" r="39">
      <c s="4" t="s" r="A39">
        <v>467</v>
      </c>
      <c s="5" t="n" r="B39">
        <v>1830</v>
      </c>
      <c s="5" t="n" r="C39">
        <v>3760</v>
      </c>
    </row>
    <row spans="1:3" r="40">
      <c s="4" t="s" r="A40">
        <v>476</v>
      </c>
    </row>
    <row spans="1:3" r="41">
      <c s="3" t="s" r="A41">
        <v>466</v>
      </c>
    </row>
    <row spans="1:3" r="42">
      <c s="4" t="s" r="A42">
        <v>467</v>
      </c>
      <c s="5" t="n" r="B42">
        <v>498</v>
      </c>
      <c s="5" t="n" r="C42">
        <v>0</v>
      </c>
    </row>
    <row spans="1:3" r="43">
      <c s="4" t="s" r="A43">
        <v>477</v>
      </c>
    </row>
    <row spans="1:3" r="44">
      <c s="3" t="s" r="A44">
        <v>466</v>
      </c>
    </row>
    <row spans="1:3" r="45">
      <c s="4" t="s" r="A45">
        <v>467</v>
      </c>
      <c s="5" t="n" r="B45">
        <v>5187</v>
      </c>
      <c s="5" t="n" r="C45">
        <v>1566</v>
      </c>
    </row>
    <row spans="1:3" r="46">
      <c s="4" t="s" r="A46">
        <v>478</v>
      </c>
    </row>
    <row spans="1:3" r="47">
      <c s="3" t="s" r="A47">
        <v>466</v>
      </c>
    </row>
    <row spans="1:3" r="48">
      <c s="4" t="s" r="A48">
        <v>467</v>
      </c>
      <c s="5" t="n" r="B48">
        <v>13389</v>
      </c>
      <c s="5" t="n" r="C48">
        <v>13549</v>
      </c>
    </row>
    <row spans="1:3" r="49">
      <c s="4" t="s" r="A49">
        <v>479</v>
      </c>
    </row>
    <row spans="1:3" r="50">
      <c s="3" t="s" r="A50">
        <v>466</v>
      </c>
    </row>
    <row spans="1:3" r="51">
      <c s="4" t="s" r="A51">
        <v>467</v>
      </c>
      <c s="5" t="n" r="B51">
        <v>6217</v>
      </c>
      <c s="5" t="n" r="C51">
        <v>6061</v>
      </c>
    </row>
    <row spans="1:3" r="52">
      <c s="4" t="s" r="A52">
        <v>480</v>
      </c>
    </row>
    <row spans="1:3" r="53">
      <c s="3" t="s" r="A53">
        <v>466</v>
      </c>
    </row>
    <row spans="1:3" r="54">
      <c s="4" t="s" r="A54">
        <v>467</v>
      </c>
      <c s="5" t="n" r="B54">
        <v>3477</v>
      </c>
      <c s="5" t="n" r="C54">
        <v>2994</v>
      </c>
    </row>
    <row spans="1:3" r="55">
      <c s="4" t="s" r="A55">
        <v>481</v>
      </c>
    </row>
    <row spans="1:3" r="56">
      <c s="3" t="s" r="A56">
        <v>466</v>
      </c>
    </row>
    <row spans="1:3" r="57">
      <c s="4" t="s" r="A57">
        <v>467</v>
      </c>
      <c s="5" t="n" r="B57">
        <v>482</v>
      </c>
      <c s="5" t="n" r="C57">
        <v>319</v>
      </c>
    </row>
    <row spans="1:3" r="58">
      <c s="4" t="s" r="A58">
        <v>482</v>
      </c>
    </row>
    <row spans="1:3" r="59">
      <c s="3" t="s" r="A59">
        <v>466</v>
      </c>
    </row>
    <row spans="1:3" r="60">
      <c s="4" t="s" r="A60">
        <v>467</v>
      </c>
      <c s="5" t="n" r="B60">
        <v>3213</v>
      </c>
      <c s="5" t="n" r="C60">
        <v>4175</v>
      </c>
    </row>
    <row spans="1:3" r="61">
      <c s="4" t="s" r="A61">
        <v>483</v>
      </c>
    </row>
    <row spans="1:3" r="62">
      <c s="3" t="s" r="A62">
        <v>466</v>
      </c>
    </row>
    <row spans="1:3" r="63">
      <c s="4" t="s" r="A63">
        <v>467</v>
      </c>
      <c s="5" t="n" r="B63">
        <v>0</v>
      </c>
      <c s="5" t="n" r="C63">
        <v>0</v>
      </c>
    </row>
    <row spans="1:3" r="64">
      <c s="4" t="s" r="A64">
        <v>484</v>
      </c>
    </row>
    <row spans="1:3" r="65">
      <c s="3" t="s" r="A65">
        <v>466</v>
      </c>
    </row>
    <row spans="1:3" r="66">
      <c s="4" t="s" r="A66">
        <v>467</v>
      </c>
      <c s="5" t="n" r="B66">
        <v>0</v>
      </c>
      <c s="5" t="n" r="C66">
        <v>0</v>
      </c>
    </row>
    <row spans="1:3" r="67">
      <c s="4" t="s" r="A67">
        <v>485</v>
      </c>
    </row>
    <row spans="1:3" r="68">
      <c s="3" t="s" r="A68">
        <v>466</v>
      </c>
    </row>
    <row spans="1:3" r="69">
      <c s="4" t="s" r="A69">
        <v>467</v>
      </c>
      <c s="5" t="n" r="B69">
        <v>0</v>
      </c>
      <c s="5" t="n" r="C69">
        <v>0</v>
      </c>
    </row>
    <row spans="1:3" r="70">
      <c s="4" t="s" r="A70">
        <v>486</v>
      </c>
    </row>
    <row spans="1:3" r="71">
      <c s="3" t="s" r="A71">
        <v>466</v>
      </c>
    </row>
    <row spans="1:3" r="72">
      <c s="4" t="s" r="A72">
        <v>467</v>
      </c>
      <c s="5" t="n" r="B72">
        <v>0</v>
      </c>
      <c s="5" t="n" r="C72">
        <v>0</v>
      </c>
    </row>
    <row spans="1:3" r="73">
      <c s="4" t="s" r="A73">
        <v>487</v>
      </c>
    </row>
    <row spans="1:3" r="74">
      <c s="3" t="s" r="A74">
        <v>466</v>
      </c>
    </row>
    <row spans="1:3" r="75">
      <c s="4" t="s" r="A75">
        <v>467</v>
      </c>
      <c s="5" t="n" r="B75">
        <v>0</v>
      </c>
      <c s="5" t="n" r="C75">
        <v>0</v>
      </c>
    </row>
    <row spans="1:3" r="76">
      <c s="4" t="s" r="A76">
        <v>488</v>
      </c>
    </row>
    <row spans="1:3" r="77">
      <c s="3" t="s" r="A77">
        <v>466</v>
      </c>
    </row>
    <row spans="1:3" r="78">
      <c s="4" t="s" r="A78">
        <v>467</v>
      </c>
      <c s="5" t="n" r="B78">
        <v>0</v>
      </c>
      <c s="5" t="n" r="C78">
        <v>0</v>
      </c>
    </row>
    <row spans="1:3" r="79">
      <c s="4" t="s" r="A79">
        <v>489</v>
      </c>
    </row>
    <row spans="1:3" r="80">
      <c s="3" t="s" r="A80">
        <v>466</v>
      </c>
    </row>
    <row spans="1:3" r="81">
      <c s="4" t="s" r="A81">
        <v>467</v>
      </c>
      <c s="5" t="n" r="B81">
        <v>0</v>
      </c>
      <c s="5" t="n" r="C81">
        <v>0</v>
      </c>
    </row>
    <row spans="1:3" r="82">
      <c s="4" t="s" r="A82">
        <v>490</v>
      </c>
    </row>
    <row spans="1:3" r="83">
      <c s="3" t="s" r="A83">
        <v>466</v>
      </c>
    </row>
    <row spans="1:3" r="84">
      <c s="4" t="s" r="A84">
        <v>467</v>
      </c>
      <c s="5" t="n" r="B84">
        <v>0</v>
      </c>
      <c s="5" t="n" r="C84">
        <v>0</v>
      </c>
    </row>
    <row spans="1:3" r="85">
      <c s="4" t="s" r="A85">
        <v>491</v>
      </c>
    </row>
    <row spans="1:3" r="86">
      <c s="3" t="s" r="A86">
        <v>466</v>
      </c>
    </row>
    <row spans="1:3" r="87">
      <c s="4" t="s" r="A87">
        <v>467</v>
      </c>
      <c s="5" t="n" r="B87">
        <v>0</v>
      </c>
      <c s="5" t="n" r="C87">
        <v>0</v>
      </c>
    </row>
    <row spans="1:3" r="88">
      <c s="4" t="s" r="A88">
        <v>492</v>
      </c>
    </row>
    <row spans="1:3" r="89">
      <c s="3" t="s" r="A89">
        <v>466</v>
      </c>
    </row>
    <row spans="1:3" r="90">
      <c s="4" t="s" r="A90">
        <v>467</v>
      </c>
      <c s="7" t="n" r="B90">
        <v>0</v>
      </c>
      <c s="7" t="n" r="C90">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3</v>
      </c>
      <c s="2" t="s" r="B1">
        <v>2</v>
      </c>
      <c s="2" t="s" r="C1">
        <v>25</v>
      </c>
    </row>
    <row spans="1:3" r="2">
      <c s="3" t="s" r="A2">
        <v>494</v>
      </c>
    </row>
    <row spans="1:3" r="3">
      <c s="4" t="s" r="A3">
        <v>32</v>
      </c>
      <c s="7" t="n" r="B3">
        <v>1134838</v>
      </c>
      <c s="7" t="n" r="C3">
        <v>663852</v>
      </c>
    </row>
    <row spans="1:3" r="4">
      <c s="4" t="s" r="A4">
        <v>364</v>
      </c>
    </row>
    <row spans="1:3" r="5">
      <c s="3" t="s" r="A5">
        <v>494</v>
      </c>
    </row>
    <row spans="1:3" r="6">
      <c s="4" t="s" r="A6">
        <v>32</v>
      </c>
      <c s="5" t="n" r="B6">
        <v>243798</v>
      </c>
      <c s="5" t="n" r="C6">
        <v>152598</v>
      </c>
    </row>
    <row spans="1:3" r="7">
      <c s="4" t="s" r="A7">
        <v>495</v>
      </c>
    </row>
    <row spans="1:3" r="8">
      <c s="3" t="s" r="A8">
        <v>494</v>
      </c>
    </row>
    <row spans="1:3" r="9">
      <c s="4" t="s" r="A9">
        <v>32</v>
      </c>
      <c s="5" t="n" r="B9">
        <v>240397</v>
      </c>
      <c s="5" t="n" r="C9">
        <v>149661</v>
      </c>
    </row>
    <row spans="1:3" r="10">
      <c s="4" t="s" r="A10">
        <v>496</v>
      </c>
    </row>
    <row spans="1:3" r="11">
      <c s="3" t="s" r="A11">
        <v>494</v>
      </c>
    </row>
    <row spans="1:3" r="12">
      <c s="4" t="s" r="A12">
        <v>32</v>
      </c>
      <c s="5" t="n" r="B12">
        <v>3401</v>
      </c>
      <c s="5" t="n" r="C12">
        <v>2937</v>
      </c>
    </row>
    <row spans="1:3" r="13">
      <c s="4" t="s" r="A13">
        <v>366</v>
      </c>
    </row>
    <row spans="1:3" r="14">
      <c s="3" t="s" r="A14">
        <v>494</v>
      </c>
    </row>
    <row spans="1:3" r="15">
      <c s="4" t="s" r="A15">
        <v>32</v>
      </c>
      <c s="5" t="n" r="B15">
        <v>75144</v>
      </c>
      <c s="5" t="n" r="C15">
        <v>31255</v>
      </c>
    </row>
    <row spans="1:3" r="16">
      <c s="4" t="s" r="A16">
        <v>497</v>
      </c>
    </row>
    <row spans="1:3" r="17">
      <c s="3" t="s" r="A17">
        <v>494</v>
      </c>
    </row>
    <row spans="1:3" r="18">
      <c s="4" t="s" r="A18">
        <v>32</v>
      </c>
      <c s="5" t="n" r="B18">
        <v>74872</v>
      </c>
      <c s="5" t="n" r="C18">
        <v>31076</v>
      </c>
    </row>
    <row spans="1:3" r="19">
      <c s="4" t="s" r="A19">
        <v>498</v>
      </c>
    </row>
    <row spans="1:3" r="20">
      <c s="3" t="s" r="A20">
        <v>494</v>
      </c>
    </row>
    <row spans="1:3" r="21">
      <c s="4" t="s" r="A21">
        <v>32</v>
      </c>
      <c s="5" t="n" r="B21">
        <v>272</v>
      </c>
      <c s="5" t="n" r="C21">
        <v>179</v>
      </c>
    </row>
    <row spans="1:3" r="22">
      <c s="4" t="s" r="A22">
        <v>367</v>
      </c>
    </row>
    <row spans="1:3" r="23">
      <c s="3" t="s" r="A23">
        <v>494</v>
      </c>
    </row>
    <row spans="1:3" r="24">
      <c s="4" t="s" r="A24">
        <v>32</v>
      </c>
      <c s="5" t="n" r="B24">
        <v>125268</v>
      </c>
      <c s="5" t="n" r="C24">
        <v>124579</v>
      </c>
    </row>
    <row spans="1:3" r="25">
      <c s="4" t="s" r="A25">
        <v>499</v>
      </c>
    </row>
    <row spans="1:3" r="26">
      <c s="3" t="s" r="A26">
        <v>494</v>
      </c>
    </row>
    <row spans="1:3" r="27">
      <c s="4" t="s" r="A27">
        <v>32</v>
      </c>
      <c s="5" t="n" r="B27">
        <v>125040</v>
      </c>
      <c s="5" t="n" r="C27">
        <v>124296</v>
      </c>
    </row>
    <row spans="1:3" r="28">
      <c s="4" t="s" r="A28">
        <v>500</v>
      </c>
    </row>
    <row spans="1:3" r="29">
      <c s="3" t="s" r="A29">
        <v>494</v>
      </c>
    </row>
    <row spans="1:3" r="30">
      <c s="4" t="s" r="A30">
        <v>32</v>
      </c>
      <c s="5" t="n" r="B30">
        <v>228</v>
      </c>
      <c s="5" t="n" r="C30">
        <v>283</v>
      </c>
    </row>
    <row spans="1:3" r="31">
      <c s="4" t="s" r="A31">
        <v>369</v>
      </c>
    </row>
    <row spans="1:3" r="32">
      <c s="3" t="s" r="A32">
        <v>494</v>
      </c>
    </row>
    <row spans="1:3" r="33">
      <c s="4" t="s" r="A33">
        <v>32</v>
      </c>
      <c s="5" t="n" r="B33">
        <v>58198</v>
      </c>
      <c s="5" t="n" r="C33">
        <v>9071</v>
      </c>
    </row>
    <row spans="1:3" r="34">
      <c s="4" t="s" r="A34">
        <v>501</v>
      </c>
    </row>
    <row spans="1:3" r="35">
      <c s="3" t="s" r="A35">
        <v>494</v>
      </c>
    </row>
    <row spans="1:3" r="36">
      <c s="4" t="s" r="A36">
        <v>32</v>
      </c>
      <c s="5" t="n" r="B36">
        <v>58012</v>
      </c>
      <c s="5" t="n" r="C36">
        <v>9035</v>
      </c>
    </row>
    <row spans="1:3" r="37">
      <c s="4" t="s" r="A37">
        <v>502</v>
      </c>
    </row>
    <row spans="1:3" r="38">
      <c s="3" t="s" r="A38">
        <v>494</v>
      </c>
    </row>
    <row spans="1:3" r="39">
      <c s="4" t="s" r="A39">
        <v>32</v>
      </c>
      <c s="5" t="n" r="B39">
        <v>186</v>
      </c>
      <c s="5" t="n" r="C39">
        <v>36</v>
      </c>
    </row>
    <row spans="1:3" r="40">
      <c s="4" t="s" r="A40">
        <v>370</v>
      </c>
    </row>
    <row spans="1:3" r="41">
      <c s="3" t="s" r="A41">
        <v>494</v>
      </c>
    </row>
    <row spans="1:3" r="42">
      <c s="4" t="s" r="A42">
        <v>32</v>
      </c>
      <c s="5" t="n" r="B42">
        <v>4114</v>
      </c>
      <c s="5" t="n" r="C42">
        <v>3626</v>
      </c>
    </row>
    <row spans="1:3" r="43">
      <c s="4" t="s" r="A43">
        <v>503</v>
      </c>
    </row>
    <row spans="1:3" r="44">
      <c s="3" t="s" r="A44">
        <v>494</v>
      </c>
    </row>
    <row spans="1:3" r="45">
      <c s="4" t="s" r="A45">
        <v>32</v>
      </c>
      <c s="5" t="n" r="B45">
        <v>4106</v>
      </c>
      <c s="5" t="n" r="C45">
        <v>3625</v>
      </c>
    </row>
    <row spans="1:3" r="46">
      <c s="4" t="s" r="A46">
        <v>504</v>
      </c>
    </row>
    <row spans="1:3" r="47">
      <c s="3" t="s" r="A47">
        <v>494</v>
      </c>
    </row>
    <row spans="1:3" r="48">
      <c s="4" t="s" r="A48">
        <v>32</v>
      </c>
      <c s="7" t="n" r="B48">
        <v>8</v>
      </c>
      <c s="7" t="n" r="C48">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18"/>
    <col customWidth="1" max="5" min="5" width="46"/>
    <col customWidth="1" max="6" min="6" width="24"/>
  </cols>
  <sheetData>
    <row spans="1:6" r="1">
      <c s="1" t="s" r="A1">
        <v>116</v>
      </c>
      <c s="2" t="s" r="B1">
        <v>117</v>
      </c>
      <c s="2" t="s" r="C1">
        <v>118</v>
      </c>
      <c s="2" t="s" r="D1">
        <v>119</v>
      </c>
      <c s="2" t="s" r="E1">
        <v>120</v>
      </c>
      <c s="2" t="s" r="F1">
        <v>121</v>
      </c>
    </row>
    <row spans="1:6" r="2">
      <c s="4" t="s" r="A2">
        <v>55</v>
      </c>
      <c s="7" t="n" r="B2">
        <v>123560</v>
      </c>
    </row>
    <row spans="1:6" r="3">
      <c s="4" t="s" r="A3">
        <v>122</v>
      </c>
      <c s="7" t="n" r="C3">
        <v>106021</v>
      </c>
      <c s="7" t="n" r="D3">
        <v>20944</v>
      </c>
      <c s="7" t="n" r="E3">
        <v>1093</v>
      </c>
    </row>
    <row spans="1:6" r="4">
      <c s="4" t="s" r="A4">
        <v>123</v>
      </c>
      <c s="5" t="n" r="B4">
        <v>59048</v>
      </c>
      <c s="5" t="n" r="C4">
        <v>59048</v>
      </c>
    </row>
    <row spans="1:6" r="5">
      <c s="4" t="s" r="A5">
        <v>124</v>
      </c>
      <c s="5" t="n" r="C5">
        <v>116</v>
      </c>
    </row>
    <row spans="1:6" r="6">
      <c s="4" t="s" r="A6">
        <v>125</v>
      </c>
      <c s="7" t="n" r="C6">
        <v>165185</v>
      </c>
      <c s="5" t="n" r="D6">
        <v>22863</v>
      </c>
      <c s="5" t="n" r="E6">
        <v>-975</v>
      </c>
      <c s="7" t="n" r="F6">
        <v>-4498</v>
      </c>
    </row>
    <row spans="1:6" r="7">
      <c s="4" t="s" r="A7">
        <v>126</v>
      </c>
      <c s="5" t="n" r="B7">
        <v>3023</v>
      </c>
      <c s="5" t="n" r="D7">
        <v>3023</v>
      </c>
    </row>
    <row spans="1:6" r="8">
      <c s="4" t="s" r="A8">
        <v>127</v>
      </c>
      <c s="7" t="n" r="D8">
        <v>-1104</v>
      </c>
    </row>
    <row spans="1:6" r="9">
      <c s="4" t="s" r="A9">
        <v>128</v>
      </c>
      <c s="7" t="n" r="E9">
        <v>-2068</v>
      </c>
    </row>
    <row spans="1:6" r="10">
      <c s="4" t="s" r="A10">
        <v>55</v>
      </c>
      <c s="7" t="n" r="B10">
        <v>1825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6"/>
    <col customWidth="1" max="3" min="3" width="26"/>
  </cols>
  <sheetData>
    <row spans="1:3" r="1">
      <c s="1" t="s" r="A1">
        <v>505</v>
      </c>
      <c s="2" t="s" r="B1">
        <v>1</v>
      </c>
      <c s="2" t="s" r="C1">
        <v>427</v>
      </c>
    </row>
    <row spans="1:3" r="2">
      <c s="2" t="s" r="B2">
        <v>2</v>
      </c>
      <c s="2" t="s" r="C2">
        <v>25</v>
      </c>
    </row>
    <row spans="1:3" r="3">
      <c s="3" t="s" r="A3">
        <v>506</v>
      </c>
    </row>
    <row spans="1:3" r="4">
      <c s="4" t="s" r="A4">
        <v>507</v>
      </c>
      <c s="4" t="s" r="B4">
        <v>508</v>
      </c>
      <c s="4" t="s" r="C4">
        <v>509</v>
      </c>
    </row>
    <row spans="1:3" r="5">
      <c s="4" t="s" r="A5">
        <v>510</v>
      </c>
      <c s="4" t="s" r="B5">
        <v>511</v>
      </c>
      <c s="4" t="s" r="C5">
        <v>512</v>
      </c>
    </row>
    <row spans="1:3" r="6">
      <c s="4" t="s" r="A6">
        <v>513</v>
      </c>
      <c s="4" t="s" r="B6">
        <v>514</v>
      </c>
      <c s="4" t="s" r="C6">
        <v>514</v>
      </c>
    </row>
    <row spans="1:3" r="7">
      <c s="4" t="s" r="A7">
        <v>515</v>
      </c>
      <c s="7" t="n" r="B7">
        <v>625</v>
      </c>
      <c s="7" t="n" r="C7">
        <v>638</v>
      </c>
    </row>
    <row spans="1:3" r="8">
      <c s="4" t="s" r="A8">
        <v>516</v>
      </c>
    </row>
    <row spans="1:3" r="9">
      <c s="3" t="s" r="A9">
        <v>506</v>
      </c>
    </row>
    <row spans="1:3" r="10">
      <c s="4" t="s" r="A10">
        <v>517</v>
      </c>
      <c s="7" t="n" r="B10">
        <v>34396</v>
      </c>
      <c s="7" t="n" r="C10">
        <v>314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518</v>
      </c>
      <c s="2" t="s" r="B1">
        <v>63</v>
      </c>
      <c s="2" t="s" r="D1">
        <v>1</v>
      </c>
    </row>
    <row spans="1:5" r="2">
      <c s="2" t="s" r="B2">
        <v>2</v>
      </c>
      <c s="2" t="s" r="C2">
        <v>64</v>
      </c>
      <c s="2" t="s" r="D2">
        <v>2</v>
      </c>
      <c s="2" t="s" r="E2">
        <v>64</v>
      </c>
    </row>
    <row spans="1:5" r="3">
      <c s="4" t="s" r="A3">
        <v>516</v>
      </c>
    </row>
    <row spans="1:5" r="4">
      <c s="3" t="s" r="A4">
        <v>519</v>
      </c>
    </row>
    <row spans="1:5" r="5">
      <c s="4" t="s" r="A5">
        <v>520</v>
      </c>
      <c s="7" t="n" r="B5">
        <v>0</v>
      </c>
      <c s="7" t="n" r="C5">
        <v>0</v>
      </c>
      <c s="7" t="n" r="D5">
        <v>0</v>
      </c>
      <c s="7" t="n" r="E5">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521</v>
      </c>
      <c s="2" t="s" r="B1">
        <v>63</v>
      </c>
      <c s="2" t="s" r="D1">
        <v>1</v>
      </c>
    </row>
    <row spans="1:5" r="2">
      <c s="2" t="s" r="B2">
        <v>2</v>
      </c>
      <c s="2" t="s" r="C2">
        <v>64</v>
      </c>
      <c s="2" t="s" r="D2">
        <v>2</v>
      </c>
      <c s="2" t="s" r="E2">
        <v>64</v>
      </c>
    </row>
    <row spans="1:5" r="3">
      <c s="3" t="s" r="A3">
        <v>522</v>
      </c>
    </row>
    <row spans="1:5" r="4">
      <c s="4" t="s" r="A4">
        <v>126</v>
      </c>
      <c s="7" t="n" r="B4">
        <v>812</v>
      </c>
      <c s="7" t="n" r="C4">
        <v>2351</v>
      </c>
      <c s="7" t="n" r="D4">
        <v>3023</v>
      </c>
      <c s="7" t="n" r="E4">
        <v>4542</v>
      </c>
    </row>
    <row spans="1:5" r="5">
      <c s="4" t="s" r="A5">
        <v>523</v>
      </c>
      <c s="5" t="n" r="B5">
        <v>19394342</v>
      </c>
      <c s="5" t="n" r="C5">
        <v>18780980</v>
      </c>
      <c s="5" t="n" r="D5">
        <v>18913772</v>
      </c>
      <c s="5" t="n" r="E5">
        <v>18780041</v>
      </c>
    </row>
    <row spans="1:5" r="6">
      <c s="4" t="s" r="A6">
        <v>524</v>
      </c>
      <c s="8" t="n" r="B6">
        <v>0.04</v>
      </c>
      <c s="8" t="n" r="C6">
        <v>0.13</v>
      </c>
      <c s="8" t="n" r="D6">
        <v>0.16</v>
      </c>
      <c s="8" t="n" r="E6">
        <v>0.24</v>
      </c>
    </row>
    <row spans="1:5" r="7">
      <c s="3" t="s" r="A7">
        <v>525</v>
      </c>
    </row>
    <row spans="1:5" r="8">
      <c s="4" t="s" r="A8">
        <v>126</v>
      </c>
      <c s="7" t="n" r="B8">
        <v>812</v>
      </c>
      <c s="7" t="n" r="C8">
        <v>2351</v>
      </c>
      <c s="7" t="n" r="D8">
        <v>3023</v>
      </c>
      <c s="7" t="n" r="E8">
        <v>4542</v>
      </c>
    </row>
    <row spans="1:5" r="9">
      <c s="4" t="s" r="A9">
        <v>523</v>
      </c>
      <c s="5" t="n" r="B9">
        <v>19394342</v>
      </c>
      <c s="5" t="n" r="C9">
        <v>18780980</v>
      </c>
      <c s="5" t="n" r="D9">
        <v>18913772</v>
      </c>
      <c s="5" t="n" r="E9">
        <v>18780041</v>
      </c>
    </row>
    <row spans="1:5" r="10">
      <c s="4" t="s" r="A10">
        <v>526</v>
      </c>
      <c s="5" t="n" r="B10">
        <v>3524</v>
      </c>
      <c s="5" t="n" r="C10">
        <v>0</v>
      </c>
      <c s="5" t="n" r="D10">
        <v>2577</v>
      </c>
      <c s="5" t="n" r="E10">
        <v>0</v>
      </c>
    </row>
    <row spans="1:5" r="11">
      <c s="4" t="s" r="A11">
        <v>527</v>
      </c>
      <c s="5" t="n" r="B11">
        <v>19397866</v>
      </c>
      <c s="5" t="n" r="C11">
        <v>18780980</v>
      </c>
      <c s="5" t="n" r="D11">
        <v>18916349</v>
      </c>
      <c s="5" t="n" r="E11">
        <v>18780041</v>
      </c>
    </row>
    <row spans="1:5" r="12">
      <c s="4" t="s" r="A12">
        <v>528</v>
      </c>
      <c s="8" t="n" r="B12">
        <v>0.04</v>
      </c>
      <c s="8" t="n" r="C12">
        <v>0.13</v>
      </c>
      <c s="8" t="n" r="D12">
        <v>0.16</v>
      </c>
      <c s="8" t="n" r="E12">
        <v>0.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6"/>
    <col customWidth="1" max="3" min="3" width="6"/>
  </cols>
  <sheetData>
    <row spans="1:3" r="1">
      <c s="1" t="s" r="A1">
        <v>529</v>
      </c>
      <c s="2" t="s" r="B1">
        <v>117</v>
      </c>
      <c s="2" t="s" r="C1">
        <v>117</v>
      </c>
    </row>
    <row spans="1:3" r="2">
      <c s="4" t="s" r="A2">
        <v>530</v>
      </c>
    </row>
    <row spans="1:3" r="3">
      <c s="3" t="s" r="A3">
        <v>531</v>
      </c>
    </row>
    <row spans="1:3" r="4">
      <c s="4" t="s" r="A4">
        <v>532</v>
      </c>
      <c s="5" t="n" r="B4">
        <v>0</v>
      </c>
      <c s="5" t="n" r="C4">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25"/>
    <col customWidth="1" max="6" min="6" width="14"/>
    <col customWidth="1" max="7" min="7" width="16"/>
  </cols>
  <sheetData>
    <row spans="1:7" r="1">
      <c s="1" t="s" r="A1">
        <v>533</v>
      </c>
      <c s="2" t="s" r="B1">
        <v>534</v>
      </c>
      <c s="2" t="s" r="C1">
        <v>63</v>
      </c>
      <c s="2" t="s" r="E1">
        <v>1</v>
      </c>
      <c s="2" t="s" r="G1">
        <v>427</v>
      </c>
    </row>
    <row spans="1:7" r="2">
      <c s="2" t="s" r="B2">
        <v>535</v>
      </c>
      <c s="2" t="s" r="C2">
        <v>2</v>
      </c>
      <c s="2" t="s" r="D2">
        <v>353</v>
      </c>
      <c s="2" t="s" r="E2">
        <v>2</v>
      </c>
      <c s="2" t="s" r="F2">
        <v>64</v>
      </c>
      <c s="2" t="s" r="G2">
        <v>536</v>
      </c>
    </row>
    <row spans="1:7" r="3">
      <c s="3" t="s" r="A3">
        <v>537</v>
      </c>
    </row>
    <row spans="1:7" r="4">
      <c s="4" t="s" r="A4">
        <v>538</v>
      </c>
      <c s="7" t="n" r="E4">
        <v>116</v>
      </c>
      <c s="7" t="n" r="F4">
        <v>0</v>
      </c>
    </row>
    <row spans="1:7" r="5">
      <c s="4" t="s" r="A5">
        <v>530</v>
      </c>
    </row>
    <row spans="1:7" r="6">
      <c s="3" t="s" r="A6">
        <v>537</v>
      </c>
    </row>
    <row spans="1:7" r="7">
      <c s="4" t="s" r="A7">
        <v>539</v>
      </c>
      <c s="5" t="n" r="E7">
        <v>85918</v>
      </c>
    </row>
    <row spans="1:7" r="8">
      <c s="4" t="s" r="A8">
        <v>540</v>
      </c>
    </row>
    <row spans="1:7" r="9">
      <c s="3" t="s" r="A9">
        <v>537</v>
      </c>
    </row>
    <row spans="1:7" r="10">
      <c s="4" t="s" r="A10">
        <v>539</v>
      </c>
      <c s="5" t="n" r="B10">
        <v>80918</v>
      </c>
      <c s="5" t="n" r="D10">
        <v>46957</v>
      </c>
      <c s="5" t="n" r="G10">
        <v>500000</v>
      </c>
    </row>
    <row spans="1:7" r="11">
      <c s="4" t="s" r="A11">
        <v>538</v>
      </c>
      <c s="7" t="n" r="C11">
        <v>82</v>
      </c>
      <c s="7" t="n" r="D11">
        <v>59</v>
      </c>
      <c s="7" t="n" r="E11">
        <v>140</v>
      </c>
    </row>
    <row spans="1:7" r="12">
      <c s="4" t="s" r="A12">
        <v>541</v>
      </c>
      <c s="7" t="n" r="C12">
        <v>721</v>
      </c>
      <c s="7" t="n" r="E12">
        <v>721</v>
      </c>
    </row>
    <row spans="1:7" r="13">
      <c s="4" t="s" r="A13">
        <v>542</v>
      </c>
      <c s="4" t="s" r="E13">
        <v>543</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t="s" r="A1">
        <v>544</v>
      </c>
      <c s="2" t="s" r="B1">
        <v>117</v>
      </c>
    </row>
    <row spans="1:2" r="2">
      <c s="3" t="s" r="A2">
        <v>537</v>
      </c>
    </row>
    <row spans="1:2" r="3">
      <c s="4" t="s" r="A3">
        <v>545</v>
      </c>
      <c s="5" t="n" r="B3">
        <v>46957</v>
      </c>
    </row>
    <row spans="1:2" r="4">
      <c s="4" t="s" r="A4">
        <v>546</v>
      </c>
      <c s="5" t="n" r="B4">
        <v>85918</v>
      </c>
    </row>
    <row spans="1:2" r="5">
      <c s="4" t="s" r="A5">
        <v>547</v>
      </c>
      <c s="5" t="n" r="B5">
        <v>0</v>
      </c>
    </row>
    <row spans="1:2" r="6">
      <c s="4" t="s" r="A6">
        <v>548</v>
      </c>
      <c s="5" t="n" r="B6">
        <v>-5000</v>
      </c>
    </row>
    <row spans="1:2" r="7">
      <c s="4" t="s" r="A7">
        <v>549</v>
      </c>
      <c s="5" t="n" r="B7">
        <v>127875</v>
      </c>
    </row>
    <row spans="1:2" r="8">
      <c s="4" t="s" r="A8">
        <v>550</v>
      </c>
      <c s="8" t="n" r="B8">
        <v>7.39</v>
      </c>
    </row>
    <row spans="1:2" r="9">
      <c s="4" t="s" r="A9">
        <v>551</v>
      </c>
      <c s="9" t="n" r="B9">
        <v>7.88</v>
      </c>
    </row>
    <row spans="1:2" r="10">
      <c s="4" t="s" r="A10">
        <v>552</v>
      </c>
      <c s="5" t="n" r="B10">
        <v>0</v>
      </c>
    </row>
    <row spans="1:2" r="11">
      <c s="4" t="s" r="A11">
        <v>553</v>
      </c>
      <c s="9" t="n" r="B11">
        <v>7.88</v>
      </c>
    </row>
    <row spans="1:2" r="12">
      <c s="4" t="s" r="A12">
        <v>554</v>
      </c>
      <c s="8" t="n" r="B12">
        <v>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55</v>
      </c>
      <c s="2" t="s" r="C1">
        <v>63</v>
      </c>
      <c s="2" t="s" r="E1">
        <v>1</v>
      </c>
    </row>
    <row spans="1:6" r="2">
      <c s="2" t="s" r="C2">
        <v>2</v>
      </c>
      <c s="2" t="s" r="D2">
        <v>64</v>
      </c>
      <c s="2" t="s" r="E2">
        <v>2</v>
      </c>
      <c s="2" t="s" r="F2">
        <v>64</v>
      </c>
    </row>
    <row spans="1:6" r="3">
      <c s="3" t="s" r="A3">
        <v>197</v>
      </c>
    </row>
    <row spans="1:6" r="4">
      <c s="4" t="s" r="A4">
        <v>556</v>
      </c>
      <c s="7" t="n" r="C4">
        <v>-5447</v>
      </c>
      <c s="7" t="n" r="D4">
        <v>2934</v>
      </c>
      <c s="7" t="n" r="E4">
        <v>-3136</v>
      </c>
      <c s="7" t="n" r="F4">
        <v>7021</v>
      </c>
    </row>
    <row spans="1:6" r="5">
      <c s="4" t="s" r="A5">
        <v>557</v>
      </c>
      <c s="4" t="s" r="B5">
        <v>110</v>
      </c>
      <c s="5" t="n" r="C5">
        <v>-35</v>
      </c>
      <c s="5" t="n" r="D5">
        <v>-84</v>
      </c>
      <c s="5" t="n" r="E5">
        <v>-45</v>
      </c>
      <c s="5" t="n" r="F5">
        <v>-84</v>
      </c>
    </row>
    <row spans="1:6" r="6">
      <c s="4" t="s" r="A6">
        <v>111</v>
      </c>
      <c s="5" t="n" r="C6">
        <v>-5482</v>
      </c>
      <c s="5" t="n" r="D6">
        <v>2850</v>
      </c>
      <c s="5" t="n" r="E6">
        <v>-3181</v>
      </c>
      <c s="5" t="n" r="F6">
        <v>6937</v>
      </c>
    </row>
    <row spans="1:6" r="7">
      <c s="4" t="s" r="A7">
        <v>558</v>
      </c>
      <c s="5" t="n" r="C7">
        <v>1907</v>
      </c>
      <c s="5" t="n" r="D7">
        <v>-1026</v>
      </c>
      <c s="5" t="n" r="E7">
        <v>1097</v>
      </c>
      <c s="5" t="n" r="F7">
        <v>-2458</v>
      </c>
    </row>
    <row spans="1:6" r="8">
      <c s="4" t="s" r="A8">
        <v>559</v>
      </c>
      <c s="4" t="s" r="B8">
        <v>110</v>
      </c>
      <c s="5" t="n" r="C8">
        <v>12</v>
      </c>
      <c s="5" t="n" r="D8">
        <v>29</v>
      </c>
      <c s="5" t="n" r="E8">
        <v>16</v>
      </c>
      <c s="5" t="n" r="F8">
        <v>29</v>
      </c>
    </row>
    <row spans="1:6" r="9">
      <c s="4" t="s" r="A9">
        <v>560</v>
      </c>
      <c s="5" t="n" r="C9">
        <v>1919</v>
      </c>
      <c s="5" t="n" r="D9">
        <v>-997</v>
      </c>
      <c s="5" t="n" r="E9">
        <v>1113</v>
      </c>
      <c s="5" t="n" r="F9">
        <v>-2429</v>
      </c>
    </row>
    <row spans="1:6" r="10">
      <c s="4" t="s" r="A10">
        <v>561</v>
      </c>
      <c s="5" t="n" r="C10">
        <v>-3540</v>
      </c>
      <c s="5" t="n" r="D10">
        <v>1908</v>
      </c>
      <c s="5" t="n" r="E10">
        <v>-2039</v>
      </c>
      <c s="5" t="n" r="F10">
        <v>4563</v>
      </c>
    </row>
    <row spans="1:6" r="11">
      <c s="4" t="s" r="A11">
        <v>562</v>
      </c>
      <c s="4" t="s" r="B11">
        <v>110</v>
      </c>
      <c s="5" t="n" r="C11">
        <v>-23</v>
      </c>
      <c s="5" t="n" r="D11">
        <v>-55</v>
      </c>
      <c s="5" t="n" r="E11">
        <v>-29</v>
      </c>
      <c s="5" t="n" r="F11">
        <v>-55</v>
      </c>
    </row>
    <row spans="1:6" r="12">
      <c s="4" t="s" r="A12">
        <v>563</v>
      </c>
      <c s="7" t="n" r="C12">
        <v>-3563</v>
      </c>
      <c s="7" t="n" r="D12">
        <v>1854</v>
      </c>
      <c s="7" t="n" r="E12">
        <v>-2068</v>
      </c>
      <c s="7" t="n" r="F12">
        <v>4508</v>
      </c>
    </row>
    <row spans="1:6" r="13">
      <c t="n" r="A13"/>
    </row>
    <row spans="1:6" r="14">
      <c s="4" t="s" r="A14">
        <v>110</v>
      </c>
      <c s="4" t="s" r="B14">
        <v>115</v>
      </c>
    </row>
  </sheetData>
  <mergeCells count="5">
    <mergeCell ref="A1:B2"/>
    <mergeCell ref="C1:D1"/>
    <mergeCell ref="E1:F1"/>
    <mergeCell ref="A13:E13"/>
    <mergeCell ref="B14:E1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8"/>
  </cols>
  <sheetData>
    <row spans="1:2" r="1">
      <c s="1" t="s" r="A1">
        <v>564</v>
      </c>
      <c s="2" t="s" r="B1">
        <v>1</v>
      </c>
    </row>
    <row spans="1:2" r="2">
      <c s="2" t="s" r="B2">
        <v>565</v>
      </c>
    </row>
    <row spans="1:2" r="3">
      <c s="3" t="s" r="A3">
        <v>200</v>
      </c>
    </row>
    <row spans="1:2" r="4">
      <c s="4" t="s" r="A4">
        <v>566</v>
      </c>
      <c s="5" t="n" r="B4">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567</v>
      </c>
      <c s="2" t="s" r="B1">
        <v>2</v>
      </c>
      <c s="2" t="s" r="C1">
        <v>25</v>
      </c>
    </row>
    <row spans="1:3" r="2">
      <c s="3" t="s" r="A2">
        <v>568</v>
      </c>
    </row>
    <row spans="1:3" r="3">
      <c s="4" t="s" r="A3">
        <v>569</v>
      </c>
      <c s="7" t="n" r="B3">
        <v>158239</v>
      </c>
    </row>
    <row spans="1:3" r="4">
      <c s="4" t="s" r="A4">
        <v>570</v>
      </c>
      <c s="4" t="s" r="B4">
        <v>571</v>
      </c>
    </row>
    <row spans="1:3" r="5">
      <c s="4" t="s" r="A5">
        <v>572</v>
      </c>
      <c s="7" t="n" r="B5">
        <v>56466</v>
      </c>
    </row>
    <row spans="1:3" r="6">
      <c s="4" t="s" r="A6">
        <v>573</v>
      </c>
      <c s="4" t="s" r="B6">
        <v>574</v>
      </c>
    </row>
    <row spans="1:3" r="7">
      <c s="3" t="s" r="A7">
        <v>575</v>
      </c>
    </row>
    <row spans="1:3" r="8">
      <c s="4" t="s" r="A8">
        <v>569</v>
      </c>
      <c s="7" t="n" r="B8">
        <v>165577</v>
      </c>
      <c s="7" t="n" r="C8">
        <v>121340</v>
      </c>
    </row>
    <row spans="1:3" r="9">
      <c s="4" t="s" r="A9">
        <v>570</v>
      </c>
      <c s="4" t="s" r="B9">
        <v>576</v>
      </c>
      <c s="4" t="s" r="C9">
        <v>577</v>
      </c>
    </row>
    <row spans="1:3" r="10">
      <c s="4" t="s" r="A10">
        <v>572</v>
      </c>
      <c s="7" t="n" r="B10">
        <v>100385</v>
      </c>
      <c s="7" t="n" r="C10">
        <v>58523</v>
      </c>
    </row>
    <row spans="1:3" r="11">
      <c s="4" t="s" r="A11">
        <v>573</v>
      </c>
      <c s="4" t="s" r="B11">
        <v>578</v>
      </c>
      <c s="4" t="s" r="C11">
        <v>578</v>
      </c>
    </row>
    <row spans="1:3" r="12">
      <c s="3" t="s" r="A12">
        <v>579</v>
      </c>
    </row>
    <row spans="1:3" r="13">
      <c s="4" t="s" r="A13">
        <v>569</v>
      </c>
      <c s="7" t="n" r="B13">
        <v>158239</v>
      </c>
      <c s="7" t="n" r="C13">
        <v>113654</v>
      </c>
    </row>
    <row spans="1:3" r="14">
      <c s="4" t="s" r="A14">
        <v>570</v>
      </c>
      <c s="4" t="s" r="B14">
        <v>571</v>
      </c>
      <c s="4" t="s" r="C14">
        <v>580</v>
      </c>
    </row>
    <row spans="1:3" r="15">
      <c s="4" t="s" r="A15">
        <v>572</v>
      </c>
      <c s="7" t="n" r="B15">
        <v>75289</v>
      </c>
      <c s="7" t="n" r="C15">
        <v>29262</v>
      </c>
    </row>
    <row spans="1:3" r="16">
      <c s="4" t="s" r="A16">
        <v>573</v>
      </c>
      <c s="4" t="s" r="B16">
        <v>581</v>
      </c>
      <c s="4" t="s" r="C16">
        <v>582</v>
      </c>
    </row>
    <row spans="1:3" r="17">
      <c s="3" t="s" r="A17">
        <v>583</v>
      </c>
    </row>
    <row spans="1:3" r="18">
      <c s="4" t="s" r="A18">
        <v>569</v>
      </c>
      <c s="7" t="n" r="B18">
        <v>158239</v>
      </c>
      <c s="7" t="n" r="C18">
        <v>113654</v>
      </c>
    </row>
    <row spans="1:3" r="19">
      <c s="4" t="s" r="A19">
        <v>570</v>
      </c>
      <c s="4" t="s" r="B19">
        <v>584</v>
      </c>
      <c s="4" t="s" r="C19">
        <v>585</v>
      </c>
    </row>
    <row spans="1:3" r="20">
      <c s="4" t="s" r="A20">
        <v>572</v>
      </c>
      <c s="7" t="n" r="B20">
        <v>69293</v>
      </c>
      <c s="7" t="n" r="C20">
        <v>45313</v>
      </c>
    </row>
    <row spans="1:3" r="21">
      <c s="4" t="s" r="A21">
        <v>573</v>
      </c>
      <c s="4" t="s" r="B21">
        <v>582</v>
      </c>
      <c s="4" t="s" r="C21">
        <v>582</v>
      </c>
    </row>
    <row spans="1:3" r="22">
      <c s="4" t="s" r="A22">
        <v>586</v>
      </c>
    </row>
    <row spans="1:3" r="23">
      <c s="3" t="s" r="A23">
        <v>568</v>
      </c>
    </row>
    <row spans="1:3" r="24">
      <c s="4" t="s" r="A24">
        <v>569</v>
      </c>
      <c s="7" t="n" r="B24">
        <v>146581</v>
      </c>
    </row>
    <row spans="1:3" r="25">
      <c s="4" t="s" r="A25">
        <v>570</v>
      </c>
      <c s="4" t="s" r="B25">
        <v>587</v>
      </c>
    </row>
    <row spans="1:3" r="26">
      <c s="4" t="s" r="A26">
        <v>572</v>
      </c>
      <c s="7" t="n" r="B26">
        <v>56304</v>
      </c>
    </row>
    <row spans="1:3" r="27">
      <c s="4" t="s" r="A27">
        <v>573</v>
      </c>
      <c s="4" t="s" r="B27">
        <v>574</v>
      </c>
    </row>
    <row spans="1:3" r="28">
      <c s="4" t="s" r="A28">
        <v>588</v>
      </c>
      <c s="7" t="n" r="B28">
        <v>81328</v>
      </c>
    </row>
    <row spans="1:3" r="29">
      <c s="4" t="s" r="A29">
        <v>589</v>
      </c>
      <c s="4" t="s" r="B29">
        <v>590</v>
      </c>
    </row>
    <row spans="1:3" r="30">
      <c s="3" t="s" r="A30">
        <v>575</v>
      </c>
    </row>
    <row spans="1:3" r="31">
      <c s="4" t="s" r="A31">
        <v>569</v>
      </c>
      <c s="7" t="n" r="B31">
        <v>153867</v>
      </c>
      <c s="7" t="n" r="C31">
        <v>114321</v>
      </c>
    </row>
    <row spans="1:3" r="32">
      <c s="4" t="s" r="A32">
        <v>570</v>
      </c>
      <c s="4" t="s" r="B32">
        <v>591</v>
      </c>
      <c s="4" t="s" r="C32">
        <v>592</v>
      </c>
    </row>
    <row spans="1:3" r="33">
      <c s="4" t="s" r="A33">
        <v>572</v>
      </c>
      <c s="7" t="n" r="B33">
        <v>100096</v>
      </c>
      <c s="7" t="n" r="C33">
        <v>58773</v>
      </c>
    </row>
    <row spans="1:3" r="34">
      <c s="4" t="s" r="A34">
        <v>573</v>
      </c>
      <c s="4" t="s" r="B34">
        <v>578</v>
      </c>
      <c s="4" t="s" r="C34">
        <v>578</v>
      </c>
    </row>
    <row spans="1:3" r="35">
      <c s="4" t="s" r="A35">
        <v>588</v>
      </c>
      <c s="7" t="n" r="B35">
        <v>125120</v>
      </c>
      <c s="7" t="n" r="C35">
        <v>73466</v>
      </c>
    </row>
    <row spans="1:3" r="36">
      <c s="4" t="s" r="A36">
        <v>589</v>
      </c>
      <c s="4" t="s" r="B36">
        <v>593</v>
      </c>
      <c s="4" t="s" r="C36">
        <v>593</v>
      </c>
    </row>
    <row spans="1:3" r="37">
      <c s="3" t="s" r="A37">
        <v>579</v>
      </c>
    </row>
    <row spans="1:3" r="38">
      <c s="4" t="s" r="A38">
        <v>569</v>
      </c>
      <c s="7" t="n" r="B38">
        <v>146581</v>
      </c>
      <c s="7" t="n" r="C38">
        <v>106689</v>
      </c>
    </row>
    <row spans="1:3" r="39">
      <c s="4" t="s" r="A39">
        <v>570</v>
      </c>
      <c s="4" t="s" r="B39">
        <v>587</v>
      </c>
      <c s="4" t="s" r="C39">
        <v>594</v>
      </c>
    </row>
    <row spans="1:3" r="40">
      <c s="4" t="s" r="A40">
        <v>572</v>
      </c>
      <c s="7" t="n" r="B40">
        <v>75072</v>
      </c>
      <c s="7" t="n" r="C40">
        <v>29386</v>
      </c>
    </row>
    <row spans="1:3" r="41">
      <c s="4" t="s" r="A41">
        <v>573</v>
      </c>
      <c s="4" t="s" r="B41">
        <v>581</v>
      </c>
      <c s="4" t="s" r="C41">
        <v>582</v>
      </c>
    </row>
    <row spans="1:3" r="42">
      <c s="4" t="s" r="A42">
        <v>588</v>
      </c>
      <c s="7" t="n" r="B42">
        <v>100096</v>
      </c>
      <c s="7" t="n" r="C42">
        <v>44079</v>
      </c>
    </row>
    <row spans="1:3" r="43">
      <c s="4" t="s" r="A43">
        <v>589</v>
      </c>
      <c s="4" t="s" r="B43">
        <v>578</v>
      </c>
      <c s="4" t="s" r="C43">
        <v>581</v>
      </c>
    </row>
    <row spans="1:3" r="44">
      <c s="3" t="s" r="A44">
        <v>583</v>
      </c>
    </row>
    <row spans="1:3" r="45">
      <c s="4" t="s" r="A45">
        <v>569</v>
      </c>
      <c s="7" t="n" r="B45">
        <v>146581</v>
      </c>
      <c s="7" t="n" r="C45">
        <v>106689</v>
      </c>
    </row>
    <row spans="1:3" r="46">
      <c s="4" t="s" r="A46">
        <v>570</v>
      </c>
      <c s="4" t="s" r="B46">
        <v>595</v>
      </c>
      <c s="4" t="s" r="C46">
        <v>596</v>
      </c>
    </row>
    <row spans="1:3" r="47">
      <c s="4" t="s" r="A47">
        <v>572</v>
      </c>
      <c s="7" t="n" r="B47">
        <v>67936</v>
      </c>
      <c s="7" t="n" r="C47">
        <v>45565</v>
      </c>
    </row>
    <row spans="1:3" r="48">
      <c s="4" t="s" r="A48">
        <v>573</v>
      </c>
      <c s="4" t="s" r="B48">
        <v>582</v>
      </c>
      <c s="4" t="s" r="C48">
        <v>582</v>
      </c>
    </row>
    <row spans="1:3" r="49">
      <c s="4" t="s" r="A49">
        <v>588</v>
      </c>
      <c s="7" t="n" r="B49">
        <v>84920</v>
      </c>
      <c s="7" t="n" r="C49">
        <v>56956</v>
      </c>
    </row>
    <row spans="1:3" r="50">
      <c s="4" t="s" r="A50">
        <v>589</v>
      </c>
      <c s="4" t="s" r="B50">
        <v>597</v>
      </c>
      <c s="4" t="s" r="C50">
        <v>5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8</v>
      </c>
      <c s="2" t="s" r="B1">
        <v>2</v>
      </c>
      <c s="2" t="s" r="C1">
        <v>25</v>
      </c>
    </row>
    <row spans="1:3" r="2">
      <c s="3" t="s" r="A2">
        <v>599</v>
      </c>
    </row>
    <row spans="1:3" r="3">
      <c s="4" t="s" r="A3">
        <v>30</v>
      </c>
      <c s="7" t="n" r="B3">
        <v>386319</v>
      </c>
      <c s="7" t="n" r="C3">
        <v>389829</v>
      </c>
    </row>
    <row spans="1:3" r="4">
      <c s="4" t="s" r="A4">
        <v>600</v>
      </c>
    </row>
    <row spans="1:3" r="5">
      <c s="3" t="s" r="A5">
        <v>599</v>
      </c>
    </row>
    <row spans="1:3" r="6">
      <c s="4" t="s" r="A6">
        <v>30</v>
      </c>
      <c s="5" t="n" r="B6">
        <v>386319</v>
      </c>
      <c s="5" t="n" r="C6">
        <v>389829</v>
      </c>
    </row>
    <row spans="1:3" r="7">
      <c s="4" t="s" r="A7">
        <v>601</v>
      </c>
      <c s="5" t="n" r="B7">
        <v>625</v>
      </c>
      <c s="5" t="n" r="C7">
        <v>638</v>
      </c>
    </row>
    <row spans="1:3" r="8">
      <c s="4" t="s" r="A8">
        <v>315</v>
      </c>
    </row>
    <row spans="1:3" r="9">
      <c s="3" t="s" r="A9">
        <v>599</v>
      </c>
    </row>
    <row spans="1:3" r="10">
      <c s="4" t="s" r="A10">
        <v>30</v>
      </c>
      <c s="5" t="n" r="B10">
        <v>934</v>
      </c>
      <c s="5" t="n" r="C10">
        <v>931</v>
      </c>
    </row>
    <row spans="1:3" r="11">
      <c s="4" t="s" r="A11">
        <v>602</v>
      </c>
    </row>
    <row spans="1:3" r="12">
      <c s="3" t="s" r="A12">
        <v>599</v>
      </c>
    </row>
    <row spans="1:3" r="13">
      <c s="4" t="s" r="A13">
        <v>30</v>
      </c>
      <c s="5" t="n" r="B13">
        <v>934</v>
      </c>
      <c s="5" t="n" r="C13">
        <v>931</v>
      </c>
    </row>
    <row spans="1:3" r="14">
      <c s="4" t="s" r="A14">
        <v>316</v>
      </c>
    </row>
    <row spans="1:3" r="15">
      <c s="3" t="s" r="A15">
        <v>599</v>
      </c>
    </row>
    <row spans="1:3" r="16">
      <c s="4" t="s" r="A16">
        <v>30</v>
      </c>
      <c s="5" t="n" r="B16">
        <v>20234</v>
      </c>
      <c s="5" t="n" r="C16">
        <v>22419</v>
      </c>
    </row>
    <row spans="1:3" r="17">
      <c s="4" t="s" r="A17">
        <v>603</v>
      </c>
    </row>
    <row spans="1:3" r="18">
      <c s="3" t="s" r="A18">
        <v>599</v>
      </c>
    </row>
    <row spans="1:3" r="19">
      <c s="4" t="s" r="A19">
        <v>30</v>
      </c>
      <c s="5" t="n" r="B19">
        <v>20234</v>
      </c>
      <c s="5" t="n" r="C19">
        <v>22419</v>
      </c>
    </row>
    <row spans="1:3" r="20">
      <c s="4" t="s" r="A20">
        <v>317</v>
      </c>
    </row>
    <row spans="1:3" r="21">
      <c s="3" t="s" r="A21">
        <v>599</v>
      </c>
    </row>
    <row spans="1:3" r="22">
      <c s="4" t="s" r="A22">
        <v>30</v>
      </c>
      <c s="5" t="n" r="B22">
        <v>19022</v>
      </c>
      <c s="5" t="n" r="C22">
        <v>24821</v>
      </c>
    </row>
    <row spans="1:3" r="23">
      <c s="4" t="s" r="A23">
        <v>604</v>
      </c>
    </row>
    <row spans="1:3" r="24">
      <c s="3" t="s" r="A24">
        <v>599</v>
      </c>
    </row>
    <row spans="1:3" r="25">
      <c s="4" t="s" r="A25">
        <v>30</v>
      </c>
      <c s="5" t="n" r="B25">
        <v>19022</v>
      </c>
      <c s="5" t="n" r="C25">
        <v>24821</v>
      </c>
    </row>
    <row spans="1:3" r="26">
      <c s="4" t="s" r="A26">
        <v>318</v>
      </c>
    </row>
    <row spans="1:3" r="27">
      <c s="3" t="s" r="A27">
        <v>599</v>
      </c>
    </row>
    <row spans="1:3" r="28">
      <c s="4" t="s" r="A28">
        <v>30</v>
      </c>
      <c s="5" t="n" r="B28">
        <v>124257</v>
      </c>
      <c s="5" t="n" r="C28">
        <v>91881</v>
      </c>
    </row>
    <row spans="1:3" r="29">
      <c s="4" t="s" r="A29">
        <v>605</v>
      </c>
    </row>
    <row spans="1:3" r="30">
      <c s="3" t="s" r="A30">
        <v>599</v>
      </c>
    </row>
    <row spans="1:3" r="31">
      <c s="4" t="s" r="A31">
        <v>30</v>
      </c>
      <c s="5" t="n" r="B31">
        <v>124257</v>
      </c>
      <c s="5" t="n" r="C31">
        <v>91881</v>
      </c>
    </row>
    <row spans="1:3" r="32">
      <c s="4" t="s" r="A32">
        <v>319</v>
      </c>
    </row>
    <row spans="1:3" r="33">
      <c s="3" t="s" r="A33">
        <v>599</v>
      </c>
    </row>
    <row spans="1:3" r="34">
      <c s="4" t="s" r="A34">
        <v>30</v>
      </c>
      <c s="5" t="n" r="B34">
        <v>206259</v>
      </c>
      <c s="5" t="n" r="C34">
        <v>224362</v>
      </c>
    </row>
    <row spans="1:3" r="35">
      <c s="4" t="s" r="A35">
        <v>606</v>
      </c>
    </row>
    <row spans="1:3" r="36">
      <c s="3" t="s" r="A36">
        <v>599</v>
      </c>
    </row>
    <row spans="1:3" r="37">
      <c s="4" t="s" r="A37">
        <v>30</v>
      </c>
      <c s="5" t="n" r="B37">
        <v>206259</v>
      </c>
      <c s="5" t="n" r="C37">
        <v>224362</v>
      </c>
    </row>
    <row spans="1:3" r="38">
      <c s="4" t="s" r="A38">
        <v>320</v>
      </c>
    </row>
    <row spans="1:3" r="39">
      <c s="3" t="s" r="A39">
        <v>599</v>
      </c>
    </row>
    <row spans="1:3" r="40">
      <c s="4" t="s" r="A40">
        <v>30</v>
      </c>
      <c s="5" t="n" r="B40">
        <v>15374</v>
      </c>
      <c s="5" t="n" r="C40">
        <v>25175</v>
      </c>
    </row>
    <row spans="1:3" r="41">
      <c s="4" t="s" r="A41">
        <v>607</v>
      </c>
    </row>
    <row spans="1:3" r="42">
      <c s="3" t="s" r="A42">
        <v>599</v>
      </c>
    </row>
    <row spans="1:3" r="43">
      <c s="4" t="s" r="A43">
        <v>30</v>
      </c>
      <c s="5" t="n" r="B43">
        <v>15374</v>
      </c>
      <c s="5" t="n" r="C43">
        <v>25175</v>
      </c>
    </row>
    <row spans="1:3" r="44">
      <c s="4" t="s" r="A44">
        <v>321</v>
      </c>
    </row>
    <row spans="1:3" r="45">
      <c s="3" t="s" r="A45">
        <v>599</v>
      </c>
    </row>
    <row spans="1:3" r="46">
      <c s="4" t="s" r="A46">
        <v>30</v>
      </c>
      <c s="5" t="n" r="B46">
        <v>239</v>
      </c>
      <c s="5" t="n" r="C46">
        <v>240</v>
      </c>
    </row>
    <row spans="1:3" r="47">
      <c s="4" t="s" r="A47">
        <v>608</v>
      </c>
    </row>
    <row spans="1:3" r="48">
      <c s="3" t="s" r="A48">
        <v>599</v>
      </c>
    </row>
    <row spans="1:3" r="49">
      <c s="4" t="s" r="A49">
        <v>30</v>
      </c>
      <c s="5" t="n" r="B49">
        <v>239</v>
      </c>
      <c s="5" t="n" r="C49">
        <v>240</v>
      </c>
    </row>
    <row spans="1:3" r="50">
      <c s="4" t="s" r="A50">
        <v>609</v>
      </c>
    </row>
    <row spans="1:3" r="51">
      <c s="3" t="s" r="A51">
        <v>599</v>
      </c>
    </row>
    <row spans="1:3" r="52">
      <c s="4" t="s" r="A52">
        <v>30</v>
      </c>
      <c s="5" t="n" r="B52">
        <v>239</v>
      </c>
      <c s="5" t="n" r="C52">
        <v>240</v>
      </c>
    </row>
    <row spans="1:3" r="53">
      <c s="4" t="s" r="A53">
        <v>601</v>
      </c>
      <c s="5" t="n" r="B53">
        <v>0</v>
      </c>
      <c s="5" t="n" r="C53">
        <v>0</v>
      </c>
    </row>
    <row spans="1:3" r="54">
      <c s="4" t="s" r="A54">
        <v>610</v>
      </c>
    </row>
    <row spans="1:3" r="55">
      <c s="3" t="s" r="A55">
        <v>599</v>
      </c>
    </row>
    <row spans="1:3" r="56">
      <c s="4" t="s" r="A56">
        <v>30</v>
      </c>
      <c s="5" t="n" r="B56">
        <v>0</v>
      </c>
      <c s="5" t="n" r="C56">
        <v>0</v>
      </c>
    </row>
    <row spans="1:3" r="57">
      <c s="4" t="s" r="A57">
        <v>611</v>
      </c>
    </row>
    <row spans="1:3" r="58">
      <c s="3" t="s" r="A58">
        <v>599</v>
      </c>
    </row>
    <row spans="1:3" r="59">
      <c s="4" t="s" r="A59">
        <v>30</v>
      </c>
      <c s="5" t="n" r="B59">
        <v>0</v>
      </c>
      <c s="5" t="n" r="C59">
        <v>0</v>
      </c>
    </row>
    <row spans="1:3" r="60">
      <c s="4" t="s" r="A60">
        <v>612</v>
      </c>
    </row>
    <row spans="1:3" r="61">
      <c s="3" t="s" r="A61">
        <v>599</v>
      </c>
    </row>
    <row spans="1:3" r="62">
      <c s="4" t="s" r="A62">
        <v>30</v>
      </c>
      <c s="5" t="n" r="B62">
        <v>0</v>
      </c>
      <c s="5" t="n" r="C62">
        <v>0</v>
      </c>
    </row>
    <row spans="1:3" r="63">
      <c s="4" t="s" r="A63">
        <v>613</v>
      </c>
    </row>
    <row spans="1:3" r="64">
      <c s="3" t="s" r="A64">
        <v>599</v>
      </c>
    </row>
    <row spans="1:3" r="65">
      <c s="4" t="s" r="A65">
        <v>30</v>
      </c>
      <c s="5" t="n" r="B65">
        <v>0</v>
      </c>
      <c s="5" t="n" r="C65">
        <v>0</v>
      </c>
    </row>
    <row spans="1:3" r="66">
      <c s="4" t="s" r="A66">
        <v>614</v>
      </c>
    </row>
    <row spans="1:3" r="67">
      <c s="3" t="s" r="A67">
        <v>599</v>
      </c>
    </row>
    <row spans="1:3" r="68">
      <c s="4" t="s" r="A68">
        <v>30</v>
      </c>
      <c s="5" t="n" r="B68">
        <v>0</v>
      </c>
      <c s="5" t="n" r="C68">
        <v>0</v>
      </c>
    </row>
    <row spans="1:3" r="69">
      <c s="4" t="s" r="A69">
        <v>615</v>
      </c>
    </row>
    <row spans="1:3" r="70">
      <c s="3" t="s" r="A70">
        <v>599</v>
      </c>
    </row>
    <row spans="1:3" r="71">
      <c s="4" t="s" r="A71">
        <v>30</v>
      </c>
      <c s="5" t="n" r="B71">
        <v>0</v>
      </c>
      <c s="5" t="n" r="C71">
        <v>0</v>
      </c>
    </row>
    <row spans="1:3" r="72">
      <c s="4" t="s" r="A72">
        <v>616</v>
      </c>
    </row>
    <row spans="1:3" r="73">
      <c s="3" t="s" r="A73">
        <v>599</v>
      </c>
    </row>
    <row spans="1:3" r="74">
      <c s="4" t="s" r="A74">
        <v>30</v>
      </c>
      <c s="5" t="n" r="B74">
        <v>239</v>
      </c>
      <c s="5" t="n" r="C74">
        <v>240</v>
      </c>
    </row>
    <row spans="1:3" r="75">
      <c s="4" t="s" r="A75">
        <v>617</v>
      </c>
    </row>
    <row spans="1:3" r="76">
      <c s="3" t="s" r="A76">
        <v>599</v>
      </c>
    </row>
    <row spans="1:3" r="77">
      <c s="4" t="s" r="A77">
        <v>30</v>
      </c>
      <c s="5" t="n" r="B77">
        <v>386064</v>
      </c>
      <c s="5" t="n" r="C77">
        <v>389579</v>
      </c>
    </row>
    <row spans="1:3" r="78">
      <c s="4" t="s" r="A78">
        <v>601</v>
      </c>
      <c s="5" t="n" r="B78">
        <v>625</v>
      </c>
      <c s="5" t="n" r="C78">
        <v>638</v>
      </c>
    </row>
    <row spans="1:3" r="79">
      <c s="4" t="s" r="A79">
        <v>618</v>
      </c>
    </row>
    <row spans="1:3" r="80">
      <c s="3" t="s" r="A80">
        <v>599</v>
      </c>
    </row>
    <row spans="1:3" r="81">
      <c s="4" t="s" r="A81">
        <v>30</v>
      </c>
      <c s="5" t="n" r="B81">
        <v>934</v>
      </c>
      <c s="5" t="n" r="C81">
        <v>931</v>
      </c>
    </row>
    <row spans="1:3" r="82">
      <c s="4" t="s" r="A82">
        <v>619</v>
      </c>
    </row>
    <row spans="1:3" r="83">
      <c s="3" t="s" r="A83">
        <v>599</v>
      </c>
    </row>
    <row spans="1:3" r="84">
      <c s="4" t="s" r="A84">
        <v>30</v>
      </c>
      <c s="5" t="n" r="B84">
        <v>20234</v>
      </c>
      <c s="5" t="n" r="C84">
        <v>22419</v>
      </c>
    </row>
    <row spans="1:3" r="85">
      <c s="4" t="s" r="A85">
        <v>620</v>
      </c>
    </row>
    <row spans="1:3" r="86">
      <c s="3" t="s" r="A86">
        <v>599</v>
      </c>
    </row>
    <row spans="1:3" r="87">
      <c s="4" t="s" r="A87">
        <v>30</v>
      </c>
      <c s="5" t="n" r="B87">
        <v>19022</v>
      </c>
      <c s="5" t="n" r="C87">
        <v>24821</v>
      </c>
    </row>
    <row spans="1:3" r="88">
      <c s="4" t="s" r="A88">
        <v>621</v>
      </c>
    </row>
    <row spans="1:3" r="89">
      <c s="3" t="s" r="A89">
        <v>599</v>
      </c>
    </row>
    <row spans="1:3" r="90">
      <c s="4" t="s" r="A90">
        <v>30</v>
      </c>
      <c s="5" t="n" r="B90">
        <v>124257</v>
      </c>
      <c s="5" t="n" r="C90">
        <v>91881</v>
      </c>
    </row>
    <row spans="1:3" r="91">
      <c s="4" t="s" r="A91">
        <v>622</v>
      </c>
    </row>
    <row spans="1:3" r="92">
      <c s="3" t="s" r="A92">
        <v>599</v>
      </c>
    </row>
    <row spans="1:3" r="93">
      <c s="4" t="s" r="A93">
        <v>30</v>
      </c>
      <c s="5" t="n" r="B93">
        <v>206243</v>
      </c>
      <c s="5" t="n" r="C93">
        <v>224352</v>
      </c>
    </row>
    <row spans="1:3" r="94">
      <c s="4" t="s" r="A94">
        <v>623</v>
      </c>
    </row>
    <row spans="1:3" r="95">
      <c s="3" t="s" r="A95">
        <v>599</v>
      </c>
    </row>
    <row spans="1:3" r="96">
      <c s="4" t="s" r="A96">
        <v>30</v>
      </c>
      <c s="5" t="n" r="B96">
        <v>15374</v>
      </c>
      <c s="5" t="n" r="C96">
        <v>25175</v>
      </c>
    </row>
    <row spans="1:3" r="97">
      <c s="4" t="s" r="A97">
        <v>624</v>
      </c>
    </row>
    <row spans="1:3" r="98">
      <c s="3" t="s" r="A98">
        <v>599</v>
      </c>
    </row>
    <row spans="1:3" r="99">
      <c s="4" t="s" r="A99">
        <v>30</v>
      </c>
      <c s="5" t="n" r="B99">
        <v>0</v>
      </c>
      <c s="5" t="n" r="C99">
        <v>0</v>
      </c>
    </row>
    <row spans="1:3" r="100">
      <c s="4" t="s" r="A100">
        <v>625</v>
      </c>
    </row>
    <row spans="1:3" r="101">
      <c s="3" t="s" r="A101">
        <v>599</v>
      </c>
    </row>
    <row spans="1:3" r="102">
      <c s="4" t="s" r="A102">
        <v>30</v>
      </c>
      <c s="5" t="n" r="B102">
        <v>16</v>
      </c>
      <c s="5" t="n" r="C102">
        <v>10</v>
      </c>
    </row>
    <row spans="1:3" r="103">
      <c s="4" t="s" r="A103">
        <v>601</v>
      </c>
      <c s="5" t="n" r="B103">
        <v>0</v>
      </c>
      <c s="5" t="n" r="C103">
        <v>0</v>
      </c>
    </row>
    <row spans="1:3" r="104">
      <c s="4" t="s" r="A104">
        <v>626</v>
      </c>
    </row>
    <row spans="1:3" r="105">
      <c s="3" t="s" r="A105">
        <v>599</v>
      </c>
    </row>
    <row spans="1:3" r="106">
      <c s="4" t="s" r="A106">
        <v>30</v>
      </c>
      <c s="5" t="n" r="B106">
        <v>0</v>
      </c>
      <c s="5" t="n" r="C106">
        <v>0</v>
      </c>
    </row>
    <row spans="1:3" r="107">
      <c s="4" t="s" r="A107">
        <v>627</v>
      </c>
    </row>
    <row spans="1:3" r="108">
      <c s="3" t="s" r="A108">
        <v>599</v>
      </c>
    </row>
    <row spans="1:3" r="109">
      <c s="4" t="s" r="A109">
        <v>30</v>
      </c>
      <c s="5" t="n" r="B109">
        <v>0</v>
      </c>
      <c s="5" t="n" r="C109">
        <v>0</v>
      </c>
    </row>
    <row spans="1:3" r="110">
      <c s="4" t="s" r="A110">
        <v>628</v>
      </c>
    </row>
    <row spans="1:3" r="111">
      <c s="3" t="s" r="A111">
        <v>599</v>
      </c>
    </row>
    <row spans="1:3" r="112">
      <c s="4" t="s" r="A112">
        <v>30</v>
      </c>
      <c s="5" t="n" r="B112">
        <v>0</v>
      </c>
      <c s="5" t="n" r="C112">
        <v>0</v>
      </c>
    </row>
    <row spans="1:3" r="113">
      <c s="4" t="s" r="A113">
        <v>629</v>
      </c>
    </row>
    <row spans="1:3" r="114">
      <c s="3" t="s" r="A114">
        <v>599</v>
      </c>
    </row>
    <row spans="1:3" r="115">
      <c s="4" t="s" r="A115">
        <v>30</v>
      </c>
      <c s="5" t="n" r="B115">
        <v>0</v>
      </c>
      <c s="5" t="n" r="C115">
        <v>0</v>
      </c>
    </row>
    <row spans="1:3" r="116">
      <c s="4" t="s" r="A116">
        <v>630</v>
      </c>
    </row>
    <row spans="1:3" r="117">
      <c s="3" t="s" r="A117">
        <v>599</v>
      </c>
    </row>
    <row spans="1:3" r="118">
      <c s="4" t="s" r="A118">
        <v>30</v>
      </c>
      <c s="5" t="n" r="B118">
        <v>16</v>
      </c>
      <c s="5" t="n" r="C118">
        <v>10</v>
      </c>
    </row>
    <row spans="1:3" r="119">
      <c s="4" t="s" r="A119">
        <v>631</v>
      </c>
    </row>
    <row spans="1:3" r="120">
      <c s="3" t="s" r="A120">
        <v>599</v>
      </c>
    </row>
    <row spans="1:3" r="121">
      <c s="4" t="s" r="A121">
        <v>30</v>
      </c>
      <c s="5" t="n" r="B121">
        <v>0</v>
      </c>
      <c s="5" t="n" r="C121">
        <v>0</v>
      </c>
    </row>
    <row spans="1:3" r="122">
      <c s="4" t="s" r="A122">
        <v>632</v>
      </c>
    </row>
    <row spans="1:3" r="123">
      <c s="3" t="s" r="A123">
        <v>599</v>
      </c>
    </row>
    <row spans="1:3" r="124">
      <c s="4" t="s" r="A124">
        <v>30</v>
      </c>
      <c s="5" t="n" r="B124">
        <v>0</v>
      </c>
      <c s="5" t="n" r="C124">
        <v>0</v>
      </c>
    </row>
    <row spans="1:3" r="125">
      <c s="4" t="s" r="A125">
        <v>633</v>
      </c>
    </row>
    <row spans="1:3" r="126">
      <c s="3" t="s" r="A126">
        <v>599</v>
      </c>
    </row>
    <row spans="1:3" r="127">
      <c s="4" t="s" r="A127">
        <v>634</v>
      </c>
      <c s="5" t="n" r="B127">
        <v>625</v>
      </c>
      <c s="5" t="n" r="C127">
        <v>638</v>
      </c>
    </row>
    <row spans="1:3" r="128">
      <c s="4" t="s" r="A128">
        <v>635</v>
      </c>
    </row>
    <row spans="1:3" r="129">
      <c s="3" t="s" r="A129">
        <v>599</v>
      </c>
    </row>
    <row spans="1:3" r="130">
      <c s="4" t="s" r="A130">
        <v>634</v>
      </c>
      <c s="5" t="n" r="B130">
        <v>0</v>
      </c>
      <c s="5" t="n" r="C130">
        <v>0</v>
      </c>
    </row>
    <row spans="1:3" r="131">
      <c s="4" t="s" r="A131">
        <v>636</v>
      </c>
    </row>
    <row spans="1:3" r="132">
      <c s="3" t="s" r="A132">
        <v>599</v>
      </c>
    </row>
    <row spans="1:3" r="133">
      <c s="4" t="s" r="A133">
        <v>634</v>
      </c>
      <c s="5" t="n" r="B133">
        <v>625</v>
      </c>
      <c s="5" t="n" r="C133">
        <v>638</v>
      </c>
    </row>
    <row spans="1:3" r="134">
      <c s="4" t="s" r="A134">
        <v>637</v>
      </c>
    </row>
    <row spans="1:3" r="135">
      <c s="3" t="s" r="A135">
        <v>599</v>
      </c>
    </row>
    <row spans="1:3" r="136">
      <c s="4" t="s" r="A136">
        <v>634</v>
      </c>
      <c s="7" t="n" r="B136">
        <v>0</v>
      </c>
      <c s="7" t="n" r="C13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15"/>
  </cols>
  <sheetData>
    <row spans="1:2" r="1">
      <c s="1" t="s" r="A1">
        <v>129</v>
      </c>
      <c s="2" t="s" r="B1">
        <v>1</v>
      </c>
    </row>
    <row spans="1:2" r="2">
      <c s="2" t="s" r="B2">
        <v>2</v>
      </c>
    </row>
    <row spans="1:2" r="3">
      <c s="4" t="s" r="A3">
        <v>60</v>
      </c>
      <c s="5" t="n" r="B3">
        <v>26294014</v>
      </c>
    </row>
    <row spans="1:2" r="4">
      <c s="4" t="s" r="A4">
        <v>118</v>
      </c>
    </row>
    <row spans="1:2" r="5">
      <c s="4" t="s" r="A5">
        <v>130</v>
      </c>
      <c s="5" t="n" r="B5">
        <v>127875</v>
      </c>
    </row>
    <row spans="1:2" r="6">
      <c s="4" t="s" r="A6">
        <v>119</v>
      </c>
    </row>
    <row spans="1:2" r="7">
      <c s="4" t="s" r="A7">
        <v>131</v>
      </c>
      <c s="8" t="n" r="B7">
        <v>0.03</v>
      </c>
    </row>
    <row spans="1:2" r="8">
      <c s="4" t="s" r="A8">
        <v>132</v>
      </c>
    </row>
    <row spans="1:2" r="9">
      <c s="4" t="s" r="A9">
        <v>60</v>
      </c>
      <c s="5" t="n" r="B9">
        <v>72629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8</v>
      </c>
      <c s="2" t="s" r="B1">
        <v>63</v>
      </c>
      <c s="2" t="s" r="D1">
        <v>1</v>
      </c>
    </row>
    <row spans="1:5" r="2">
      <c s="2" t="s" r="B2">
        <v>2</v>
      </c>
      <c s="2" t="s" r="C2">
        <v>64</v>
      </c>
      <c s="2" t="s" r="D2">
        <v>2</v>
      </c>
      <c s="2" t="s" r="E2">
        <v>64</v>
      </c>
    </row>
    <row spans="1:5" r="3">
      <c s="3" t="s" r="A3">
        <v>639</v>
      </c>
    </row>
    <row spans="1:5" r="4">
      <c s="4" t="s" r="A4">
        <v>640</v>
      </c>
      <c s="7" t="n" r="B4">
        <v>10</v>
      </c>
      <c s="7" t="n" r="C4">
        <v>10</v>
      </c>
      <c s="7" t="n" r="D4">
        <v>10</v>
      </c>
      <c s="7" t="n" r="E4">
        <v>10</v>
      </c>
    </row>
    <row spans="1:5" r="5">
      <c s="3" t="s" r="A5">
        <v>641</v>
      </c>
    </row>
    <row spans="1:5" r="6">
      <c s="4" t="s" r="A6">
        <v>642</v>
      </c>
      <c s="5" t="n" r="B6">
        <v>0</v>
      </c>
      <c s="5" t="n" r="C6">
        <v>0</v>
      </c>
      <c s="5" t="n" r="D6">
        <v>0</v>
      </c>
      <c s="5" t="n" r="E6">
        <v>0</v>
      </c>
    </row>
    <row spans="1:5" r="7">
      <c s="4" t="s" r="A7">
        <v>643</v>
      </c>
      <c s="5" t="n" r="B7">
        <v>0</v>
      </c>
      <c s="5" t="n" r="C7">
        <v>0</v>
      </c>
      <c s="5" t="n" r="D7">
        <v>0</v>
      </c>
      <c s="5" t="n" r="E7">
        <v>0</v>
      </c>
    </row>
    <row spans="1:5" r="8">
      <c s="4" t="s" r="A8">
        <v>644</v>
      </c>
      <c s="5" t="n" r="B8">
        <v>6</v>
      </c>
      <c s="5" t="n" r="C8">
        <v>0</v>
      </c>
      <c s="5" t="n" r="D8">
        <v>6</v>
      </c>
      <c s="5" t="n" r="E8">
        <v>0</v>
      </c>
    </row>
    <row spans="1:5" r="9">
      <c s="4" t="s" r="A9">
        <v>645</v>
      </c>
      <c s="7" t="n" r="B9">
        <v>16</v>
      </c>
      <c s="7" t="n" r="C9">
        <v>10</v>
      </c>
      <c s="7" t="n" r="D9">
        <v>16</v>
      </c>
      <c s="7" t="n" r="E9">
        <v>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6</v>
      </c>
      <c s="2" t="s" r="B1">
        <v>2</v>
      </c>
      <c s="2" t="s" r="C1">
        <v>25</v>
      </c>
    </row>
    <row spans="1:3" r="2">
      <c s="3" t="s" r="A2">
        <v>647</v>
      </c>
    </row>
    <row spans="1:3" r="3">
      <c s="4" t="s" r="A3">
        <v>396</v>
      </c>
      <c s="7" t="n" r="B3">
        <v>10545</v>
      </c>
      <c s="7" t="n" r="C3">
        <v>12597</v>
      </c>
    </row>
    <row spans="1:3" r="4">
      <c s="4" t="s" r="A4">
        <v>648</v>
      </c>
    </row>
    <row spans="1:3" r="5">
      <c s="3" t="s" r="A5">
        <v>647</v>
      </c>
    </row>
    <row spans="1:3" r="6">
      <c s="4" t="s" r="A6">
        <v>396</v>
      </c>
      <c s="5" t="n" r="B6">
        <v>683</v>
      </c>
    </row>
    <row spans="1:3" r="7">
      <c s="4" t="s" r="A7">
        <v>649</v>
      </c>
    </row>
    <row spans="1:3" r="8">
      <c s="3" t="s" r="A8">
        <v>647</v>
      </c>
    </row>
    <row spans="1:3" r="9">
      <c s="4" t="s" r="A9">
        <v>396</v>
      </c>
      <c s="5" t="n" r="B9">
        <v>0</v>
      </c>
    </row>
    <row spans="1:3" r="10">
      <c s="4" t="s" r="A10">
        <v>650</v>
      </c>
    </row>
    <row spans="1:3" r="11">
      <c s="3" t="s" r="A11">
        <v>647</v>
      </c>
    </row>
    <row spans="1:3" r="12">
      <c s="4" t="s" r="A12">
        <v>396</v>
      </c>
      <c s="5" t="n" r="B12">
        <v>0</v>
      </c>
    </row>
    <row spans="1:3" r="13">
      <c s="4" t="s" r="A13">
        <v>651</v>
      </c>
    </row>
    <row spans="1:3" r="14">
      <c s="3" t="s" r="A14">
        <v>647</v>
      </c>
    </row>
    <row spans="1:3" r="15">
      <c s="4" t="s" r="A15">
        <v>396</v>
      </c>
      <c s="5" t="n" r="B15">
        <v>683</v>
      </c>
    </row>
    <row spans="1:3" r="16">
      <c s="4" t="s" r="A16">
        <v>652</v>
      </c>
    </row>
    <row spans="1:3" r="17">
      <c s="3" t="s" r="A17">
        <v>647</v>
      </c>
    </row>
    <row spans="1:3" r="18">
      <c s="4" t="s" r="A18">
        <v>396</v>
      </c>
      <c s="5" t="n" r="B18">
        <v>231</v>
      </c>
      <c s="5" t="n" r="C18">
        <v>807</v>
      </c>
    </row>
    <row spans="1:3" r="19">
      <c s="4" t="s" r="A19">
        <v>653</v>
      </c>
    </row>
    <row spans="1:3" r="20">
      <c s="3" t="s" r="A20">
        <v>647</v>
      </c>
    </row>
    <row spans="1:3" r="21">
      <c s="4" t="s" r="A21">
        <v>396</v>
      </c>
      <c s="5" t="n" r="B21">
        <v>0</v>
      </c>
      <c s="5" t="n" r="C21">
        <v>0</v>
      </c>
    </row>
    <row spans="1:3" r="22">
      <c s="4" t="s" r="A22">
        <v>654</v>
      </c>
    </row>
    <row spans="1:3" r="23">
      <c s="3" t="s" r="A23">
        <v>647</v>
      </c>
    </row>
    <row spans="1:3" r="24">
      <c s="4" t="s" r="A24">
        <v>396</v>
      </c>
      <c s="5" t="n" r="B24">
        <v>0</v>
      </c>
      <c s="5" t="n" r="C24">
        <v>0</v>
      </c>
    </row>
    <row spans="1:3" r="25">
      <c s="4" t="s" r="A25">
        <v>655</v>
      </c>
    </row>
    <row spans="1:3" r="26">
      <c s="3" t="s" r="A26">
        <v>647</v>
      </c>
    </row>
    <row spans="1:3" r="27">
      <c s="4" t="s" r="A27">
        <v>396</v>
      </c>
      <c s="5" t="n" r="B27">
        <v>231</v>
      </c>
      <c s="5" t="n" r="C27">
        <v>807</v>
      </c>
    </row>
    <row spans="1:3" r="28">
      <c s="4" t="s" r="A28">
        <v>656</v>
      </c>
    </row>
    <row spans="1:3" r="29">
      <c s="3" t="s" r="A29">
        <v>647</v>
      </c>
    </row>
    <row spans="1:3" r="30">
      <c s="4" t="s" r="A30">
        <v>396</v>
      </c>
      <c s="5" t="n" r="B30">
        <v>118</v>
      </c>
      <c s="5" t="n" r="C30">
        <v>63</v>
      </c>
    </row>
    <row spans="1:3" r="31">
      <c s="4" t="s" r="A31">
        <v>657</v>
      </c>
    </row>
    <row spans="1:3" r="32">
      <c s="3" t="s" r="A32">
        <v>647</v>
      </c>
    </row>
    <row spans="1:3" r="33">
      <c s="4" t="s" r="A33">
        <v>396</v>
      </c>
      <c s="5" t="n" r="B33">
        <v>0</v>
      </c>
      <c s="5" t="n" r="C33">
        <v>0</v>
      </c>
    </row>
    <row spans="1:3" r="34">
      <c s="4" t="s" r="A34">
        <v>658</v>
      </c>
    </row>
    <row spans="1:3" r="35">
      <c s="3" t="s" r="A35">
        <v>647</v>
      </c>
    </row>
    <row spans="1:3" r="36">
      <c s="4" t="s" r="A36">
        <v>396</v>
      </c>
      <c s="5" t="n" r="B36">
        <v>0</v>
      </c>
      <c s="5" t="n" r="C36">
        <v>0</v>
      </c>
    </row>
    <row spans="1:3" r="37">
      <c s="4" t="s" r="A37">
        <v>659</v>
      </c>
    </row>
    <row spans="1:3" r="38">
      <c s="3" t="s" r="A38">
        <v>647</v>
      </c>
    </row>
    <row spans="1:3" r="39">
      <c s="4" t="s" r="A39">
        <v>396</v>
      </c>
      <c s="7" t="n" r="B39">
        <v>118</v>
      </c>
      <c s="5" t="n" r="C39">
        <v>63</v>
      </c>
    </row>
    <row spans="1:3" r="40">
      <c s="4" t="s" r="A40">
        <v>660</v>
      </c>
    </row>
    <row spans="1:3" r="41">
      <c s="3" t="s" r="A41">
        <v>647</v>
      </c>
    </row>
    <row spans="1:3" r="42">
      <c s="4" t="s" r="A42">
        <v>396</v>
      </c>
      <c s="5" t="n" r="C42">
        <v>45</v>
      </c>
    </row>
    <row spans="1:3" r="43">
      <c s="4" t="s" r="A43">
        <v>661</v>
      </c>
    </row>
    <row spans="1:3" r="44">
      <c s="3" t="s" r="A44">
        <v>647</v>
      </c>
    </row>
    <row spans="1:3" r="45">
      <c s="4" t="s" r="A45">
        <v>396</v>
      </c>
      <c s="5" t="n" r="C45">
        <v>0</v>
      </c>
    </row>
    <row spans="1:3" r="46">
      <c s="4" t="s" r="A46">
        <v>662</v>
      </c>
    </row>
    <row spans="1:3" r="47">
      <c s="3" t="s" r="A47">
        <v>647</v>
      </c>
    </row>
    <row spans="1:3" r="48">
      <c s="4" t="s" r="A48">
        <v>396</v>
      </c>
      <c s="5" t="n" r="C48">
        <v>0</v>
      </c>
    </row>
    <row spans="1:3" r="49">
      <c s="4" t="s" r="A49">
        <v>663</v>
      </c>
    </row>
    <row spans="1:3" r="50">
      <c s="3" t="s" r="A50">
        <v>647</v>
      </c>
    </row>
    <row spans="1:3" r="51">
      <c s="4" t="s" r="A51">
        <v>396</v>
      </c>
      <c s="7" t="n" r="C51">
        <v>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t="s" r="A1">
        <v>664</v>
      </c>
      <c s="2" t="s" r="B1">
        <v>63</v>
      </c>
      <c s="2" t="s" r="D1">
        <v>1</v>
      </c>
    </row>
    <row spans="1:6" r="2">
      <c s="2" t="s" r="B2">
        <v>2</v>
      </c>
      <c s="2" t="s" r="C2">
        <v>353</v>
      </c>
      <c s="2" t="s" r="D2">
        <v>2</v>
      </c>
      <c s="2" t="s" r="E2">
        <v>64</v>
      </c>
      <c s="2" t="s" r="F2">
        <v>25</v>
      </c>
    </row>
    <row spans="1:6" r="3">
      <c s="3" t="s" r="A3">
        <v>203</v>
      </c>
    </row>
    <row spans="1:6" r="4">
      <c s="4" t="s" r="A4">
        <v>665</v>
      </c>
      <c s="7" t="n" r="B4">
        <v>1100</v>
      </c>
      <c s="7" t="n" r="D4">
        <v>1100</v>
      </c>
      <c s="7" t="n" r="F4">
        <v>988</v>
      </c>
    </row>
    <row spans="1:6" r="5">
      <c s="4" t="s" r="A5">
        <v>666</v>
      </c>
      <c s="5" t="n" r="B5">
        <v>98</v>
      </c>
      <c s="5" t="n" r="D5">
        <v>98</v>
      </c>
      <c s="5" t="n" r="F5">
        <v>117</v>
      </c>
    </row>
    <row spans="1:6" r="6">
      <c s="4" t="s" r="A6">
        <v>667</v>
      </c>
      <c s="5" t="n" r="B6">
        <v>209</v>
      </c>
      <c s="7" t="n" r="C6">
        <v>227</v>
      </c>
      <c s="5" t="n" r="D6">
        <v>209</v>
      </c>
      <c s="7" t="n" r="E6">
        <v>227</v>
      </c>
    </row>
    <row spans="1:6" r="7">
      <c s="4" t="s" r="A7">
        <v>668</v>
      </c>
      <c s="7" t="n" r="B7">
        <v>4100</v>
      </c>
      <c s="7" t="n" r="D7">
        <v>4100</v>
      </c>
      <c s="7" t="n" r="F7">
        <v>4200</v>
      </c>
    </row>
    <row spans="1:6" r="8">
      <c s="4" t="s" r="A8">
        <v>669</v>
      </c>
      <c s="4" t="s" r="D8">
        <v>6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5"/>
    <col customWidth="1" max="3" min="3" width="17"/>
  </cols>
  <sheetData>
    <row spans="1:3" r="1">
      <c s="1" t="s" r="A1">
        <v>671</v>
      </c>
      <c s="2" t="s" r="B1">
        <v>1</v>
      </c>
      <c s="2" t="s" r="C1">
        <v>427</v>
      </c>
    </row>
    <row spans="1:3" r="2">
      <c s="2" t="s" r="B2">
        <v>2</v>
      </c>
      <c s="2" t="s" r="C2">
        <v>25</v>
      </c>
    </row>
    <row spans="1:3" r="3">
      <c s="4" t="s" r="A3">
        <v>672</v>
      </c>
    </row>
    <row spans="1:3" r="4">
      <c s="3" t="s" r="A4">
        <v>673</v>
      </c>
    </row>
    <row spans="1:3" r="5">
      <c s="4" t="s" r="A5">
        <v>674</v>
      </c>
      <c s="7" t="n" r="B5">
        <v>683</v>
      </c>
    </row>
    <row spans="1:3" r="6">
      <c s="4" t="s" r="A6">
        <v>675</v>
      </c>
      <c s="4" t="s" r="B6">
        <v>676</v>
      </c>
    </row>
    <row spans="1:3" r="7">
      <c s="4" t="s" r="A7">
        <v>677</v>
      </c>
    </row>
    <row spans="1:3" r="8">
      <c s="3" t="s" r="A8">
        <v>673</v>
      </c>
    </row>
    <row spans="1:3" r="9">
      <c s="4" t="s" r="A9">
        <v>678</v>
      </c>
      <c s="4" t="s" r="B9">
        <v>679</v>
      </c>
    </row>
    <row spans="1:3" r="10">
      <c s="4" t="s" r="A10">
        <v>680</v>
      </c>
    </row>
    <row spans="1:3" r="11">
      <c s="3" t="s" r="A11">
        <v>673</v>
      </c>
    </row>
    <row spans="1:3" r="12">
      <c s="4" t="s" r="A12">
        <v>674</v>
      </c>
      <c s="7" t="n" r="B12">
        <v>231</v>
      </c>
    </row>
    <row spans="1:3" r="13">
      <c s="4" t="s" r="A13">
        <v>675</v>
      </c>
      <c s="4" t="s" r="B13">
        <v>676</v>
      </c>
    </row>
    <row spans="1:3" r="14">
      <c s="4" t="s" r="A14">
        <v>681</v>
      </c>
    </row>
    <row spans="1:3" r="15">
      <c s="3" t="s" r="A15">
        <v>673</v>
      </c>
    </row>
    <row spans="1:3" r="16">
      <c s="4" t="s" r="A16">
        <v>678</v>
      </c>
      <c s="4" t="s" r="B16">
        <v>682</v>
      </c>
    </row>
    <row spans="1:3" r="17">
      <c s="4" t="s" r="A17">
        <v>683</v>
      </c>
    </row>
    <row spans="1:3" r="18">
      <c s="3" t="s" r="A18">
        <v>673</v>
      </c>
    </row>
    <row spans="1:3" r="19">
      <c s="4" t="s" r="A19">
        <v>674</v>
      </c>
      <c s="7" t="n" r="C19">
        <v>807</v>
      </c>
    </row>
    <row spans="1:3" r="20">
      <c s="4" t="s" r="A20">
        <v>675</v>
      </c>
      <c s="4" t="s" r="C20">
        <v>684</v>
      </c>
    </row>
    <row spans="1:3" r="21">
      <c s="4" t="s" r="A21">
        <v>685</v>
      </c>
    </row>
    <row spans="1:3" r="22">
      <c s="3" t="s" r="A22">
        <v>673</v>
      </c>
    </row>
    <row spans="1:3" r="23">
      <c s="4" t="s" r="A23">
        <v>678</v>
      </c>
      <c s="4" t="s" r="C23">
        <v>686</v>
      </c>
    </row>
    <row spans="1:3" r="24">
      <c s="4" t="s" r="A24">
        <v>687</v>
      </c>
    </row>
    <row spans="1:3" r="25">
      <c s="3" t="s" r="A25">
        <v>673</v>
      </c>
    </row>
    <row spans="1:3" r="26">
      <c s="4" t="s" r="A26">
        <v>678</v>
      </c>
      <c s="4" t="s" r="C26">
        <v>688</v>
      </c>
    </row>
    <row spans="1:3" r="27">
      <c s="4" t="s" r="A27">
        <v>689</v>
      </c>
    </row>
    <row spans="1:3" r="28">
      <c s="3" t="s" r="A28">
        <v>673</v>
      </c>
    </row>
    <row spans="1:3" r="29">
      <c s="4" t="s" r="A29">
        <v>678</v>
      </c>
      <c s="4" t="s" r="C29">
        <v>690</v>
      </c>
    </row>
    <row spans="1:3" r="30">
      <c s="4" t="s" r="A30">
        <v>691</v>
      </c>
    </row>
    <row spans="1:3" r="31">
      <c s="3" t="s" r="A31">
        <v>673</v>
      </c>
    </row>
    <row spans="1:3" r="32">
      <c s="4" t="s" r="A32">
        <v>674</v>
      </c>
      <c s="7" t="n" r="B32">
        <v>118</v>
      </c>
      <c s="7" t="n" r="C32">
        <v>63</v>
      </c>
    </row>
    <row spans="1:3" r="33">
      <c s="4" t="s" r="A33">
        <v>675</v>
      </c>
      <c s="4" t="s" r="B33">
        <v>684</v>
      </c>
      <c s="4" t="s" r="C33">
        <v>684</v>
      </c>
    </row>
    <row spans="1:3" r="34">
      <c s="4" t="s" r="A34">
        <v>692</v>
      </c>
    </row>
    <row spans="1:3" r="35">
      <c s="3" t="s" r="A35">
        <v>673</v>
      </c>
    </row>
    <row spans="1:3" r="36">
      <c s="4" t="s" r="A36">
        <v>678</v>
      </c>
      <c s="4" t="s" r="B36">
        <v>693</v>
      </c>
      <c s="4" t="s" r="C36">
        <v>694</v>
      </c>
    </row>
    <row spans="1:3" r="37">
      <c s="4" t="s" r="A37">
        <v>695</v>
      </c>
    </row>
    <row spans="1:3" r="38">
      <c s="3" t="s" r="A38">
        <v>673</v>
      </c>
    </row>
    <row spans="1:3" r="39">
      <c s="4" t="s" r="A39">
        <v>678</v>
      </c>
      <c s="4" t="s" r="B39">
        <v>696</v>
      </c>
      <c s="4" t="s" r="C39">
        <v>697</v>
      </c>
    </row>
    <row spans="1:3" r="40">
      <c s="4" t="s" r="A40">
        <v>698</v>
      </c>
    </row>
    <row spans="1:3" r="41">
      <c s="3" t="s" r="A41">
        <v>673</v>
      </c>
    </row>
    <row spans="1:3" r="42">
      <c s="4" t="s" r="A42">
        <v>678</v>
      </c>
      <c s="4" t="s" r="B42">
        <v>699</v>
      </c>
      <c s="4" t="s" r="C42">
        <v>700</v>
      </c>
    </row>
    <row spans="1:3" r="43">
      <c s="4" t="s" r="A43">
        <v>701</v>
      </c>
    </row>
    <row spans="1:3" r="44">
      <c s="3" t="s" r="A44">
        <v>673</v>
      </c>
    </row>
    <row spans="1:3" r="45">
      <c s="4" t="s" r="A45">
        <v>674</v>
      </c>
      <c s="7" t="n" r="C45">
        <v>45</v>
      </c>
    </row>
    <row spans="1:3" r="46">
      <c s="4" t="s" r="A46">
        <v>675</v>
      </c>
      <c s="4" t="s" r="C46">
        <v>684</v>
      </c>
    </row>
    <row spans="1:3" r="47">
      <c s="4" t="s" r="A47">
        <v>702</v>
      </c>
    </row>
    <row spans="1:3" r="48">
      <c s="3" t="s" r="A48">
        <v>673</v>
      </c>
    </row>
    <row spans="1:3" r="49">
      <c s="4" t="s" r="A49">
        <v>678</v>
      </c>
      <c s="4" t="s" r="C49">
        <v>703</v>
      </c>
    </row>
    <row spans="1:3" r="50">
      <c s="4" t="s" r="A50">
        <v>704</v>
      </c>
    </row>
    <row spans="1:3" r="51">
      <c s="3" t="s" r="A51">
        <v>673</v>
      </c>
    </row>
    <row spans="1:3" r="52">
      <c s="4" t="s" r="A52">
        <v>678</v>
      </c>
      <c s="4" t="s" r="C52">
        <v>705</v>
      </c>
    </row>
    <row spans="1:3" r="53">
      <c s="4" t="s" r="A53">
        <v>706</v>
      </c>
    </row>
    <row spans="1:3" r="54">
      <c s="3" t="s" r="A54">
        <v>673</v>
      </c>
    </row>
    <row spans="1:3" r="55">
      <c s="4" t="s" r="A55">
        <v>678</v>
      </c>
      <c s="4" t="s" r="C55">
        <v>7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s="1" t="s" r="A1">
        <v>708</v>
      </c>
      <c s="2" t="s" r="B1">
        <v>2</v>
      </c>
      <c s="2" t="s" r="C1">
        <v>25</v>
      </c>
      <c s="2" t="s" r="D1">
        <v>64</v>
      </c>
      <c s="2" t="s" r="E1">
        <v>354</v>
      </c>
    </row>
    <row spans="1:5" r="2">
      <c s="3" t="s" r="A2">
        <v>709</v>
      </c>
    </row>
    <row spans="1:5" r="3">
      <c s="4" t="s" r="A3">
        <v>710</v>
      </c>
      <c s="7" t="n" r="B3">
        <v>37028</v>
      </c>
      <c s="7" t="n" r="C3">
        <v>27428</v>
      </c>
      <c s="7" t="n" r="D3">
        <v>28070</v>
      </c>
      <c s="7" t="n" r="E3">
        <v>27513</v>
      </c>
    </row>
    <row spans="1:5" r="4">
      <c s="4" t="s" r="A4">
        <v>711</v>
      </c>
      <c s="5" t="n" r="B4">
        <v>7456</v>
      </c>
      <c s="5" t="n" r="C4">
        <v>4224</v>
      </c>
    </row>
    <row spans="1:5" r="5">
      <c s="4" t="s" r="A5">
        <v>712</v>
      </c>
      <c s="5" t="n" r="B5">
        <v>399</v>
      </c>
      <c s="5" t="n" r="C5">
        <v>511</v>
      </c>
    </row>
    <row spans="1:5" r="6">
      <c s="4" t="s" r="A6">
        <v>713</v>
      </c>
      <c s="5" t="n" r="B6">
        <v>1127552</v>
      </c>
      <c s="5" t="n" r="C6">
        <v>656220</v>
      </c>
    </row>
    <row spans="1:5" r="7">
      <c s="4" t="s" r="A7">
        <v>714</v>
      </c>
      <c s="5" t="n" r="B7">
        <v>4710</v>
      </c>
      <c s="5" t="n" r="C7">
        <v>3237</v>
      </c>
    </row>
    <row spans="1:5" r="8">
      <c s="3" t="s" r="A8">
        <v>715</v>
      </c>
    </row>
    <row spans="1:5" r="9">
      <c s="4" t="s" r="A9">
        <v>716</v>
      </c>
      <c s="5" t="n" r="B9">
        <v>1320569</v>
      </c>
      <c s="5" t="n" r="C9">
        <v>915703</v>
      </c>
    </row>
    <row spans="1:5" r="10">
      <c s="4" t="s" r="A10">
        <v>717</v>
      </c>
      <c s="5" t="n" r="B10">
        <v>85704</v>
      </c>
      <c s="5" t="n" r="C10">
        <v>59136</v>
      </c>
    </row>
    <row spans="1:5" r="11">
      <c s="4" t="s" r="A11">
        <v>46</v>
      </c>
      <c s="5" t="n" r="B11">
        <v>69887</v>
      </c>
      <c s="5" t="n" r="C11">
        <v>28381</v>
      </c>
    </row>
    <row spans="1:5" r="12">
      <c s="4" t="s" r="A12">
        <v>718</v>
      </c>
      <c s="5" t="n" r="B12">
        <v>553</v>
      </c>
      <c s="5" t="n" r="C12">
        <v>402</v>
      </c>
    </row>
    <row spans="1:5" r="13">
      <c s="4" t="s" r="A13">
        <v>600</v>
      </c>
    </row>
    <row spans="1:5" r="14">
      <c s="3" t="s" r="A14">
        <v>709</v>
      </c>
    </row>
    <row spans="1:5" r="15">
      <c s="4" t="s" r="A15">
        <v>719</v>
      </c>
      <c s="5" t="n" r="B15">
        <v>37028</v>
      </c>
      <c s="5" t="n" r="C15">
        <v>27428</v>
      </c>
    </row>
    <row spans="1:5" r="16">
      <c s="4" t="s" r="A16">
        <v>720</v>
      </c>
      <c s="5" t="n" r="B16">
        <v>410</v>
      </c>
      <c s="5" t="n" r="C16">
        <v>523</v>
      </c>
    </row>
    <row spans="1:5" r="17">
      <c s="4" t="s" r="A17">
        <v>721</v>
      </c>
      <c s="5" t="n" r="B17">
        <v>1110641</v>
      </c>
      <c s="5" t="n" r="C17">
        <v>658993</v>
      </c>
    </row>
    <row spans="1:5" r="18">
      <c s="4" t="s" r="A18">
        <v>722</v>
      </c>
      <c s="5" t="n" r="B18">
        <v>4710</v>
      </c>
      <c s="5" t="n" r="C18">
        <v>3237</v>
      </c>
    </row>
    <row spans="1:5" r="19">
      <c s="3" t="s" r="A19">
        <v>715</v>
      </c>
    </row>
    <row spans="1:5" r="20">
      <c s="4" t="s" r="A20">
        <v>723</v>
      </c>
      <c s="5" t="n" r="B20">
        <v>1319133</v>
      </c>
      <c s="5" t="n" r="C20">
        <v>915460</v>
      </c>
    </row>
    <row spans="1:5" r="21">
      <c s="4" t="s" r="A21">
        <v>724</v>
      </c>
      <c s="5" t="n" r="B21">
        <v>85704</v>
      </c>
      <c s="5" t="n" r="C21">
        <v>59136</v>
      </c>
    </row>
    <row spans="1:5" r="22">
      <c s="4" t="s" r="A22">
        <v>725</v>
      </c>
      <c s="5" t="n" r="B22">
        <v>70299</v>
      </c>
      <c s="5" t="n" r="C22">
        <v>28837</v>
      </c>
    </row>
    <row spans="1:5" r="23">
      <c s="4" t="s" r="A23">
        <v>726</v>
      </c>
      <c s="5" t="n" r="B23">
        <v>553</v>
      </c>
      <c s="5" t="n" r="C23">
        <v>402</v>
      </c>
    </row>
    <row spans="1:5" r="24">
      <c s="4" t="s" r="A24">
        <v>727</v>
      </c>
    </row>
    <row spans="1:5" r="25">
      <c s="3" t="s" r="A25">
        <v>709</v>
      </c>
    </row>
    <row spans="1:5" r="26">
      <c s="4" t="s" r="A26">
        <v>719</v>
      </c>
      <c s="5" t="n" r="B26">
        <v>18204</v>
      </c>
      <c s="5" t="n" r="C26">
        <v>11410</v>
      </c>
    </row>
    <row spans="1:5" r="27">
      <c s="4" t="s" r="A27">
        <v>720</v>
      </c>
      <c s="5" t="n" r="B27">
        <v>0</v>
      </c>
      <c s="5" t="n" r="C27">
        <v>0</v>
      </c>
    </row>
    <row spans="1:5" r="28">
      <c s="4" t="s" r="A28">
        <v>721</v>
      </c>
      <c s="5" t="n" r="B28">
        <v>0</v>
      </c>
      <c s="5" t="n" r="C28">
        <v>0</v>
      </c>
    </row>
    <row spans="1:5" r="29">
      <c s="4" t="s" r="A29">
        <v>722</v>
      </c>
      <c s="5" t="n" r="B29">
        <v>0</v>
      </c>
      <c s="5" t="n" r="C29">
        <v>0</v>
      </c>
    </row>
    <row spans="1:5" r="30">
      <c s="3" t="s" r="A30">
        <v>715</v>
      </c>
    </row>
    <row spans="1:5" r="31">
      <c s="4" t="s" r="A31">
        <v>723</v>
      </c>
      <c s="5" t="n" r="B31">
        <v>1056018</v>
      </c>
      <c s="5" t="n" r="C31">
        <v>708752</v>
      </c>
    </row>
    <row spans="1:5" r="32">
      <c s="4" t="s" r="A32">
        <v>724</v>
      </c>
      <c s="5" t="n" r="B32">
        <v>0</v>
      </c>
      <c s="5" t="n" r="C32">
        <v>0</v>
      </c>
    </row>
    <row spans="1:5" r="33">
      <c s="4" t="s" r="A33">
        <v>725</v>
      </c>
      <c s="5" t="n" r="B33">
        <v>0</v>
      </c>
      <c s="5" t="n" r="C33">
        <v>0</v>
      </c>
    </row>
    <row spans="1:5" r="34">
      <c s="4" t="s" r="A34">
        <v>726</v>
      </c>
      <c s="5" t="n" r="B34">
        <v>29</v>
      </c>
      <c s="5" t="n" r="C34">
        <v>2</v>
      </c>
    </row>
    <row spans="1:5" r="35">
      <c s="4" t="s" r="A35">
        <v>728</v>
      </c>
    </row>
    <row spans="1:5" r="36">
      <c s="3" t="s" r="A36">
        <v>709</v>
      </c>
    </row>
    <row spans="1:5" r="37">
      <c s="4" t="s" r="A37">
        <v>719</v>
      </c>
      <c s="5" t="n" r="B37">
        <v>18824</v>
      </c>
      <c s="5" t="n" r="C37">
        <v>16018</v>
      </c>
    </row>
    <row spans="1:5" r="38">
      <c s="4" t="s" r="A38">
        <v>720</v>
      </c>
      <c s="5" t="n" r="B38">
        <v>410</v>
      </c>
      <c s="5" t="n" r="C38">
        <v>523</v>
      </c>
    </row>
    <row spans="1:5" r="39">
      <c s="4" t="s" r="A39">
        <v>721</v>
      </c>
      <c s="5" t="n" r="B39">
        <v>0</v>
      </c>
      <c s="5" t="n" r="C39">
        <v>0</v>
      </c>
    </row>
    <row spans="1:5" r="40">
      <c s="4" t="s" r="A40">
        <v>722</v>
      </c>
      <c s="5" t="n" r="B40">
        <v>1827</v>
      </c>
      <c s="5" t="n" r="C40">
        <v>1645</v>
      </c>
    </row>
    <row spans="1:5" r="41">
      <c s="3" t="s" r="A41">
        <v>715</v>
      </c>
    </row>
    <row spans="1:5" r="42">
      <c s="4" t="s" r="A42">
        <v>723</v>
      </c>
      <c s="5" t="n" r="B42">
        <v>263115</v>
      </c>
      <c s="5" t="n" r="C42">
        <v>206708</v>
      </c>
    </row>
    <row spans="1:5" r="43">
      <c s="4" t="s" r="A43">
        <v>724</v>
      </c>
      <c s="5" t="n" r="B43">
        <v>85704</v>
      </c>
      <c s="5" t="n" r="C43">
        <v>59136</v>
      </c>
    </row>
    <row spans="1:5" r="44">
      <c s="4" t="s" r="A44">
        <v>725</v>
      </c>
      <c s="5" t="n" r="B44">
        <v>70299</v>
      </c>
      <c s="5" t="n" r="C44">
        <v>28837</v>
      </c>
    </row>
    <row spans="1:5" r="45">
      <c s="4" t="s" r="A45">
        <v>726</v>
      </c>
      <c s="5" t="n" r="B45">
        <v>524</v>
      </c>
      <c s="5" t="n" r="C45">
        <v>400</v>
      </c>
    </row>
    <row spans="1:5" r="46">
      <c s="4" t="s" r="A46">
        <v>729</v>
      </c>
    </row>
    <row spans="1:5" r="47">
      <c s="3" t="s" r="A47">
        <v>709</v>
      </c>
    </row>
    <row spans="1:5" r="48">
      <c s="4" t="s" r="A48">
        <v>719</v>
      </c>
      <c s="5" t="n" r="B48">
        <v>0</v>
      </c>
      <c s="5" t="n" r="C48">
        <v>0</v>
      </c>
    </row>
    <row spans="1:5" r="49">
      <c s="4" t="s" r="A49">
        <v>720</v>
      </c>
      <c s="5" t="n" r="B49">
        <v>0</v>
      </c>
      <c s="5" t="n" r="C49">
        <v>0</v>
      </c>
    </row>
    <row spans="1:5" r="50">
      <c s="4" t="s" r="A50">
        <v>721</v>
      </c>
      <c s="5" t="n" r="B50">
        <v>1110641</v>
      </c>
      <c s="5" t="n" r="C50">
        <v>658993</v>
      </c>
    </row>
    <row spans="1:5" r="51">
      <c s="4" t="s" r="A51">
        <v>722</v>
      </c>
      <c s="5" t="n" r="B51">
        <v>2883</v>
      </c>
      <c s="5" t="n" r="C51">
        <v>1592</v>
      </c>
    </row>
    <row spans="1:5" r="52">
      <c s="3" t="s" r="A52">
        <v>715</v>
      </c>
    </row>
    <row spans="1:5" r="53">
      <c s="4" t="s" r="A53">
        <v>723</v>
      </c>
      <c s="5" t="n" r="B53">
        <v>0</v>
      </c>
      <c s="5" t="n" r="C53">
        <v>0</v>
      </c>
    </row>
    <row spans="1:5" r="54">
      <c s="4" t="s" r="A54">
        <v>724</v>
      </c>
      <c s="5" t="n" r="B54">
        <v>0</v>
      </c>
      <c s="5" t="n" r="C54">
        <v>0</v>
      </c>
    </row>
    <row spans="1:5" r="55">
      <c s="4" t="s" r="A55">
        <v>725</v>
      </c>
      <c s="5" t="n" r="B55">
        <v>0</v>
      </c>
      <c s="5" t="n" r="C55">
        <v>0</v>
      </c>
    </row>
    <row spans="1:5" r="56">
      <c s="4" t="s" r="A56">
        <v>726</v>
      </c>
      <c s="7" t="n" r="B56">
        <v>0</v>
      </c>
      <c s="7" t="n" r="C56">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t="s" r="A1">
        <v>730</v>
      </c>
      <c s="2" t="s" r="B1">
        <v>63</v>
      </c>
      <c s="2" t="s" r="D1">
        <v>1</v>
      </c>
    </row>
    <row spans="1:6" r="2">
      <c s="2" t="s" r="B2">
        <v>2</v>
      </c>
      <c s="2" t="s" r="C2">
        <v>64</v>
      </c>
      <c s="2" t="s" r="D2">
        <v>2</v>
      </c>
      <c s="2" t="s" r="E2">
        <v>64</v>
      </c>
      <c s="2" t="s" r="F2">
        <v>25</v>
      </c>
    </row>
    <row spans="1:6" r="3">
      <c s="3" t="s" r="A3">
        <v>731</v>
      </c>
    </row>
    <row spans="1:6" r="4">
      <c s="4" t="s" r="A4">
        <v>732</v>
      </c>
      <c s="7" t="n" r="B4">
        <v>39569</v>
      </c>
      <c s="7" t="n" r="D4">
        <v>39569</v>
      </c>
      <c s="7" t="n" r="F4">
        <v>8813</v>
      </c>
    </row>
    <row spans="1:6" r="5">
      <c s="4" t="s" r="A5">
        <v>733</v>
      </c>
      <c s="5" t="n" r="B5">
        <v>1672403</v>
      </c>
      <c s="5" t="n" r="D5">
        <v>1672403</v>
      </c>
      <c s="5" t="n" r="F5">
        <v>1136967</v>
      </c>
    </row>
    <row spans="1:6" r="6">
      <c s="4" t="s" r="A6">
        <v>734</v>
      </c>
      <c s="5" t="n" r="B6">
        <v>9749</v>
      </c>
      <c s="7" t="n" r="C6">
        <v>8952</v>
      </c>
      <c s="5" t="n" r="D6">
        <v>18741</v>
      </c>
      <c s="7" t="n" r="E6">
        <v>17808</v>
      </c>
    </row>
    <row spans="1:6" r="7">
      <c s="4" t="s" r="A7">
        <v>76</v>
      </c>
      <c s="5" t="n" r="B7">
        <v>850</v>
      </c>
      <c s="5" t="n" r="C7">
        <v>300</v>
      </c>
      <c s="5" t="n" r="D7">
        <v>1300</v>
      </c>
      <c s="5" t="n" r="E7">
        <v>630</v>
      </c>
    </row>
    <row spans="1:6" r="8">
      <c s="4" t="s" r="A8">
        <v>735</v>
      </c>
      <c s="5" t="n" r="B8">
        <v>4409</v>
      </c>
      <c s="5" t="n" r="C8">
        <v>3797</v>
      </c>
      <c s="5" t="n" r="D8">
        <v>8446</v>
      </c>
      <c s="5" t="n" r="E8">
        <v>7230</v>
      </c>
    </row>
    <row spans="1:6" r="9">
      <c s="4" t="s" r="A9">
        <v>736</v>
      </c>
      <c s="5" t="n" r="B9">
        <v>11507</v>
      </c>
      <c s="5" t="n" r="C9">
        <v>9378</v>
      </c>
      <c s="5" t="n" r="D9">
        <v>20791</v>
      </c>
      <c s="5" t="n" r="E9">
        <v>18519</v>
      </c>
    </row>
    <row spans="1:6" r="10">
      <c s="4" t="s" r="A10">
        <v>737</v>
      </c>
      <c s="5" t="n" r="B10">
        <v>580</v>
      </c>
      <c s="5" t="n" r="D10">
        <v>1047</v>
      </c>
    </row>
    <row spans="1:6" r="11">
      <c s="4" t="s" r="A11">
        <v>101</v>
      </c>
      <c s="5" t="n" r="B11">
        <v>1221</v>
      </c>
      <c s="5" t="n" r="C11">
        <v>3071</v>
      </c>
      <c s="5" t="n" r="D11">
        <v>4049</v>
      </c>
      <c s="5" t="n" r="E11">
        <v>5889</v>
      </c>
    </row>
    <row spans="1:6" r="12">
      <c s="4" t="s" r="A12">
        <v>738</v>
      </c>
      <c s="5" t="n" r="B12">
        <v>409</v>
      </c>
      <c s="5" t="n" r="C12">
        <v>720</v>
      </c>
      <c s="5" t="n" r="D12">
        <v>1026</v>
      </c>
      <c s="5" t="n" r="E12">
        <v>1347</v>
      </c>
    </row>
    <row spans="1:6" r="13">
      <c s="4" t="s" r="A13">
        <v>103</v>
      </c>
      <c s="5" t="n" r="B13">
        <v>812</v>
      </c>
      <c s="5" t="n" r="C13">
        <v>2351</v>
      </c>
      <c s="5" t="n" r="D13">
        <v>3023</v>
      </c>
      <c s="5" t="n" r="E13">
        <v>4542</v>
      </c>
    </row>
    <row spans="1:6" r="14">
      <c s="4" t="s" r="A14">
        <v>739</v>
      </c>
    </row>
    <row spans="1:6" r="15">
      <c s="3" t="s" r="A15">
        <v>731</v>
      </c>
    </row>
    <row spans="1:6" r="16">
      <c s="4" t="s" r="A16">
        <v>732</v>
      </c>
      <c s="5" t="n" r="B16">
        <v>0</v>
      </c>
      <c s="5" t="n" r="D16">
        <v>0</v>
      </c>
      <c s="5" t="n" r="F16">
        <v>0</v>
      </c>
    </row>
    <row spans="1:6" r="17">
      <c s="4" t="s" r="A17">
        <v>733</v>
      </c>
      <c s="5" t="n" r="B17">
        <v>417</v>
      </c>
      <c s="5" t="n" r="D17">
        <v>417</v>
      </c>
      <c s="5" t="n" r="F17">
        <v>463</v>
      </c>
    </row>
    <row spans="1:6" r="18">
      <c s="4" t="s" r="A18">
        <v>734</v>
      </c>
      <c s="5" t="n" r="B18">
        <v>-4</v>
      </c>
      <c s="5" t="n" r="C18">
        <v>-3</v>
      </c>
      <c s="5" t="n" r="D18">
        <v>-7</v>
      </c>
      <c s="5" t="n" r="E18">
        <v>-7</v>
      </c>
    </row>
    <row spans="1:6" r="19">
      <c s="4" t="s" r="A19">
        <v>76</v>
      </c>
      <c s="5" t="n" r="B19">
        <v>0</v>
      </c>
      <c s="5" t="n" r="C19">
        <v>0</v>
      </c>
      <c s="5" t="n" r="D19">
        <v>0</v>
      </c>
      <c s="5" t="n" r="E19">
        <v>0</v>
      </c>
    </row>
    <row spans="1:6" r="20">
      <c s="4" t="s" r="A20">
        <v>735</v>
      </c>
      <c s="5" t="n" r="B20">
        <v>-67</v>
      </c>
      <c s="5" t="n" r="C20">
        <v>-88</v>
      </c>
      <c s="5" t="n" r="D20">
        <v>-132</v>
      </c>
      <c s="5" t="n" r="E20">
        <v>-153</v>
      </c>
    </row>
    <row spans="1:6" r="21">
      <c s="4" t="s" r="A21">
        <v>736</v>
      </c>
      <c s="5" t="n" r="B21">
        <v>2182</v>
      </c>
      <c s="5" t="n" r="C21">
        <v>307</v>
      </c>
      <c s="5" t="n" r="D21">
        <v>2577</v>
      </c>
      <c s="5" t="n" r="E21">
        <v>581</v>
      </c>
    </row>
    <row spans="1:6" r="22">
      <c s="4" t="s" r="A22">
        <v>737</v>
      </c>
      <c s="5" t="n" r="B22">
        <v>0</v>
      </c>
      <c s="5" t="n" r="D22">
        <v>0</v>
      </c>
    </row>
    <row spans="1:6" r="23">
      <c s="4" t="s" r="A23">
        <v>101</v>
      </c>
      <c s="5" t="n" r="B23">
        <v>-2253</v>
      </c>
      <c s="5" t="n" r="C23">
        <v>-398</v>
      </c>
      <c s="5" t="n" r="D23">
        <v>-2716</v>
      </c>
      <c s="5" t="n" r="E23">
        <v>-741</v>
      </c>
    </row>
    <row spans="1:6" r="24">
      <c s="4" t="s" r="A24">
        <v>738</v>
      </c>
      <c s="5" t="n" r="B24">
        <v>-367</v>
      </c>
      <c s="5" t="n" r="C24">
        <v>-127</v>
      </c>
      <c s="5" t="n" r="D24">
        <v>-524</v>
      </c>
      <c s="5" t="n" r="E24">
        <v>-244</v>
      </c>
    </row>
    <row spans="1:6" r="25">
      <c s="4" t="s" r="A25">
        <v>103</v>
      </c>
      <c s="5" t="n" r="B25">
        <v>-1886</v>
      </c>
      <c s="5" t="n" r="C25">
        <v>-271</v>
      </c>
      <c s="5" t="n" r="D25">
        <v>-2192</v>
      </c>
      <c s="5" t="n" r="E25">
        <v>-497</v>
      </c>
    </row>
    <row spans="1:6" r="26">
      <c s="4" t="s" r="A26">
        <v>740</v>
      </c>
    </row>
    <row spans="1:6" r="27">
      <c s="3" t="s" r="A27">
        <v>731</v>
      </c>
    </row>
    <row spans="1:6" r="28">
      <c s="4" t="s" r="A28">
        <v>732</v>
      </c>
      <c s="5" t="n" r="B28">
        <v>5126</v>
      </c>
      <c s="5" t="n" r="D28">
        <v>5126</v>
      </c>
      <c s="5" t="n" r="F28">
        <v>5285</v>
      </c>
    </row>
    <row spans="1:6" r="29">
      <c s="4" t="s" r="A29">
        <v>733</v>
      </c>
      <c s="5" t="n" r="B29">
        <v>11291</v>
      </c>
      <c s="5" t="n" r="D29">
        <v>11291</v>
      </c>
      <c s="5" t="n" r="F29">
        <v>10643</v>
      </c>
    </row>
    <row spans="1:6" r="30">
      <c s="4" t="s" r="A30">
        <v>734</v>
      </c>
      <c s="5" t="n" r="B30">
        <v>15</v>
      </c>
      <c s="5" t="n" r="C30">
        <v>14</v>
      </c>
      <c s="5" t="n" r="D30">
        <v>30</v>
      </c>
      <c s="5" t="n" r="E30">
        <v>26</v>
      </c>
    </row>
    <row spans="1:6" r="31">
      <c s="4" t="s" r="A31">
        <v>76</v>
      </c>
      <c s="5" t="n" r="B31">
        <v>0</v>
      </c>
      <c s="5" t="n" r="C31">
        <v>0</v>
      </c>
      <c s="5" t="n" r="D31">
        <v>0</v>
      </c>
      <c s="5" t="n" r="E31">
        <v>0</v>
      </c>
    </row>
    <row spans="1:6" r="32">
      <c s="4" t="s" r="A32">
        <v>735</v>
      </c>
      <c s="5" t="n" r="B32">
        <v>1531</v>
      </c>
      <c s="5" t="n" r="C32">
        <v>1574</v>
      </c>
      <c s="5" t="n" r="D32">
        <v>3203</v>
      </c>
      <c s="5" t="n" r="E32">
        <v>3091</v>
      </c>
    </row>
    <row spans="1:6" r="33">
      <c s="4" t="s" r="A33">
        <v>736</v>
      </c>
      <c s="5" t="n" r="B33">
        <v>1241</v>
      </c>
      <c s="5" t="n" r="C33">
        <v>1193</v>
      </c>
      <c s="5" t="n" r="D33">
        <v>2437</v>
      </c>
      <c s="5" t="n" r="E33">
        <v>2380</v>
      </c>
    </row>
    <row spans="1:6" r="34">
      <c s="4" t="s" r="A34">
        <v>737</v>
      </c>
      <c s="5" t="n" r="B34">
        <v>86</v>
      </c>
      <c s="5" t="n" r="D34">
        <v>171</v>
      </c>
    </row>
    <row spans="1:6" r="35">
      <c s="4" t="s" r="A35">
        <v>101</v>
      </c>
      <c s="5" t="n" r="B35">
        <v>219</v>
      </c>
      <c s="5" t="n" r="C35">
        <v>395</v>
      </c>
      <c s="5" t="n" r="D35">
        <v>625</v>
      </c>
      <c s="5" t="n" r="E35">
        <v>737</v>
      </c>
    </row>
    <row spans="1:6" r="36">
      <c s="4" t="s" r="A36">
        <v>738</v>
      </c>
      <c s="5" t="n" r="B36">
        <v>74</v>
      </c>
      <c s="5" t="n" r="C36">
        <v>135</v>
      </c>
      <c s="5" t="n" r="D36">
        <v>212</v>
      </c>
      <c s="5" t="n" r="E36">
        <v>253</v>
      </c>
    </row>
    <row spans="1:6" r="37">
      <c s="4" t="s" r="A37">
        <v>103</v>
      </c>
      <c s="5" t="n" r="B37">
        <v>145</v>
      </c>
      <c s="5" t="n" r="C37">
        <v>260</v>
      </c>
      <c s="5" t="n" r="D37">
        <v>413</v>
      </c>
      <c s="5" t="n" r="E37">
        <v>484</v>
      </c>
    </row>
    <row spans="1:6" r="38">
      <c s="4" t="s" r="A38">
        <v>741</v>
      </c>
    </row>
    <row spans="1:6" r="39">
      <c s="3" t="s" r="A39">
        <v>731</v>
      </c>
    </row>
    <row spans="1:6" r="40">
      <c s="4" t="s" r="A40">
        <v>732</v>
      </c>
      <c s="5" t="n" r="B40">
        <v>31090</v>
      </c>
      <c s="5" t="n" r="D40">
        <v>31090</v>
      </c>
      <c s="5" t="n" r="F40">
        <v>0</v>
      </c>
    </row>
    <row spans="1:6" r="41">
      <c s="4" t="s" r="A41">
        <v>733</v>
      </c>
      <c s="5" t="n" r="B41">
        <v>1656042</v>
      </c>
      <c s="5" t="n" r="D41">
        <v>1656042</v>
      </c>
      <c s="5" t="n" r="F41">
        <v>1121505</v>
      </c>
    </row>
    <row spans="1:6" r="42">
      <c s="4" t="s" r="A42">
        <v>734</v>
      </c>
      <c s="5" t="n" r="B42">
        <v>9738</v>
      </c>
      <c s="5" t="n" r="C42">
        <v>8941</v>
      </c>
      <c s="5" t="n" r="D42">
        <v>18718</v>
      </c>
      <c s="5" t="n" r="E42">
        <v>17789</v>
      </c>
    </row>
    <row spans="1:6" r="43">
      <c s="4" t="s" r="A43">
        <v>76</v>
      </c>
      <c s="5" t="n" r="B43">
        <v>850</v>
      </c>
      <c s="5" t="n" r="C43">
        <v>300</v>
      </c>
      <c s="5" t="n" r="D43">
        <v>1300</v>
      </c>
      <c s="5" t="n" r="E43">
        <v>630</v>
      </c>
    </row>
    <row spans="1:6" r="44">
      <c s="4" t="s" r="A44">
        <v>735</v>
      </c>
      <c s="5" t="n" r="B44">
        <v>2166</v>
      </c>
      <c s="5" t="n" r="C44">
        <v>1756</v>
      </c>
      <c s="5" t="n" r="D44">
        <v>4093</v>
      </c>
      <c s="5" t="n" r="E44">
        <v>3294</v>
      </c>
    </row>
    <row spans="1:6" r="45">
      <c s="4" t="s" r="A45">
        <v>736</v>
      </c>
      <c s="5" t="n" r="B45">
        <v>7657</v>
      </c>
      <c s="5" t="n" r="C45">
        <v>7471</v>
      </c>
      <c s="5" t="n" r="D45">
        <v>15015</v>
      </c>
      <c s="5" t="n" r="E45">
        <v>14734</v>
      </c>
    </row>
    <row spans="1:6" r="46">
      <c s="4" t="s" r="A46">
        <v>737</v>
      </c>
      <c s="5" t="n" r="B46">
        <v>404</v>
      </c>
      <c s="5" t="n" r="D46">
        <v>696</v>
      </c>
    </row>
    <row spans="1:6" r="47">
      <c s="4" t="s" r="A47">
        <v>101</v>
      </c>
      <c s="5" t="n" r="B47">
        <v>2993</v>
      </c>
      <c s="5" t="n" r="C47">
        <v>2926</v>
      </c>
      <c s="5" t="n" r="D47">
        <v>5800</v>
      </c>
      <c s="5" t="n" r="E47">
        <v>5719</v>
      </c>
    </row>
    <row spans="1:6" r="48">
      <c s="4" t="s" r="A48">
        <v>738</v>
      </c>
      <c s="5" t="n" r="B48">
        <v>613</v>
      </c>
      <c s="5" t="n" r="C48">
        <v>662</v>
      </c>
      <c s="5" t="n" r="D48">
        <v>1222</v>
      </c>
      <c s="5" t="n" r="E48">
        <v>1279</v>
      </c>
    </row>
    <row spans="1:6" r="49">
      <c s="4" t="s" r="A49">
        <v>103</v>
      </c>
      <c s="5" t="n" r="B49">
        <v>2380</v>
      </c>
      <c s="5" t="n" r="C49">
        <v>2264</v>
      </c>
      <c s="5" t="n" r="D49">
        <v>4578</v>
      </c>
      <c s="5" t="n" r="E49">
        <v>4440</v>
      </c>
    </row>
    <row spans="1:6" r="50">
      <c s="4" t="s" r="A50">
        <v>742</v>
      </c>
    </row>
    <row spans="1:6" r="51">
      <c s="3" t="s" r="A51">
        <v>731</v>
      </c>
    </row>
    <row spans="1:6" r="52">
      <c s="4" t="s" r="A52">
        <v>732</v>
      </c>
      <c s="5" t="n" r="B52">
        <v>3353</v>
      </c>
      <c s="5" t="n" r="D52">
        <v>3353</v>
      </c>
      <c s="5" t="n" r="F52">
        <v>3528</v>
      </c>
    </row>
    <row spans="1:6" r="53">
      <c s="4" t="s" r="A53">
        <v>733</v>
      </c>
      <c s="5" t="n" r="B53">
        <v>4653</v>
      </c>
      <c s="5" t="n" r="D53">
        <v>4653</v>
      </c>
      <c s="7" t="n" r="F53">
        <v>4356</v>
      </c>
    </row>
    <row spans="1:6" r="54">
      <c s="4" t="s" r="A54">
        <v>734</v>
      </c>
      <c s="5" t="n" r="B54">
        <v>0</v>
      </c>
      <c s="5" t="n" r="C54">
        <v>0</v>
      </c>
      <c s="5" t="n" r="D54">
        <v>0</v>
      </c>
      <c s="5" t="n" r="E54">
        <v>0</v>
      </c>
    </row>
    <row spans="1:6" r="55">
      <c s="4" t="s" r="A55">
        <v>76</v>
      </c>
      <c s="5" t="n" r="B55">
        <v>0</v>
      </c>
      <c s="5" t="n" r="C55">
        <v>0</v>
      </c>
      <c s="5" t="n" r="D55">
        <v>0</v>
      </c>
      <c s="5" t="n" r="E55">
        <v>0</v>
      </c>
    </row>
    <row spans="1:6" r="56">
      <c s="4" t="s" r="A56">
        <v>735</v>
      </c>
      <c s="5" t="n" r="B56">
        <v>779</v>
      </c>
      <c s="5" t="n" r="C56">
        <v>555</v>
      </c>
      <c s="5" t="n" r="D56">
        <v>1282</v>
      </c>
      <c s="5" t="n" r="E56">
        <v>998</v>
      </c>
    </row>
    <row spans="1:6" r="57">
      <c s="4" t="s" r="A57">
        <v>736</v>
      </c>
      <c s="5" t="n" r="B57">
        <v>427</v>
      </c>
      <c s="5" t="n" r="C57">
        <v>407</v>
      </c>
      <c s="5" t="n" r="D57">
        <v>762</v>
      </c>
      <c s="5" t="n" r="E57">
        <v>824</v>
      </c>
    </row>
    <row spans="1:6" r="58">
      <c s="4" t="s" r="A58">
        <v>737</v>
      </c>
      <c s="5" t="n" r="B58">
        <v>90</v>
      </c>
      <c s="5" t="n" r="D58">
        <v>180</v>
      </c>
    </row>
    <row spans="1:6" r="59">
      <c s="4" t="s" r="A59">
        <v>101</v>
      </c>
      <c s="5" t="n" r="B59">
        <v>262</v>
      </c>
      <c s="5" t="n" r="C59">
        <v>148</v>
      </c>
      <c s="5" t="n" r="D59">
        <v>340</v>
      </c>
      <c s="5" t="n" r="E59">
        <v>174</v>
      </c>
    </row>
    <row spans="1:6" r="60">
      <c s="4" t="s" r="A60">
        <v>738</v>
      </c>
      <c s="5" t="n" r="B60">
        <v>89</v>
      </c>
      <c s="5" t="n" r="C60">
        <v>50</v>
      </c>
      <c s="5" t="n" r="D60">
        <v>116</v>
      </c>
      <c s="5" t="n" r="E60">
        <v>59</v>
      </c>
    </row>
    <row spans="1:6" r="61">
      <c s="4" t="s" r="A61">
        <v>103</v>
      </c>
      <c s="7" t="n" r="B61">
        <v>173</v>
      </c>
      <c s="7" t="n" r="C61">
        <v>98</v>
      </c>
      <c s="7" t="n" r="D61">
        <v>224</v>
      </c>
      <c s="7" t="n" r="E61">
        <v>1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s>
  <sheetData>
    <row spans="1:9" r="1">
      <c s="1" t="s" r="A1">
        <v>743</v>
      </c>
      <c s="2" t="s" r="B1">
        <v>744</v>
      </c>
      <c s="2" t="s" r="C1">
        <v>745</v>
      </c>
      <c s="2" t="s" r="D1">
        <v>746</v>
      </c>
      <c s="2" t="s" r="E1">
        <v>2</v>
      </c>
      <c s="2" t="s" r="F1">
        <v>64</v>
      </c>
      <c s="2" t="s" r="G1">
        <v>2</v>
      </c>
      <c s="2" t="s" r="H1">
        <v>64</v>
      </c>
      <c s="2" t="s" r="I1">
        <v>25</v>
      </c>
    </row>
    <row spans="1:9" r="2">
      <c s="3" t="s" r="A2">
        <v>747</v>
      </c>
    </row>
    <row spans="1:9" r="3">
      <c s="4" t="s" r="A3">
        <v>36</v>
      </c>
      <c s="7" t="n" r="E3">
        <v>32272000</v>
      </c>
      <c s="7" t="n" r="G3">
        <v>32272000</v>
      </c>
      <c s="7" t="n" r="I3">
        <v>5591000</v>
      </c>
    </row>
    <row spans="1:9" r="4">
      <c s="4" t="s" r="A4">
        <v>748</v>
      </c>
      <c s="5" t="n" r="E4">
        <v>1912000</v>
      </c>
      <c s="7" t="n" r="F4">
        <v>0</v>
      </c>
      <c s="7" t="n" r="G4">
        <v>2157000</v>
      </c>
      <c s="7" t="n" r="H4">
        <v>0</v>
      </c>
    </row>
    <row spans="1:9" r="5">
      <c s="4" t="s" r="A5">
        <v>749</v>
      </c>
    </row>
    <row spans="1:9" r="6">
      <c s="3" t="s" r="A6">
        <v>747</v>
      </c>
    </row>
    <row spans="1:9" r="7">
      <c s="4" t="s" r="A7">
        <v>750</v>
      </c>
      <c s="4" t="s" r="B7">
        <v>751</v>
      </c>
    </row>
    <row spans="1:9" r="8">
      <c s="4" t="s" r="A8">
        <v>752</v>
      </c>
      <c s="8" t="n" r="B8">
        <v>14.2</v>
      </c>
    </row>
    <row spans="1:9" r="9">
      <c s="4" t="s" r="A9">
        <v>753</v>
      </c>
      <c s="4" t="s" r="B9">
        <v>754</v>
      </c>
    </row>
    <row spans="1:9" r="10">
      <c s="4" t="s" r="A10">
        <v>755</v>
      </c>
      <c s="4" t="s" r="B10">
        <v>756</v>
      </c>
    </row>
    <row spans="1:9" r="11">
      <c s="4" t="s" r="A11">
        <v>757</v>
      </c>
    </row>
    <row spans="1:9" r="12">
      <c s="3" t="s" r="A12">
        <v>747</v>
      </c>
    </row>
    <row spans="1:9" r="13">
      <c s="4" t="s" r="A13">
        <v>752</v>
      </c>
      <c s="8" t="n" r="B13">
        <v>13.6</v>
      </c>
    </row>
    <row spans="1:9" r="14">
      <c s="4" t="s" r="A14">
        <v>758</v>
      </c>
    </row>
    <row spans="1:9" r="15">
      <c s="3" t="s" r="A15">
        <v>747</v>
      </c>
    </row>
    <row spans="1:9" r="16">
      <c s="4" t="s" r="A16">
        <v>750</v>
      </c>
      <c s="4" t="s" r="C16">
        <v>759</v>
      </c>
    </row>
    <row spans="1:9" r="17">
      <c s="4" t="s" r="A17">
        <v>752</v>
      </c>
      <c s="8" t="n" r="C17">
        <v>32.15</v>
      </c>
    </row>
    <row spans="1:9" r="18">
      <c s="4" t="s" r="A18">
        <v>760</v>
      </c>
      <c s="4" t="s" r="C18">
        <v>761</v>
      </c>
    </row>
    <row spans="1:9" r="19">
      <c s="4" t="s" r="A19">
        <v>762</v>
      </c>
      <c s="5" t="n" r="C19">
        <v>7262955</v>
      </c>
    </row>
    <row spans="1:9" r="20">
      <c s="4" t="s" r="A20">
        <v>763</v>
      </c>
      <c s="7" t="n" r="C20">
        <v>74780000</v>
      </c>
    </row>
    <row spans="1:9" r="21">
      <c s="4" t="s" r="A21">
        <v>764</v>
      </c>
      <c s="4" t="s" r="C21">
        <v>765</v>
      </c>
    </row>
    <row spans="1:9" r="22">
      <c s="4" t="s" r="A22">
        <v>766</v>
      </c>
      <c s="4" t="s" r="C22">
        <v>767</v>
      </c>
    </row>
    <row spans="1:9" r="23">
      <c s="4" t="s" r="A23">
        <v>36</v>
      </c>
      <c s="7" t="n" r="C23">
        <v>26681000</v>
      </c>
    </row>
    <row spans="1:9" r="24">
      <c s="4" t="s" r="A24">
        <v>768</v>
      </c>
      <c s="5" t="n" r="C24">
        <v>4409000</v>
      </c>
    </row>
    <row spans="1:9" r="25">
      <c s="4" t="s" r="A25">
        <v>769</v>
      </c>
    </row>
    <row spans="1:9" r="26">
      <c s="3" t="s" r="A26">
        <v>747</v>
      </c>
    </row>
    <row spans="1:9" r="27">
      <c s="4" t="s" r="A27">
        <v>768</v>
      </c>
      <c s="7" t="n" r="C27">
        <v>4400000</v>
      </c>
    </row>
    <row spans="1:9" r="28">
      <c s="4" t="s" r="A28">
        <v>770</v>
      </c>
    </row>
    <row spans="1:9" r="29">
      <c s="3" t="s" r="A29">
        <v>747</v>
      </c>
    </row>
    <row spans="1:9" r="30">
      <c s="4" t="s" r="A30">
        <v>760</v>
      </c>
      <c s="4" t="s" r="G30">
        <v>771</v>
      </c>
    </row>
    <row spans="1:9" r="31">
      <c s="4" t="s" r="A31">
        <v>763</v>
      </c>
      <c s="7" t="n" r="D31">
        <v>4400000</v>
      </c>
    </row>
    <row spans="1:9" r="32">
      <c s="4" t="s" r="A32">
        <v>772</v>
      </c>
      <c s="4" t="s" r="G32">
        <v>773</v>
      </c>
    </row>
    <row spans="1:9" r="33">
      <c s="4" t="s" r="A33">
        <v>774</v>
      </c>
      <c s="4" t="s" r="G33">
        <v>775</v>
      </c>
    </row>
    <row spans="1:9" r="34">
      <c s="4" t="s" r="A34">
        <v>776</v>
      </c>
      <c s="4" t="s" r="G34">
        <v>777</v>
      </c>
    </row>
    <row spans="1:9" r="35">
      <c s="4" t="s" r="A35">
        <v>748</v>
      </c>
      <c s="7" t="n" r="G35">
        <v>849000</v>
      </c>
    </row>
    <row spans="1:9" r="36">
      <c s="4" t="s" r="A36">
        <v>778</v>
      </c>
      <c s="5" t="n" r="E36">
        <v>1000000</v>
      </c>
      <c s="5" t="n" r="G36">
        <v>1000000</v>
      </c>
    </row>
    <row spans="1:9" r="37">
      <c s="4" t="s" r="A37">
        <v>779</v>
      </c>
    </row>
    <row spans="1:9" r="38">
      <c s="3" t="s" r="A38">
        <v>747</v>
      </c>
    </row>
    <row spans="1:9" r="39">
      <c s="4" t="s" r="A39">
        <v>780</v>
      </c>
      <c s="7" t="n" r="E39">
        <v>1500000</v>
      </c>
      <c s="7" t="n" r="G39">
        <v>1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781</v>
      </c>
      <c s="2" t="s" r="B1">
        <v>745</v>
      </c>
      <c s="2" t="s" r="C1">
        <v>2</v>
      </c>
      <c s="2" t="s" r="D1">
        <v>25</v>
      </c>
    </row>
    <row spans="1:4" r="2">
      <c s="3" t="s" r="A2">
        <v>782</v>
      </c>
    </row>
    <row spans="1:4" r="3">
      <c s="4" t="s" r="A3">
        <v>38</v>
      </c>
      <c s="7" t="n" r="C3">
        <v>25562</v>
      </c>
      <c s="7" t="n" r="D3">
        <v>16367</v>
      </c>
    </row>
    <row spans="1:4" r="4">
      <c s="3" t="s" r="A4">
        <v>783</v>
      </c>
    </row>
    <row spans="1:4" r="5">
      <c s="4" t="s" r="A5">
        <v>784</v>
      </c>
      <c s="7" t="n" r="C5">
        <v>32272</v>
      </c>
      <c s="7" t="n" r="D5">
        <v>5591</v>
      </c>
    </row>
    <row spans="1:4" r="6">
      <c s="4" t="s" r="A6">
        <v>758</v>
      </c>
    </row>
    <row spans="1:4" r="7">
      <c s="3" t="s" r="A7">
        <v>785</v>
      </c>
    </row>
    <row spans="1:4" r="8">
      <c s="4" t="s" r="A8">
        <v>786</v>
      </c>
      <c s="7" t="n" r="B8">
        <v>15732</v>
      </c>
    </row>
    <row spans="1:4" r="9">
      <c s="4" t="s" r="A9">
        <v>787</v>
      </c>
      <c s="5" t="n" r="B9">
        <v>59048</v>
      </c>
    </row>
    <row spans="1:4" r="10">
      <c s="4" t="s" r="A10">
        <v>763</v>
      </c>
      <c s="5" t="n" r="B10">
        <v>74780</v>
      </c>
    </row>
    <row spans="1:4" r="11">
      <c s="3" t="s" r="A11">
        <v>782</v>
      </c>
    </row>
    <row spans="1:4" r="12">
      <c s="4" t="s" r="A12">
        <v>788</v>
      </c>
      <c s="5" t="n" r="B12">
        <v>37035</v>
      </c>
    </row>
    <row spans="1:4" r="13">
      <c s="4" t="s" r="A13">
        <v>30</v>
      </c>
      <c s="5" t="n" r="B13">
        <v>51340</v>
      </c>
    </row>
    <row spans="1:4" r="14">
      <c s="4" t="s" r="A14">
        <v>789</v>
      </c>
      <c s="5" t="n" r="B14">
        <v>430035</v>
      </c>
    </row>
    <row spans="1:4" r="15">
      <c s="4" t="s" r="A15">
        <v>790</v>
      </c>
      <c s="5" t="n" r="B15">
        <v>6105</v>
      </c>
    </row>
    <row spans="1:4" r="16">
      <c s="4" t="s" r="A16">
        <v>38</v>
      </c>
      <c s="5" t="n" r="B16">
        <v>2891</v>
      </c>
    </row>
    <row spans="1:4" r="17">
      <c s="4" t="s" r="A17">
        <v>791</v>
      </c>
      <c s="5" t="n" r="B17">
        <v>4409</v>
      </c>
    </row>
    <row spans="1:4" r="18">
      <c s="4" t="s" r="A18">
        <v>39</v>
      </c>
      <c s="5" t="n" r="B18">
        <v>7996</v>
      </c>
    </row>
    <row spans="1:4" r="19">
      <c s="4" t="s" r="A19">
        <v>733</v>
      </c>
      <c s="5" t="n" r="B19">
        <v>539811</v>
      </c>
    </row>
    <row spans="1:4" r="20">
      <c s="3" t="s" r="A20">
        <v>783</v>
      </c>
    </row>
    <row spans="1:4" r="21">
      <c s="4" t="s" r="A21">
        <v>73</v>
      </c>
      <c s="5" t="n" r="B21">
        <v>423661</v>
      </c>
    </row>
    <row spans="1:4" r="22">
      <c s="4" t="s" r="A22">
        <v>45</v>
      </c>
      <c s="5" t="n" r="B22">
        <v>13531</v>
      </c>
    </row>
    <row spans="1:4" r="23">
      <c s="4" t="s" r="A23">
        <v>46</v>
      </c>
      <c s="5" t="n" r="B23">
        <v>52006</v>
      </c>
    </row>
    <row spans="1:4" r="24">
      <c s="4" t="s" r="A24">
        <v>792</v>
      </c>
      <c s="5" t="n" r="B24">
        <v>2514</v>
      </c>
    </row>
    <row spans="1:4" r="25">
      <c s="4" t="s" r="A25">
        <v>793</v>
      </c>
      <c s="5" t="n" r="B25">
        <v>491712</v>
      </c>
    </row>
    <row spans="1:4" r="26">
      <c s="4" t="s" r="A26">
        <v>794</v>
      </c>
      <c s="5" t="n" r="B26">
        <v>48099</v>
      </c>
    </row>
    <row spans="1:4" r="27">
      <c s="4" t="s" r="A27">
        <v>784</v>
      </c>
      <c s="5" t="n" r="B27">
        <v>26681</v>
      </c>
    </row>
    <row spans="1:4" r="28">
      <c s="4" t="s" r="A28">
        <v>795</v>
      </c>
      <c s="7" t="n" r="B28">
        <v>7478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6</v>
      </c>
      <c s="2" t="s" r="B1">
        <v>63</v>
      </c>
      <c s="2" t="s" r="D1">
        <v>1</v>
      </c>
    </row>
    <row spans="1:5" r="2">
      <c s="2" t="s" r="B2">
        <v>2</v>
      </c>
      <c s="2" t="s" r="C2">
        <v>64</v>
      </c>
      <c s="2" t="s" r="D2">
        <v>2</v>
      </c>
      <c s="2" t="s" r="E2">
        <v>64</v>
      </c>
    </row>
    <row spans="1:5" r="3">
      <c s="3" t="s" r="A3">
        <v>209</v>
      </c>
    </row>
    <row spans="1:5" r="4">
      <c s="4" t="s" r="A4">
        <v>734</v>
      </c>
      <c s="7" t="n" r="B4">
        <v>14598</v>
      </c>
      <c s="7" t="n" r="C4">
        <v>13235</v>
      </c>
      <c s="7" t="n" r="D4">
        <v>28278</v>
      </c>
      <c s="7" t="n" r="E4">
        <v>26217</v>
      </c>
    </row>
    <row spans="1:5" r="5">
      <c s="4" t="s" r="A5">
        <v>126</v>
      </c>
      <c s="7" t="n" r="B5">
        <v>3390</v>
      </c>
      <c s="7" t="n" r="C5">
        <v>3734</v>
      </c>
      <c s="7" t="n" r="D5">
        <v>7216</v>
      </c>
      <c s="7" t="n" r="E5">
        <v>7125</v>
      </c>
    </row>
    <row spans="1:5" r="6">
      <c s="4" t="s" r="A6">
        <v>797</v>
      </c>
      <c s="8" t="n" r="B6">
        <v>0.13</v>
      </c>
      <c s="8" t="n" r="C6">
        <v>0.15</v>
      </c>
      <c s="8" t="n" r="D6">
        <v>0.28</v>
      </c>
      <c s="8" t="n" r="E6">
        <v>0.2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t="s" r="A1">
        <v>798</v>
      </c>
      <c s="2" t="s" r="B1">
        <v>63</v>
      </c>
      <c s="2" t="s" r="D1">
        <v>1</v>
      </c>
    </row>
    <row spans="1:6" r="2">
      <c s="2" t="s" r="B2">
        <v>2</v>
      </c>
      <c s="2" t="s" r="C2">
        <v>64</v>
      </c>
      <c s="2" t="s" r="D2">
        <v>2</v>
      </c>
      <c s="2" t="s" r="E2">
        <v>64</v>
      </c>
      <c s="2" t="s" r="F2">
        <v>25</v>
      </c>
    </row>
    <row spans="1:6" r="3">
      <c s="3" t="s" r="A3">
        <v>799</v>
      </c>
    </row>
    <row spans="1:6" r="4">
      <c s="4" t="s" r="A4">
        <v>784</v>
      </c>
      <c s="7" t="n" r="B4">
        <v>32272</v>
      </c>
      <c s="7" t="n" r="D4">
        <v>32272</v>
      </c>
      <c s="7" t="n" r="F4">
        <v>5591</v>
      </c>
    </row>
    <row spans="1:6" r="5">
      <c s="4" t="s" r="A5">
        <v>800</v>
      </c>
      <c s="7" t="n" r="B5">
        <v>167</v>
      </c>
      <c s="7" t="n" r="C5">
        <v>191</v>
      </c>
      <c s="7" t="n" r="D5">
        <v>334</v>
      </c>
      <c s="7" t="n" r="E5">
        <v>3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33</v>
      </c>
      <c s="2" t="s" r="B1">
        <v>1</v>
      </c>
    </row>
    <row spans="1:3" r="2">
      <c s="2" t="s" r="B2">
        <v>2</v>
      </c>
      <c s="2" t="s" r="C2">
        <v>64</v>
      </c>
    </row>
    <row spans="1:3" r="3">
      <c s="3" t="s" r="A3">
        <v>134</v>
      </c>
    </row>
    <row spans="1:3" r="4">
      <c s="4" t="s" r="A4">
        <v>103</v>
      </c>
      <c s="7" t="n" r="B4">
        <v>3023</v>
      </c>
      <c s="7" t="n" r="C4">
        <v>4542</v>
      </c>
    </row>
    <row spans="1:3" r="5">
      <c s="3" t="s" r="A5">
        <v>135</v>
      </c>
    </row>
    <row spans="1:3" r="6">
      <c s="4" t="s" r="A6">
        <v>76</v>
      </c>
      <c s="5" t="n" r="B6">
        <v>1300</v>
      </c>
      <c s="5" t="n" r="C6">
        <v>630</v>
      </c>
    </row>
    <row spans="1:3" r="7">
      <c s="4" t="s" r="A7">
        <v>136</v>
      </c>
      <c s="5" t="n" r="B7">
        <v>938</v>
      </c>
      <c s="5" t="n" r="C7">
        <v>1003</v>
      </c>
    </row>
    <row spans="1:3" r="8">
      <c s="4" t="s" r="A8">
        <v>137</v>
      </c>
      <c s="5" t="n" r="B8">
        <v>859</v>
      </c>
      <c s="5" t="n" r="C8">
        <v>719</v>
      </c>
    </row>
    <row spans="1:3" r="9">
      <c s="4" t="s" r="A9">
        <v>83</v>
      </c>
      <c s="5" t="n" r="B9">
        <v>-45</v>
      </c>
      <c s="5" t="n" r="C9">
        <v>-84</v>
      </c>
    </row>
    <row spans="1:3" r="10">
      <c s="4" t="s" r="A10">
        <v>138</v>
      </c>
      <c s="5" t="n" r="B10">
        <v>116</v>
      </c>
      <c s="5" t="n" r="C10">
        <v>0</v>
      </c>
    </row>
    <row spans="1:3" r="11">
      <c s="4" t="s" r="A11">
        <v>139</v>
      </c>
      <c s="5" t="n" r="B11">
        <v>14</v>
      </c>
      <c s="5" t="n" r="C11">
        <v>2</v>
      </c>
    </row>
    <row spans="1:3" r="12">
      <c s="4" t="s" r="A12">
        <v>140</v>
      </c>
      <c s="5" t="n" r="B12">
        <v>-304</v>
      </c>
      <c s="5" t="n" r="C12">
        <v>-227</v>
      </c>
    </row>
    <row spans="1:3" r="13">
      <c s="4" t="s" r="A13">
        <v>141</v>
      </c>
      <c s="5" t="n" r="B13">
        <v>-8442</v>
      </c>
      <c s="5" t="n" r="C13">
        <v>-6989</v>
      </c>
    </row>
    <row spans="1:3" r="14">
      <c s="4" t="s" r="A14">
        <v>142</v>
      </c>
      <c s="5" t="n" r="B14">
        <v>8833</v>
      </c>
      <c s="5" t="n" r="C14">
        <v>7008</v>
      </c>
    </row>
    <row spans="1:3" r="15">
      <c s="4" t="s" r="A15">
        <v>86</v>
      </c>
      <c s="5" t="n" r="B15">
        <v>-279</v>
      </c>
      <c s="5" t="n" r="C15">
        <v>-136</v>
      </c>
    </row>
    <row spans="1:3" r="16">
      <c s="4" t="s" r="A16">
        <v>143</v>
      </c>
      <c s="5" t="n" r="B16">
        <v>-2780</v>
      </c>
      <c s="5" t="n" r="C16">
        <v>-512</v>
      </c>
    </row>
    <row spans="1:3" r="17">
      <c s="4" t="s" r="A17">
        <v>144</v>
      </c>
      <c s="5" t="n" r="B17">
        <v>3233</v>
      </c>
      <c s="5" t="n" r="C17">
        <v>5956</v>
      </c>
    </row>
    <row spans="1:3" r="18">
      <c s="3" t="s" r="A18">
        <v>145</v>
      </c>
    </row>
    <row spans="1:3" r="19">
      <c s="4" t="s" r="A19">
        <v>146</v>
      </c>
      <c s="5" t="n" r="B19">
        <v>32279</v>
      </c>
      <c s="5" t="n" r="C19">
        <v>25313</v>
      </c>
    </row>
    <row spans="1:3" r="20">
      <c s="4" t="s" r="A20">
        <v>147</v>
      </c>
      <c s="5" t="n" r="B20">
        <v>54957</v>
      </c>
      <c s="5" t="n" r="C20">
        <v>33254</v>
      </c>
    </row>
    <row spans="1:3" r="21">
      <c s="4" t="s" r="A21">
        <v>148</v>
      </c>
      <c s="5" t="n" r="B21">
        <v>-35745</v>
      </c>
      <c s="5" t="n" r="C21">
        <v>-38564</v>
      </c>
    </row>
    <row spans="1:3" r="22">
      <c s="4" t="s" r="A22">
        <v>149</v>
      </c>
      <c s="5" t="n" r="B22">
        <v>-42577</v>
      </c>
      <c s="5" t="n" r="C22">
        <v>-8150</v>
      </c>
    </row>
    <row spans="1:3" r="23">
      <c s="4" t="s" r="A23">
        <v>150</v>
      </c>
      <c s="5" t="n" r="B23">
        <v>199</v>
      </c>
      <c s="5" t="n" r="C23">
        <v>35</v>
      </c>
    </row>
    <row spans="1:3" r="24">
      <c s="4" t="s" r="A24">
        <v>151</v>
      </c>
      <c s="5" t="n" r="B24">
        <v>-6000</v>
      </c>
      <c s="5" t="n" r="C24">
        <v>0</v>
      </c>
    </row>
    <row spans="1:3" r="25">
      <c s="4" t="s" r="A25">
        <v>152</v>
      </c>
      <c s="5" t="n" r="B25">
        <v>-687</v>
      </c>
      <c s="5" t="n" r="C25">
        <v>-787</v>
      </c>
    </row>
    <row spans="1:3" r="26">
      <c s="4" t="s" r="A26">
        <v>153</v>
      </c>
      <c s="5" t="n" r="B26">
        <v>21303</v>
      </c>
      <c s="5" t="n" r="C26">
        <v>0</v>
      </c>
    </row>
    <row spans="1:3" r="27">
      <c s="4" t="s" r="A27">
        <v>154</v>
      </c>
      <c s="5" t="n" r="B27">
        <v>23729</v>
      </c>
      <c s="5" t="n" r="C27">
        <v>11101</v>
      </c>
    </row>
    <row spans="1:3" r="28">
      <c s="3" t="s" r="A28">
        <v>155</v>
      </c>
    </row>
    <row spans="1:3" r="29">
      <c s="4" t="s" r="A29">
        <v>156</v>
      </c>
      <c s="5" t="n" r="B29">
        <v>-18795</v>
      </c>
      <c s="5" t="n" r="C29">
        <v>-7773</v>
      </c>
    </row>
    <row spans="1:3" r="30">
      <c s="4" t="s" r="A30">
        <v>157</v>
      </c>
      <c s="5" t="n" r="B30">
        <v>13037</v>
      </c>
      <c s="5" t="n" r="C30">
        <v>-7125</v>
      </c>
    </row>
    <row spans="1:3" r="31">
      <c s="4" t="s" r="A31">
        <v>158</v>
      </c>
      <c s="5" t="n" r="B31">
        <v>-55500</v>
      </c>
      <c s="5" t="n" r="C31">
        <v>-507</v>
      </c>
    </row>
    <row spans="1:3" r="32">
      <c s="4" t="s" r="A32">
        <v>159</v>
      </c>
      <c s="5" t="n" r="B32">
        <v>45000</v>
      </c>
      <c s="5" t="n" r="C32">
        <v>0</v>
      </c>
    </row>
    <row spans="1:3" r="33">
      <c s="4" t="s" r="A33">
        <v>160</v>
      </c>
      <c s="5" t="n" r="B33">
        <v>-1104</v>
      </c>
      <c s="5" t="n" r="C33">
        <v>-1127</v>
      </c>
    </row>
    <row spans="1:3" r="34">
      <c s="4" t="s" r="A34">
        <v>161</v>
      </c>
      <c s="5" t="n" r="B34">
        <v>0</v>
      </c>
      <c s="5" t="n" r="C34">
        <v>32</v>
      </c>
    </row>
    <row spans="1:3" r="35">
      <c s="4" t="s" r="A35">
        <v>162</v>
      </c>
      <c s="5" t="n" r="B35">
        <v>-17362</v>
      </c>
      <c s="5" t="n" r="C35">
        <v>-16500</v>
      </c>
    </row>
    <row spans="1:3" r="36">
      <c s="4" t="s" r="A36">
        <v>163</v>
      </c>
      <c s="5" t="n" r="B36">
        <v>9600</v>
      </c>
      <c s="5" t="n" r="C36">
        <v>557</v>
      </c>
    </row>
    <row spans="1:3" r="37">
      <c s="4" t="s" r="A37">
        <v>164</v>
      </c>
      <c s="5" t="n" r="B37">
        <v>27428</v>
      </c>
      <c s="5" t="n" r="C37">
        <v>27513</v>
      </c>
    </row>
    <row spans="1:3" r="38">
      <c s="4" t="s" r="A38">
        <v>165</v>
      </c>
      <c s="5" t="n" r="B38">
        <v>37028</v>
      </c>
      <c s="5" t="n" r="C38">
        <v>28070</v>
      </c>
    </row>
    <row spans="1:3" r="39">
      <c s="3" t="s" r="A39">
        <v>166</v>
      </c>
    </row>
    <row spans="1:3" r="40">
      <c s="4" t="s" r="A40">
        <v>167</v>
      </c>
      <c s="5" t="n" r="B40">
        <v>1861</v>
      </c>
      <c s="5" t="n" r="C40">
        <v>2391</v>
      </c>
    </row>
    <row spans="1:3" r="41">
      <c s="4" t="s" r="A41">
        <v>168</v>
      </c>
      <c s="5" t="n" r="B41">
        <v>1490</v>
      </c>
      <c s="5" t="n" r="C41">
        <v>875</v>
      </c>
    </row>
    <row spans="1:3" r="42">
      <c s="3" t="s" r="A42">
        <v>169</v>
      </c>
    </row>
    <row spans="1:3" r="43">
      <c s="4" t="s" r="A43">
        <v>170</v>
      </c>
      <c s="5" t="n" r="B43">
        <v>453</v>
      </c>
      <c s="5" t="n" r="C43">
        <v>218</v>
      </c>
    </row>
    <row spans="1:3" r="44">
      <c s="4" t="s" r="A44">
        <v>171</v>
      </c>
      <c s="5" t="n" r="B44">
        <v>527</v>
      </c>
      <c s="5" t="n" r="C44">
        <v>0</v>
      </c>
    </row>
    <row spans="1:3" r="45">
      <c s="4" t="s" r="A45">
        <v>172</v>
      </c>
      <c s="7" t="n" r="B45">
        <v>59048</v>
      </c>
      <c s="7" t="n" r="C45">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801</v>
      </c>
      <c s="2" t="s" r="B1">
        <v>2</v>
      </c>
      <c s="2" t="s" r="C1">
        <v>64</v>
      </c>
    </row>
    <row spans="1:3" r="2">
      <c s="3" t="s" r="A2">
        <v>802</v>
      </c>
    </row>
    <row spans="1:3" r="3">
      <c s="4" t="s" r="A3">
        <v>803</v>
      </c>
      <c s="7" t="n" r="B3">
        <v>10939</v>
      </c>
      <c s="7" t="n" r="C3">
        <v>6530</v>
      </c>
    </row>
    <row spans="1:3" r="4">
      <c s="4" t="s" r="A4">
        <v>804</v>
      </c>
      <c s="5" t="n" r="B4">
        <v>-3642</v>
      </c>
      <c s="5" t="n" r="C4">
        <v>-2925</v>
      </c>
    </row>
    <row spans="1:3" r="5">
      <c s="4" t="s" r="A5">
        <v>805</v>
      </c>
    </row>
    <row spans="1:3" r="6">
      <c s="3" t="s" r="A6">
        <v>802</v>
      </c>
    </row>
    <row spans="1:3" r="7">
      <c s="4" t="s" r="A7">
        <v>803</v>
      </c>
      <c s="5" t="n" r="B7">
        <v>5970</v>
      </c>
      <c s="5" t="n" r="C7">
        <v>5970</v>
      </c>
    </row>
    <row spans="1:3" r="8">
      <c s="4" t="s" r="A8">
        <v>804</v>
      </c>
      <c s="5" t="n" r="B8">
        <v>-3279</v>
      </c>
      <c s="5" t="n" r="C8">
        <v>-2617</v>
      </c>
    </row>
    <row spans="1:3" r="9">
      <c s="4" t="s" r="A9">
        <v>806</v>
      </c>
    </row>
    <row spans="1:3" r="10">
      <c s="3" t="s" r="A10">
        <v>802</v>
      </c>
    </row>
    <row spans="1:3" r="11">
      <c s="4" t="s" r="A11">
        <v>803</v>
      </c>
      <c s="5" t="n" r="B11">
        <v>370</v>
      </c>
      <c s="5" t="n" r="C11">
        <v>370</v>
      </c>
    </row>
    <row spans="1:3" r="12">
      <c s="4" t="s" r="A12">
        <v>804</v>
      </c>
      <c s="5" t="n" r="B12">
        <v>-310</v>
      </c>
      <c s="5" t="n" r="C12">
        <v>-280</v>
      </c>
    </row>
    <row spans="1:3" r="13">
      <c s="4" t="s" r="A13">
        <v>807</v>
      </c>
    </row>
    <row spans="1:3" r="14">
      <c s="3" t="s" r="A14">
        <v>802</v>
      </c>
    </row>
    <row spans="1:3" r="15">
      <c s="4" t="s" r="A15">
        <v>803</v>
      </c>
      <c s="5" t="n" r="B15">
        <v>190</v>
      </c>
      <c s="5" t="n" r="C15">
        <v>190</v>
      </c>
    </row>
    <row spans="1:3" r="16">
      <c s="4" t="s" r="A16">
        <v>804</v>
      </c>
      <c s="5" t="n" r="B16">
        <v>-53</v>
      </c>
      <c s="7" t="n" r="C16">
        <v>-28</v>
      </c>
    </row>
    <row spans="1:3" r="17">
      <c s="4" t="s" r="A17">
        <v>808</v>
      </c>
    </row>
    <row spans="1:3" r="18">
      <c s="3" t="s" r="A18">
        <v>802</v>
      </c>
    </row>
    <row spans="1:3" r="19">
      <c s="4" t="s" r="A19">
        <v>803</v>
      </c>
      <c s="5" t="n" r="B19">
        <v>4409</v>
      </c>
    </row>
    <row spans="1:3" r="20">
      <c s="4" t="s" r="A20">
        <v>804</v>
      </c>
      <c s="7" t="n" r="B20">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t="s" r="A1">
        <v>809</v>
      </c>
      <c s="2" t="s" r="B1">
        <v>330</v>
      </c>
    </row>
    <row spans="1:2" r="2">
      <c s="3" t="s" r="A2">
        <v>810</v>
      </c>
    </row>
    <row spans="1:2" r="3">
      <c s="4" t="s" r="A3">
        <v>811</v>
      </c>
      <c s="7" t="n" r="B3">
        <v>610</v>
      </c>
    </row>
    <row spans="1:2" r="4">
      <c s="5" t="n" r="A4">
        <v>2016</v>
      </c>
      <c s="5" t="n" r="B4">
        <v>1108</v>
      </c>
    </row>
    <row spans="1:2" r="5">
      <c s="5" t="n" r="A5">
        <v>2017</v>
      </c>
      <c s="5" t="n" r="B5">
        <v>1022</v>
      </c>
    </row>
    <row spans="1:2" r="6">
      <c s="5" t="n" r="A6">
        <v>2018</v>
      </c>
      <c s="5" t="n" r="B6">
        <v>938</v>
      </c>
    </row>
    <row spans="1:2" r="7">
      <c s="5" t="n" r="A7">
        <v>2019</v>
      </c>
      <c s="5" t="n" r="B7">
        <v>862</v>
      </c>
    </row>
    <row spans="1:2" r="8">
      <c s="4" t="s" r="A8">
        <v>812</v>
      </c>
      <c s="5" t="n" r="B8">
        <v>2757</v>
      </c>
    </row>
    <row spans="1:2" r="9">
      <c s="4" t="s" r="A9">
        <v>813</v>
      </c>
      <c s="7" t="n" r="B9">
        <v>72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spans="1:2" r="1">
      <c s="1" t="s" r="A1">
        <v>814</v>
      </c>
      <c s="2" t="s" r="B1">
        <v>330</v>
      </c>
    </row>
    <row spans="1:2" r="2">
      <c s="3" t="s" r="A2">
        <v>815</v>
      </c>
    </row>
    <row spans="1:2" r="3">
      <c s="4" t="s" r="A3">
        <v>816</v>
      </c>
      <c s="7" t="n" r="B3">
        <v>77154</v>
      </c>
    </row>
    <row spans="1:2" r="4">
      <c s="4" t="s" r="A4">
        <v>317</v>
      </c>
    </row>
    <row spans="1:2" r="5">
      <c s="3" t="s" r="A5">
        <v>815</v>
      </c>
    </row>
    <row spans="1:2" r="6">
      <c s="4" t="s" r="A6">
        <v>816</v>
      </c>
      <c s="5" t="n" r="B6">
        <v>6246</v>
      </c>
    </row>
    <row spans="1:2" r="7">
      <c s="4" t="s" r="A7">
        <v>318</v>
      </c>
    </row>
    <row spans="1:2" r="8">
      <c s="3" t="s" r="A8">
        <v>815</v>
      </c>
    </row>
    <row spans="1:2" r="9">
      <c s="4" t="s" r="A9">
        <v>816</v>
      </c>
      <c s="5" t="n" r="B9">
        <v>9892</v>
      </c>
    </row>
    <row spans="1:2" r="10">
      <c s="4" t="s" r="A10">
        <v>319</v>
      </c>
    </row>
    <row spans="1:2" r="11">
      <c s="3" t="s" r="A11">
        <v>815</v>
      </c>
    </row>
    <row spans="1:2" r="12">
      <c s="4" t="s" r="A12">
        <v>816</v>
      </c>
      <c s="5" t="n" r="B12">
        <v>55771</v>
      </c>
    </row>
    <row spans="1:2" r="13">
      <c s="4" t="s" r="A13">
        <v>320</v>
      </c>
    </row>
    <row spans="1:2" r="14">
      <c s="3" t="s" r="A14">
        <v>815</v>
      </c>
    </row>
    <row spans="1:2" r="15">
      <c s="4" t="s" r="A15">
        <v>816</v>
      </c>
      <c s="7" t="n" r="B15">
        <v>52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Stoc</vt:lpstr>
      <vt:lpstr>Consolidated Statements of Cash</vt:lpstr>
      <vt:lpstr>Summary of Significant Accounti</vt:lpstr>
      <vt:lpstr>Securities</vt:lpstr>
      <vt:lpstr>Loans</vt:lpstr>
      <vt:lpstr>Troubled Debt Restructurings</vt:lpstr>
      <vt:lpstr>Credit Quality Indicators</vt:lpstr>
      <vt:lpstr>Interest-Rate Swaps</vt:lpstr>
      <vt:lpstr>Earnings Per Share</vt:lpstr>
      <vt:lpstr>Stock Based Compensation</vt:lpstr>
      <vt:lpstr>Other Comprehensive Income (Los</vt:lpstr>
      <vt:lpstr>Regulatory Capital Matters</vt:lpstr>
      <vt:lpstr>Fair Value</vt:lpstr>
      <vt:lpstr>Segment Information</vt:lpstr>
      <vt:lpstr>Business Acquisitions</vt:lpstr>
      <vt:lpstr>Goodwill and Intangible Assets</vt:lpstr>
      <vt:lpstr>Repurchase Agreement</vt:lpstr>
      <vt:lpstr>Summary of Significant Accoun24</vt:lpstr>
      <vt:lpstr>Securities (Tables)</vt:lpstr>
      <vt:lpstr>Loans (Tables)</vt:lpstr>
      <vt:lpstr>Troubled Debt Restructurings (T</vt:lpstr>
      <vt:lpstr>Credit Quality Indicators (Tabl</vt:lpstr>
      <vt:lpstr>Interest-Rate Swaps (Tables)</vt:lpstr>
      <vt:lpstr>Earnings Per Share (Tables)</vt:lpstr>
      <vt:lpstr>Stock Based Compensation (Table</vt:lpstr>
      <vt:lpstr>Other Comprehensive Income (L32</vt:lpstr>
      <vt:lpstr>Regulatory Capital Matters (Tab</vt:lpstr>
      <vt:lpstr>Fair Value (Tables)</vt:lpstr>
      <vt:lpstr>Segment Information (Tables)</vt:lpstr>
      <vt:lpstr>Business Combination (Tables)</vt:lpstr>
      <vt:lpstr>Goodwill and Intangible Assets </vt:lpstr>
      <vt:lpstr>Repurchase Agreement (Tables)</vt:lpstr>
      <vt:lpstr>Summary of Significant Accoun39</vt:lpstr>
      <vt:lpstr>Securities (Details)</vt:lpstr>
      <vt:lpstr>Securities (Details Textual)</vt:lpstr>
      <vt:lpstr>Securities (Details 1)</vt:lpstr>
      <vt:lpstr>Securities (Details 2)</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8) (Parenthetica</vt:lpstr>
      <vt:lpstr>Loans (Details 9)</vt:lpstr>
      <vt:lpstr>Troubled Debt Restructurings (D</vt:lpstr>
      <vt:lpstr>Troubled Debt Restructurings 56</vt:lpstr>
      <vt:lpstr>Credit Quality Indicators (Deta</vt:lpstr>
      <vt:lpstr>Credit Quality Indicators (De58</vt:lpstr>
      <vt:lpstr>Credit Quality Indicators (De59</vt:lpstr>
      <vt:lpstr>Interest-Rate Swaps (Details)</vt:lpstr>
      <vt:lpstr>Interest-Rate Swaps (Details Te</vt:lpstr>
      <vt:lpstr>Earnings Per Share (Details)</vt:lpstr>
      <vt:lpstr>Earnings Per Share (Details Tex</vt:lpstr>
      <vt:lpstr>Stock Based Compensation (Detai</vt:lpstr>
      <vt:lpstr>Stock Based Compensation (Det65</vt:lpstr>
      <vt:lpstr>Other Comprehensive Income (L66</vt:lpstr>
      <vt:lpstr>Regulatory Capital Matters (Det</vt:lpstr>
      <vt:lpstr>Regulatory Capital Matters (D68</vt:lpstr>
      <vt:lpstr>Fair Value (Details)</vt:lpstr>
      <vt:lpstr>Fair Value (Details 1)</vt:lpstr>
      <vt:lpstr>Fair Value (Details 2)</vt:lpstr>
      <vt:lpstr>Fair Value (Details Textual)</vt:lpstr>
      <vt:lpstr>Fair Value (Details 3)</vt:lpstr>
      <vt:lpstr>Fair Value (Details 4)</vt:lpstr>
      <vt:lpstr>Segment Information (Details)</vt:lpstr>
      <vt:lpstr>Business Acquisitions (Details </vt:lpstr>
      <vt:lpstr>Business Acquisitions (Details)</vt:lpstr>
      <vt:lpstr>Business Acquisitions (Detail78</vt:lpstr>
      <vt:lpstr>Goodwill and Intangible Asset79</vt:lpstr>
      <vt:lpstr>Goodwill and Intangible Asset80</vt:lpstr>
      <vt:lpstr>Goodwill and Intangible Asset81</vt:lpstr>
      <vt:lpstr>Repurchase Agre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6:32Z</dcterms:created>
  <dcterms:modified xmlns:dcterms="http://purl.org/dc/terms/" xmlns:xsi="http://www.w3.org/2001/XMLSchema-instance" xsi:type="dcterms:W3CDTF">2015-08-10T17:36:32Z</dcterms:modified>
  <dc:title xmlns:dc="http://purl.org/dc/elements/1.1/">Untitled</dc:title>
  <dc:description xmlns:dc="http://purl.org/dc/elements/1.1/"/>
  <dc:subject xmlns:dc="http://purl.org/dc/elements/1.1/"/>
  <cp:keywords/>
  <cp:category/>
</cp:coreProperties>
</file>